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STATEMENT OF STOCKHOLDERS' EQUI"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OTHER INTANGIBLE ASSETS, NET"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ACCRUED EXPENSES AND OTHER CURR"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EARNINGS PER SHARE" sheetId="22" state="visible" r:id="rId22"/>
    <sheet xmlns:r="http://schemas.openxmlformats.org/officeDocument/2006/relationships" name="SHARE-BASED COMPENSATION PLANS" sheetId="23" state="visible" r:id="rId23"/>
    <sheet xmlns:r="http://schemas.openxmlformats.org/officeDocument/2006/relationships" name="PENSION AND OTHER POSTRETIREMEN" sheetId="24" state="visible" r:id="rId24"/>
    <sheet xmlns:r="http://schemas.openxmlformats.org/officeDocument/2006/relationships" name="SEGMENT INFORMATION" sheetId="25" state="visible" r:id="rId25"/>
    <sheet xmlns:r="http://schemas.openxmlformats.org/officeDocument/2006/relationships" name="CONTINGENCIES AND COMMITMENTS" sheetId="26" state="visible" r:id="rId26"/>
    <sheet xmlns:r="http://schemas.openxmlformats.org/officeDocument/2006/relationships" name="ACCUMULATED OTHER COMPREHENSIVE"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REVENUE (Table)" sheetId="32" state="visible" r:id="rId32"/>
    <sheet xmlns:r="http://schemas.openxmlformats.org/officeDocument/2006/relationships" name="ACQUISITIONS (Table)" sheetId="33" state="visible" r:id="rId33"/>
    <sheet xmlns:r="http://schemas.openxmlformats.org/officeDocument/2006/relationships" name="RECEIVABLES (Table)" sheetId="34" state="visible" r:id="rId34"/>
    <sheet xmlns:r="http://schemas.openxmlformats.org/officeDocument/2006/relationships" name="INVENTORIES (Table)" sheetId="35" state="visible" r:id="rId35"/>
    <sheet xmlns:r="http://schemas.openxmlformats.org/officeDocument/2006/relationships" name="PROPERTY, PLANT, AND EQUIPMENT " sheetId="36" state="visible" r:id="rId36"/>
    <sheet xmlns:r="http://schemas.openxmlformats.org/officeDocument/2006/relationships" name="GOODWILL (Table)" sheetId="37" state="visible" r:id="rId37"/>
    <sheet xmlns:r="http://schemas.openxmlformats.org/officeDocument/2006/relationships" name="OTHER INTANGIBLE ASSETS, NET (T" sheetId="38" state="visible" r:id="rId38"/>
    <sheet xmlns:r="http://schemas.openxmlformats.org/officeDocument/2006/relationships" name="LEASES (Tables)" sheetId="39" state="visible" r:id="rId39"/>
    <sheet xmlns:r="http://schemas.openxmlformats.org/officeDocument/2006/relationships" name="FAIR VALUE OF FINANCIAL INSTR_2" sheetId="40" state="visible" r:id="rId40"/>
    <sheet xmlns:r="http://schemas.openxmlformats.org/officeDocument/2006/relationships" name="ACCRUED EXPENSES AND OTHER CU_2" sheetId="41" state="visible" r:id="rId41"/>
    <sheet xmlns:r="http://schemas.openxmlformats.org/officeDocument/2006/relationships" name="INCOME TAXES (Table)" sheetId="42" state="visible" r:id="rId42"/>
    <sheet xmlns:r="http://schemas.openxmlformats.org/officeDocument/2006/relationships" name="DEBT (Table)" sheetId="43" state="visible" r:id="rId43"/>
    <sheet xmlns:r="http://schemas.openxmlformats.org/officeDocument/2006/relationships" name="EARNINGS PER SHARE (Table)" sheetId="44" state="visible" r:id="rId44"/>
    <sheet xmlns:r="http://schemas.openxmlformats.org/officeDocument/2006/relationships" name="SHARE-BASED COMPENSATION PLANS " sheetId="45" state="visible" r:id="rId45"/>
    <sheet xmlns:r="http://schemas.openxmlformats.org/officeDocument/2006/relationships" name="PENSION AND OTHER POSTRETIREM_2" sheetId="46" state="visible" r:id="rId46"/>
    <sheet xmlns:r="http://schemas.openxmlformats.org/officeDocument/2006/relationships" name="SEGMENT INFORMATION (Table)" sheetId="47" state="visible" r:id="rId47"/>
    <sheet xmlns:r="http://schemas.openxmlformats.org/officeDocument/2006/relationships" name="ACCUMULATED OTHER COMPREHENSI_2" sheetId="48" state="visible" r:id="rId48"/>
    <sheet xmlns:r="http://schemas.openxmlformats.org/officeDocument/2006/relationships" name="QUARTERLY RESULTS OF OPERATIO_2" sheetId="49" state="visible" r:id="rId49"/>
    <sheet xmlns:r="http://schemas.openxmlformats.org/officeDocument/2006/relationships" name="SCHEDULE II VALUATION AND QUA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REVENUE DISAGGREGATION OF REVEN" sheetId="56" state="visible" r:id="rId56"/>
    <sheet xmlns:r="http://schemas.openxmlformats.org/officeDocument/2006/relationships" name="REVENUE ADDTIONAL DETAILS (Deta" sheetId="57" state="visible" r:id="rId57"/>
    <sheet xmlns:r="http://schemas.openxmlformats.org/officeDocument/2006/relationships" name="ACQUISITIONS (Detail)" sheetId="58" state="visible" r:id="rId58"/>
    <sheet xmlns:r="http://schemas.openxmlformats.org/officeDocument/2006/relationships" name="ACQUISITIONS (Narrative) (Detai" sheetId="59" state="visible" r:id="rId59"/>
    <sheet xmlns:r="http://schemas.openxmlformats.org/officeDocument/2006/relationships" name="RECEIVABLES (Detail)" sheetId="60" state="visible" r:id="rId60"/>
    <sheet xmlns:r="http://schemas.openxmlformats.org/officeDocument/2006/relationships" name="RECEIVABLES (Narrative) (Detail" sheetId="61" state="visible" r:id="rId61"/>
    <sheet xmlns:r="http://schemas.openxmlformats.org/officeDocument/2006/relationships" name="INVENTORIES (Detail)" sheetId="62" state="visible" r:id="rId62"/>
    <sheet xmlns:r="http://schemas.openxmlformats.org/officeDocument/2006/relationships" name="INVENTORIES (Narrative) (Detail" sheetId="63" state="visible" r:id="rId63"/>
    <sheet xmlns:r="http://schemas.openxmlformats.org/officeDocument/2006/relationships" name="PROPERTY, PLANT, AND EQUIPMEN_2" sheetId="64" state="visible" r:id="rId64"/>
    <sheet xmlns:r="http://schemas.openxmlformats.org/officeDocument/2006/relationships" name="PROPERTY, PLANT, AND EQUIPMEN_3" sheetId="65" state="visible" r:id="rId65"/>
    <sheet xmlns:r="http://schemas.openxmlformats.org/officeDocument/2006/relationships" name="GOODWILL (Detail)" sheetId="66" state="visible" r:id="rId66"/>
    <sheet xmlns:r="http://schemas.openxmlformats.org/officeDocument/2006/relationships" name="OTHER INTANGIBLE ASSETS, NET (D" sheetId="67" state="visible" r:id="rId67"/>
    <sheet xmlns:r="http://schemas.openxmlformats.org/officeDocument/2006/relationships" name="OTHER INTANGIBLE ASSETS, NET (A" sheetId="68" state="visible" r:id="rId68"/>
    <sheet xmlns:r="http://schemas.openxmlformats.org/officeDocument/2006/relationships" name="OTHER INTANGIBLE ASSETS, NET OT" sheetId="69" state="visible" r:id="rId69"/>
    <sheet xmlns:r="http://schemas.openxmlformats.org/officeDocument/2006/relationships" name="LEASES - Narrative (Details)" sheetId="70" state="visible" r:id="rId70"/>
    <sheet xmlns:r="http://schemas.openxmlformats.org/officeDocument/2006/relationships" name="LEASES - Schedule of Lease Expe"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Schedule of Maturities" sheetId="74" state="visible" r:id="rId74"/>
    <sheet xmlns:r="http://schemas.openxmlformats.org/officeDocument/2006/relationships" name="LEASES - Future Minimum Rental "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ACCRUED EXPENSES AND OTHER CU_3" sheetId="78" state="visible" r:id="rId78"/>
    <sheet xmlns:r="http://schemas.openxmlformats.org/officeDocument/2006/relationships" name="ACCRUED EXPENSES AND OTHER CU_4" sheetId="79" state="visible" r:id="rId79"/>
    <sheet xmlns:r="http://schemas.openxmlformats.org/officeDocument/2006/relationships" name="INCOME TAXES INCOME TAXES (Tax " sheetId="80" state="visible" r:id="rId80"/>
    <sheet xmlns:r="http://schemas.openxmlformats.org/officeDocument/2006/relationships" name="INCOME TAXES (Income Before Inc" sheetId="81" state="visible" r:id="rId81"/>
    <sheet xmlns:r="http://schemas.openxmlformats.org/officeDocument/2006/relationships" name="INCOME TAXES (Provision for Inc" sheetId="82" state="visible" r:id="rId82"/>
    <sheet xmlns:r="http://schemas.openxmlformats.org/officeDocument/2006/relationships" name="INCOME TAXES (Effective Income " sheetId="83" state="visible" r:id="rId83"/>
    <sheet xmlns:r="http://schemas.openxmlformats.org/officeDocument/2006/relationships" name="INCOME TAXES (Deferred Tax Asse" sheetId="84" state="visible" r:id="rId84"/>
    <sheet xmlns:r="http://schemas.openxmlformats.org/officeDocument/2006/relationships" name="INCOME TAXES (Net Deferred Tax " sheetId="85" state="visible" r:id="rId85"/>
    <sheet xmlns:r="http://schemas.openxmlformats.org/officeDocument/2006/relationships" name="INCOME TAXES (Unrecognized Tax " sheetId="86" state="visible" r:id="rId86"/>
    <sheet xmlns:r="http://schemas.openxmlformats.org/officeDocument/2006/relationships" name="INCOME TAXES (Open Tax Years) (" sheetId="87" state="visible" r:id="rId87"/>
    <sheet xmlns:r="http://schemas.openxmlformats.org/officeDocument/2006/relationships" name="INCOME TAXES (Narrative) (Detai" sheetId="88" state="visible" r:id="rId88"/>
    <sheet xmlns:r="http://schemas.openxmlformats.org/officeDocument/2006/relationships" name="DEBT (Detail)" sheetId="89" state="visible" r:id="rId89"/>
    <sheet xmlns:r="http://schemas.openxmlformats.org/officeDocument/2006/relationships" name="DEBT (Maturity) (Detail)" sheetId="90" state="visible" r:id="rId90"/>
    <sheet xmlns:r="http://schemas.openxmlformats.org/officeDocument/2006/relationships" name="DEBT (Narrative) (Detail)" sheetId="91" state="visible" r:id="rId91"/>
    <sheet xmlns:r="http://schemas.openxmlformats.org/officeDocument/2006/relationships" name="EARNINGS PER SHARE (Detail)" sheetId="92" state="visible" r:id="rId92"/>
    <sheet xmlns:r="http://schemas.openxmlformats.org/officeDocument/2006/relationships" name="EARNINGS PER SHARE (AntiDilutiv" sheetId="93" state="visible" r:id="rId93"/>
    <sheet xmlns:r="http://schemas.openxmlformats.org/officeDocument/2006/relationships" name="SHARE-BASED COMPENSATION PLAN_2" sheetId="94" state="visible" r:id="rId94"/>
    <sheet xmlns:r="http://schemas.openxmlformats.org/officeDocument/2006/relationships" name="SHARE-BASED COMPENSATION PLAN_3" sheetId="95" state="visible" r:id="rId95"/>
    <sheet xmlns:r="http://schemas.openxmlformats.org/officeDocument/2006/relationships" name="SHARE-BASED COMPENSATION PLAN_4" sheetId="96" state="visible" r:id="rId96"/>
    <sheet xmlns:r="http://schemas.openxmlformats.org/officeDocument/2006/relationships" name="SHARE-BASED COMPENSATION PLAN_5" sheetId="97" state="visible" r:id="rId97"/>
    <sheet xmlns:r="http://schemas.openxmlformats.org/officeDocument/2006/relationships" name="SHARE-BASED COMPENSATION PLAN_6" sheetId="98" state="visible" r:id="rId98"/>
    <sheet xmlns:r="http://schemas.openxmlformats.org/officeDocument/2006/relationships" name="PENSION AND POSTRETIREMENT BENE" sheetId="99" state="visible" r:id="rId99"/>
    <sheet xmlns:r="http://schemas.openxmlformats.org/officeDocument/2006/relationships" name="PENSION PLANS (Detail)" sheetId="100" state="visible" r:id="rId100"/>
    <sheet xmlns:r="http://schemas.openxmlformats.org/officeDocument/2006/relationships" name="PENSION AND OTHER POSTRETIREM_3" sheetId="101" state="visible" r:id="rId101"/>
    <sheet xmlns:r="http://schemas.openxmlformats.org/officeDocument/2006/relationships" name="PENSION AND OTHER POSTRETIREM_4" sheetId="102" state="visible" r:id="rId102"/>
    <sheet xmlns:r="http://schemas.openxmlformats.org/officeDocument/2006/relationships" name="PENSION AND OTHER POSTRETIREM_5" sheetId="103" state="visible" r:id="rId103"/>
    <sheet xmlns:r="http://schemas.openxmlformats.org/officeDocument/2006/relationships" name="PENSION (Asset Class) (Detail)" sheetId="104" state="visible" r:id="rId104"/>
    <sheet xmlns:r="http://schemas.openxmlformats.org/officeDocument/2006/relationships" name="PENSION (Fair Value) (Detail)" sheetId="105" state="visible" r:id="rId105"/>
    <sheet xmlns:r="http://schemas.openxmlformats.org/officeDocument/2006/relationships" name="PENSION (Plan Assets) (Detail)" sheetId="106" state="visible" r:id="rId106"/>
    <sheet xmlns:r="http://schemas.openxmlformats.org/officeDocument/2006/relationships" name="PENSION (Future Service) (Detai" sheetId="107" state="visible" r:id="rId107"/>
    <sheet xmlns:r="http://schemas.openxmlformats.org/officeDocument/2006/relationships" name="SEGMENT INFORMATION (Detail)" sheetId="108" state="visible" r:id="rId108"/>
    <sheet xmlns:r="http://schemas.openxmlformats.org/officeDocument/2006/relationships" name="SEGMENT INFORMATION (Reconcilia" sheetId="109" state="visible" r:id="rId109"/>
    <sheet xmlns:r="http://schemas.openxmlformats.org/officeDocument/2006/relationships" name="SEGMENT INFORMATION (Geographic" sheetId="110" state="visible" r:id="rId110"/>
    <sheet xmlns:r="http://schemas.openxmlformats.org/officeDocument/2006/relationships" name="SEGMENT INFORMATION SEGMENT INF" sheetId="111" state="visible" r:id="rId111"/>
    <sheet xmlns:r="http://schemas.openxmlformats.org/officeDocument/2006/relationships" name="CONTINGENCIES AND COMMITMENTS ("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QUARTERLY RESULTS OF OPERATIO_3" sheetId="115" state="visible" r:id="rId115"/>
    <sheet xmlns:r="http://schemas.openxmlformats.org/officeDocument/2006/relationships" name="SUBSEQUENT EVENTS (Details)" sheetId="116" state="visible" r:id="rId116"/>
    <sheet xmlns:r="http://schemas.openxmlformats.org/officeDocument/2006/relationships" name="SCHEDULE II VALUATION AND QUA_3" sheetId="117" state="visible" r:id="rId117"/>
  </sheets>
  <definedNames/>
  <calcPr calcId="124519" fullCalcOnLoad="1"/>
</workbook>
</file>

<file path=xl/sharedStrings.xml><?xml version="1.0" encoding="utf-8"?>
<sst xmlns="http://schemas.openxmlformats.org/spreadsheetml/2006/main" uniqueCount="1115">
  <si>
    <t>Document and Entity Information - USD ($) $ in Billions</t>
  </si>
  <si>
    <t>12 Months Ended</t>
  </si>
  <si>
    <t>Dec. 31, 2019</t>
  </si>
  <si>
    <t>Jan. 31, 2020</t>
  </si>
  <si>
    <t>Jun. 30, 2019</t>
  </si>
  <si>
    <t>Cover page.</t>
  </si>
  <si>
    <t>Document Type</t>
  </si>
  <si>
    <t>10-K</t>
  </si>
  <si>
    <t>Document Period End Date</t>
  </si>
  <si>
    <t>Dec. 31,
		2019</t>
  </si>
  <si>
    <t>Document Annual Report</t>
  </si>
  <si>
    <t>true</t>
  </si>
  <si>
    <t>Document Transition Report</t>
  </si>
  <si>
    <t>false</t>
  </si>
  <si>
    <t>Entity File Number</t>
  </si>
  <si>
    <t>1-134</t>
  </si>
  <si>
    <t>Entity Incorporation, State or Country Code</t>
  </si>
  <si>
    <t>DE</t>
  </si>
  <si>
    <t>Entity Tax Identification Number</t>
  </si>
  <si>
    <t>13-0612970</t>
  </si>
  <si>
    <t>Entity Address, Address Line One</t>
  </si>
  <si>
    <t>130 Harbour Place Drive, Suite 300</t>
  </si>
  <si>
    <t>Entity Address, City or Town</t>
  </si>
  <si>
    <t>Davidson,</t>
  </si>
  <si>
    <t>Entity Address, State or Province</t>
  </si>
  <si>
    <t>NC</t>
  </si>
  <si>
    <t>Entity Address, Postal Zip Code</t>
  </si>
  <si>
    <t>28036</t>
  </si>
  <si>
    <t>City Area Code</t>
  </si>
  <si>
    <t>704</t>
  </si>
  <si>
    <t>Local Phone Number</t>
  </si>
  <si>
    <t>869-4600</t>
  </si>
  <si>
    <t>Title of 12(b) Security</t>
  </si>
  <si>
    <t>Common Stock</t>
  </si>
  <si>
    <t>Trading Symbol</t>
  </si>
  <si>
    <t>CW</t>
  </si>
  <si>
    <t>Security Exchange Name</t>
  </si>
  <si>
    <t>NYSE</t>
  </si>
  <si>
    <t>Entity Current Reporting Status</t>
  </si>
  <si>
    <t>Yes</t>
  </si>
  <si>
    <t>Entity Voluntary Filers</t>
  </si>
  <si>
    <t>No</t>
  </si>
  <si>
    <t>Entity Well-known Seasoned Issuer</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Registrant Name</t>
  </si>
  <si>
    <t>Curtiss Wright Corporation</t>
  </si>
  <si>
    <t>Entity Central Index Key</t>
  </si>
  <si>
    <t>0000026324</t>
  </si>
  <si>
    <t>Current Fiscal Year End Date</t>
  </si>
  <si>
    <t>--12-31</t>
  </si>
  <si>
    <t>Document Fiscal Year Focus</t>
  </si>
  <si>
    <t>2019</t>
  </si>
  <si>
    <t>Document Fiscal Period Focus</t>
  </si>
  <si>
    <t>FY</t>
  </si>
  <si>
    <t>Amendment Flag</t>
  </si>
  <si>
    <t>CONSOLIDATED STATEMENTS OF EARNINGS - USD ($) shares in Thousands</t>
  </si>
  <si>
    <t>Dec. 31, 2018</t>
  </si>
  <si>
    <t>Dec. 31, 2017</t>
  </si>
  <si>
    <t>Net Sales</t>
  </si>
  <si>
    <t>Total net sales</t>
  </si>
  <si>
    <t>Cost of Revenue [Abstract]</t>
  </si>
  <si>
    <t>Total cost of sales</t>
  </si>
  <si>
    <t>Gross profit</t>
  </si>
  <si>
    <t>Research and development expenses</t>
  </si>
  <si>
    <t>Selling expenses</t>
  </si>
  <si>
    <t>General and administrative expenses</t>
  </si>
  <si>
    <t>Operating income</t>
  </si>
  <si>
    <t>Interest expense</t>
  </si>
  <si>
    <t>Other income, net</t>
  </si>
  <si>
    <t>Earnings before income taxes</t>
  </si>
  <si>
    <t>Provision for income taxes</t>
  </si>
  <si>
    <t>Net earnings</t>
  </si>
  <si>
    <t>Basic earnings per share</t>
  </si>
  <si>
    <t>Diluted earnings per share</t>
  </si>
  <si>
    <t>Dividends per share</t>
  </si>
  <si>
    <t>Weighted average shares outstanding:</t>
  </si>
  <si>
    <t>Basic</t>
  </si>
  <si>
    <t>Diluted</t>
  </si>
  <si>
    <t>Product [Member]</t>
  </si>
  <si>
    <t>Cost of Goods and Services Sold</t>
  </si>
  <si>
    <t>Service [Member]</t>
  </si>
  <si>
    <t>CONSOLIDATED STATEMENTS OF COMPREHENSIVE INCOME - USD ($) $ in Thousands</t>
  </si>
  <si>
    <t>Statement of Comprehensive Income [Abstract]</t>
  </si>
  <si>
    <t>Other Comprehensive Income (Loss), Net of Tax, Portion Attributable to Parent [Abstract]</t>
  </si>
  <si>
    <t>Foreign currency translation, net of tax</t>
  </si>
  <si>
    <t>[1]</t>
  </si>
  <si>
    <t>Pension and postretirement adjustments, net of tax</t>
  </si>
  <si>
    <t>[2]</t>
  </si>
  <si>
    <t>Other Comprehensive Income (Loss), Net of Tax</t>
  </si>
  <si>
    <t>Comprehensive Income</t>
  </si>
  <si>
    <t>The tax benefit (expense) included in other comprehensive income for foreign currency translation adjustments for 2019, 2018, and 2017 were ($0.1) million, $0.8 million, and ($1.9) million, respectively.</t>
  </si>
  <si>
    <t>The tax benefit included in other comprehensive income for pension and postretirement adjustments for 2019, 2018, and 2017 were $8.5 million, $7.0 million, and $2.8 million, respectively.</t>
  </si>
  <si>
    <t>CONSOLIDATED STATEMENTS OF COMPREHENSIVE INCOME Statement - USD ($) $ in Millions</t>
  </si>
  <si>
    <t>Other Comprehensive Income (Loss), Foreign Currency Translation Adjustment, Tax</t>
  </si>
  <si>
    <t>Other Comprehensive Income (Loss), Pension and Other Postretirement Benefit Plans, Tax</t>
  </si>
  <si>
    <t>CONSOLIDATED BALANCE SHEET - USD ($)</t>
  </si>
  <si>
    <t>Current Assets:</t>
  </si>
  <si>
    <t>Cash and cash equivalents</t>
  </si>
  <si>
    <t>Receivables, net</t>
  </si>
  <si>
    <t>Inventories, net</t>
  </si>
  <si>
    <t>Other current assets</t>
  </si>
  <si>
    <t>Total current assets</t>
  </si>
  <si>
    <t>Property, plant, and equipment, net</t>
  </si>
  <si>
    <t>Goodwill</t>
  </si>
  <si>
    <t>Other intangible assets, net</t>
  </si>
  <si>
    <t>Operating lease right-of-use assets, net</t>
  </si>
  <si>
    <t>Other assets</t>
  </si>
  <si>
    <t>Total assets</t>
  </si>
  <si>
    <t>Current liabilities:</t>
  </si>
  <si>
    <t>Current portion of long-term debt and short-term debt</t>
  </si>
  <si>
    <t>Accounts payable</t>
  </si>
  <si>
    <t>Accrued expenses</t>
  </si>
  <si>
    <t>Income taxes payable</t>
  </si>
  <si>
    <t>Deferred revenue</t>
  </si>
  <si>
    <t>Other current liabilities</t>
  </si>
  <si>
    <t>Total current liabilities</t>
  </si>
  <si>
    <t>Long-term debt</t>
  </si>
  <si>
    <t>Deferred tax liabilities, net</t>
  </si>
  <si>
    <t>Accrued pension and other postretirement benefit costs</t>
  </si>
  <si>
    <t>Operating lease, Long-term operating lease liability</t>
  </si>
  <si>
    <t>Long-term portion of environmental reserves</t>
  </si>
  <si>
    <t>Other liabilities</t>
  </si>
  <si>
    <t>Total liabilities</t>
  </si>
  <si>
    <t>Stockholders' Equity</t>
  </si>
  <si>
    <t>Common stock, $1 par value,100,000,000 shares authorized as of December 31, 2019 and December 31, 2018; 49,187,378 shares issued as of December 31, 2019 and December 31, 2018; outstanding shares were 42,680,215 as of December 31, 2019 and 42,772,417 as of December 31, 2018</t>
  </si>
  <si>
    <t>Additional paid in capital</t>
  </si>
  <si>
    <t>Retained earnings</t>
  </si>
  <si>
    <t>Accumulated other comprehensive loss</t>
  </si>
  <si>
    <t>Common treasury stock, at cost (6,507,163 shares as of December 31, 2019 and 6,414,961 shares as of December 31, 2018)</t>
  </si>
  <si>
    <t>Total stockholders' equity</t>
  </si>
  <si>
    <t>Total liabilities and stockholders' equity</t>
  </si>
  <si>
    <t>CONSOLIDATED BALANCE SHEETS PARENTHETICAL - $ / shares</t>
  </si>
  <si>
    <t>Common Stock Par Value</t>
  </si>
  <si>
    <t>Common stock authorized</t>
  </si>
  <si>
    <t>CommonStockSharesIssued</t>
  </si>
  <si>
    <t>CommonStockSharesOutstanding</t>
  </si>
  <si>
    <t>TreasuryStockShares</t>
  </si>
  <si>
    <t>CONSOLIDATED STATEMENTS OF CASH FLOWS - USD ($) $ in Thousands</t>
  </si>
  <si>
    <t>Cash flows from operating activities:</t>
  </si>
  <si>
    <t>Adjustments to reconcile net earnings to net cash provided by operating activities:</t>
  </si>
  <si>
    <t>Depreciation and amortization</t>
  </si>
  <si>
    <t>(Gain) loss on sale of businesses</t>
  </si>
  <si>
    <t>(Gain) loss on sale/disposal of long-lived assets</t>
  </si>
  <si>
    <t>Deferred income taxes</t>
  </si>
  <si>
    <t>Share-based compensation</t>
  </si>
  <si>
    <t>Change in operating assets and liabilities, net of businesses acquired and divested:</t>
  </si>
  <si>
    <t>Accounts receivable, net</t>
  </si>
  <si>
    <t>Progress Payments</t>
  </si>
  <si>
    <t>Accounts payable and accrued expenses</t>
  </si>
  <si>
    <t>Income taxes</t>
  </si>
  <si>
    <t>Net pension and postretirement liabilities</t>
  </si>
  <si>
    <t>Other current and long-term assets and liabilities</t>
  </si>
  <si>
    <t>Net cash provided by operating activities</t>
  </si>
  <si>
    <t>Cash flows from investing activities:</t>
  </si>
  <si>
    <t>Proceeds from sales and disposals of long-lived assets</t>
  </si>
  <si>
    <t>Additions to property, plant, and equipment</t>
  </si>
  <si>
    <t>Payments to Acquire Businesses, Gross</t>
  </si>
  <si>
    <t>Payments for (Proceeds from) Other Investing Activities</t>
  </si>
  <si>
    <t>Net cash used for investing activities</t>
  </si>
  <si>
    <t>Cash flows from financing activities:</t>
  </si>
  <si>
    <t>Borrowings under revolving credit facility</t>
  </si>
  <si>
    <t>Payment of revolving credit facilities</t>
  </si>
  <si>
    <t>Principal payments on debt</t>
  </si>
  <si>
    <t>Repurchases of common stock</t>
  </si>
  <si>
    <t>Proceeds from share-based compensation</t>
  </si>
  <si>
    <t>Dividends paid</t>
  </si>
  <si>
    <t>Proceeds from (Payments for) Other Financing Activities</t>
  </si>
  <si>
    <t>Net cash provided by financing activities</t>
  </si>
  <si>
    <t>Effect of exchange-rate changes on cash</t>
  </si>
  <si>
    <t>Net increase (decrease) in cash and cash equivalents</t>
  </si>
  <si>
    <t>Cash and cash equivalents at beginning of period</t>
  </si>
  <si>
    <t>Cash and cash equivalents at end of period</t>
  </si>
  <si>
    <t>Supplemental disclosure of non-cash investing activities:</t>
  </si>
  <si>
    <t>Capital Expenditures Incurred but Not yet Paid</t>
  </si>
  <si>
    <t>STATEMENT OF STOCKHOLDERS' EQUITY - USD ($) $ in Thousands</t>
  </si>
  <si>
    <t>Total</t>
  </si>
  <si>
    <t>Common Stock Member</t>
  </si>
  <si>
    <t>Additional Paid In Capital Member</t>
  </si>
  <si>
    <t>Retained Earnings Member</t>
  </si>
  <si>
    <t>Accumulated Other Comprehensive Income Member</t>
  </si>
  <si>
    <t>Treasury Stock Member</t>
  </si>
  <si>
    <t>Beginning Balance at Dec. 31, 2016</t>
  </si>
  <si>
    <t>Restricted Stock</t>
  </si>
  <si>
    <t>Stock options exercised, net</t>
  </si>
  <si>
    <t>Other</t>
  </si>
  <si>
    <t>Repurchase of common stock</t>
  </si>
  <si>
    <t>Ending Balance at Dec. 31, 2017</t>
  </si>
  <si>
    <t>Ending Balance at Dec. 31, 2018</t>
  </si>
  <si>
    <t>Cumulative Effect of New Accounting Principle in Period of Adoption | Accounting Standards Update 2014-09 [Member]</t>
  </si>
  <si>
    <t>Ending Balance at Dec. 31, 2019</t>
  </si>
  <si>
    <t>Cumulative Effect of New Accounting Principle in Period of Adoption | Accounting Standards Update 2018-02 [Member]</t>
  </si>
  <si>
    <t>SUMMARY OF SIGNIFICANT ACCOUNTING POLICIES</t>
  </si>
  <si>
    <t>Accounting Policies [Abstract]</t>
  </si>
  <si>
    <t>Significant Accounting Policies</t>
  </si>
  <si>
    <t xml:space="preserve">1. SUMMARY OF SIGNIFICANT ACCOUNTING POLICIES Nature of Operations Curtiss-Wright Corporation and its subsidiaries (the Corporation or the Company) is a global, diversified manufacturing and service company that designs, manufactures, and overhauls precision components and provides highly engineered products and services to the aerospace, defense, general industrial, and power generation markets. Principles of Consolidation The consolidated financial statements include the accounts of the Corporation and its majority-owned subsidiaries. All intercompany transactions and accounts have been eliminated. 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long-term contract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and legal reserves. Actual results may differ from these estimates. Cash and Cash Equivalents Cash equivalents consist of money market funds and commercial paper that are readily convertible into cash, all with original maturity dates of three months or less. Inventory Inventories are stated at lower of cost or net realizable value. Production costs are comprised of direct material and labor and applicable manufacturing overhead. Progress Payments Certain long-term contracts provide for interim billings as costs are incurred on the respective contracts. Pursuant to contract provisions, agencies of the U.S. Government and other customers obtain control of promised goods or services to the extent that progress payments are received. Accordingly, these receipts have been reported as a reduction of unbilled receivables as presented in Note 4 to the Consolidated Financial Statements. In the event that progress payments received exceed revenue recognized to date on a specific contract, a contract liability has been established with such amount reported in the "Deferred revenue" line within the Consolidated Balance Sheet. The Corporation also receives progress payments on development contracts related to certain aerospace and defense programs. Progress payments received on partially funded development contracts have been reported as a reduction of inventories, as presented in Note 5 to the Consolidated Financial Statements. 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over the estimated useful lives of the respective assets. Average useful lives for property, plant, and equipment are as follows: Buildings and improvements 5 to 40 years Machinery, equipment, and other 3 to 15 years See Note 6 to the Consolidated Financial Statements for further information on property, plant, and equipment. 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8 to the Consolidated Financial Statements for further information on other intangible assets. Impairment of Long-Lived Assets 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19, 2018, and 2017. 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7 to the Consolidated Financial Statements for further information on goodwill. Fair Value of Financial Instruments 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10 and 13 to the Consolidated Financial Statements for further information on the Corporation's financial instruments. Research and Development The Corporation funds research and development programs for commercial products and independent research and development and bid and proposal work related to government contracts. Development costs include engineering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 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non-qualified share options, performance shares, and time-based restricted stock is recognized over the requisite service period for the entire award based on the grant date fair value. 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2 to the Consolidated Financial Statements for further information. 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primarily affected by foreign currency exchange rate fluctuations. (Gains) and losses from foreign currency transactions are included in General and administrative expenses in the Consolidated Statement of Earnings, which amounted to $7.2 million, $(4.5) million, and $5.4 million for the years ended December 31, 2019, 2018, and 2017, respectively. 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of the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 of Earnings and amounted to ($2.1) million, $6.6 million, and ($0.3) million for the years ended December 31, 2019, 2018, and 2017, respectively.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Recently Issued Accounting Standards Recent accounting standards adopted ASU 2016-02 - Leases - On January 1, 2019, the Corporation adopted ASC 842, Leases, using the optional transition method of adoption which permits the entity to continue presenting all periods prior to January 1, 2019 under previous lease accounting guidance. In conjunction with the adoption, the Corporation elected the package of practical expedients which permits the entity to forgo reassessment of conclusions reached regarding lease existence and lease classification under previous guidance, as well as the practical expedient to not separate non-lease components. Further, the Corporation made an accounting policy election to account for short-term leases in a manner consistent with the methodology applied under previous guidance. The adoption of this standard resulted in an increase of approximately $151 million in both total assets and total liabilities in the Corporation’s Consolidated Balance Sheet as of January 1, 2019. ASU 2018-02 - Reclassification of Certain Tax Effects from Accumulated Other Comprehensive Income - On January 1, 2019, the Corporation adopted ASU 2018-02, Reclassification of Certain Tax Effects from Accumulated Other Comprehensive Income , which permits the reclassification of tax effects stranded in accumulated other comprehensive income to retained earnings as a result of the 2017 Tax Cuts and Jobs Act (the Tax Act). The adoption of this standard resulted in a reclassification of $26 million from accumulated other comprehensive loss to retained earnings in the Corporation’s Consolidated Balance Sheet as of January 1, 2019. ASU 2018-14 - Changes to the Disclosure Requirements for Defined Benefit Plans - In August 2018, the FASB issued ASU 2018-14, Compensation - Retirement Benefits - Defined Benefit Plans - General (Subtopic 715-20): Disclosure Framework - Changes to the Disclosure Requirements for Defined Benefit Plans . Specifically, the amendment removes disclosure requirements for amounts classified in accumulated other comprehensive income expected to be recognized over the next year and the effects of a one-percentage-point change in the assumed health care cost trend rate on service cost, interest cost, and the benefit obligation for postretirement benefits. The amendment also requires additional disclosure around weighted-average interest crediting rates for cash balance plans, a narrative description of the reasons for significant gains and losses, and an explanation of any other significant changes in the benefit obligation or plan assets. The Corporation early adopted this standard as of December 31, 2019 and included revised disclosures within Note 16 of the Consolidated Financial Statements. Recent accounting standards to be adopted In June 2016, the FASB issued ASU 2016-13, Financial Instruments—Credit Losses (Topic 326), Measurement of Credit Losses on Financial Instruments . This ASU adds a current expected credit loss impairment model to U.S. GAAP that is based on expected losses rather than incurred losses whereby a broader range of reasonable and supportable information is required to be utilized in order to derive credit loss estimates. </t>
  </si>
  <si>
    <t>REVENUE (Notes)</t>
  </si>
  <si>
    <t>Revenue from Contract with Customer [Abstract]</t>
  </si>
  <si>
    <t>Revenue from Contract with Customer [Text Block]</t>
  </si>
  <si>
    <t xml:space="preserve">2. REVENUE The Corporation accounts for revenues in accordance with ASC 606, Revenue from Contracts with Customers , which was adopted as of January 1, 2018 on a modified retrospective basis. Under ASC 606, revenue is recognized when control of a promised good and/or service is transferred to a customer at a transaction price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In certain instances, the transaction price may include estimated amounts of variable consideration including but not limited to incentives, awards, price escalations, liquidated damages, and penalties, only to the extent that it is probable that a significant reversal of cumulative revenue recognized to date around such variable consideration will not occur. The Corporation estimates variable consideration to be included in the transaction price using either the expected value method or most likely amount method, contingent upon the facts and circumstances of the specific arrangement. Variable consideration associated with the Corporation’s respective arrangements is not typically constrained. The Corporation’s performance obligations are satisfied either at a point-in-time or on an over-time basis. Revenue recognized on an over-time basis for the year ended December 31, 2019 and 2018 accounted for approximately 49% and 46%, respectively, of total net sales. Typically, over-time revenue recognition is based on the utilization of an input measure used to measure progress, such as costs incurred to date relative to total estimated costs. Changes in total estimated costs are recognized using the cumulative catch-up method of accounting which recognizes the cumulative effect of the changes on current and prior periods in the current period. Accordingly, the effect of the changes on future periods of contract performance is recognized as if the revised estimate had been the original estimate. A significant change in an estimate on one or more contracts could have a material effect on the Corporation's consolidated financial position, results or operations, or cash flows. However, there were no significant changes in estimated contract costs during 2019, 2018, or 2017. If a performance obligation does not qualify for over-time revenue recognition, revenue is then recognized at the point-in-time in which control of the distinct good or service is transferred to the customer, typically based upon the terms of delivery. Revenue recognized at a point-in-time for the year ended December 31, 2019 and 2018 accounted for approximately 51% and 54%, respectively, of total net sales. Contract backlog represents the remaining performance obligations that have not yet been recognized as revenue. Backlog includes deferred revenue and amounts that will be invoiced and recognized as revenue in future periods. Total backlog was approximately $2.2 billion as of December 31, 2019, of which the Corporation expects to recognize approximately 92% as net sales over the next 12-36 months. The remainder will be recognized thereafter. Disaggregation of Revenue The following table presents the Corporation’s total net sales disaggregated by end market and customer type: Total Net Sales by End Market and Customer Type Year Ended December 31, (In thousands) 2019 2018 2017 Defense Aerospace $ 416,841 $ 376,951 $ 372,678 Ground 93,432 97,131 96,042 Naval 568,776 486,476 408,221 Total Defense Customers $ 1,079,049 $ 960,558 $ 876,941 Commercial Aerospace $ 433,038 $ 414,422 $ 409,384 Power Generation 392,173 431,793 423,747 General Industrial 583,701 605,062 560,954 Total Commercial Customers $ 1,408,912 $ 1,451,277 $ 1,394,085 Total $ 2,487,961 $ 2,411,835 $ 2,271,026 Contract Balances Timing of revenue recognition and cash collection may result in billed receivables, unbilled receivables (contract assets), and deferred revenue (contract liabilities) on the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s recognized for the years ended December 31, 2019 and 2018 included in the contract liabilities balance at the beginning of the respective years were approximately $198 million and $164 million, respectively. Changes in contract assets and contract liabilities as of December 31, 2019 were not materially impacted by any other factors. Contract assets and contract liabilities are reported in the "Receivables, net" and "Deferred revenue" lines, respectively, within the Consolidated Balance Sheet. Pre-adoption of ASC 606 As the Corporation adopted ASC 606 using the modified retrospective method, the Consolidated Financial Statements for the year ended December 31, 2017 were not retrospectively adjusted. For the year ended December 31, 2017, revenue was recognized when the earnings process was considered substantially complete with all of the following criteria met: 1) persuasive evidence of an arrangement existed; 2) delivery occurred or services were rendered; 3) the Corporation's price to its customer was fixed or determinable; and 4) collectability was reasonably assured. The Corporation determined the appropriate revenue recognition method by analyzing the terms and conditions of each contract. Revenue was recognized on product sales </t>
  </si>
  <si>
    <t>ACQUISITIONS</t>
  </si>
  <si>
    <t>Business Combinations [Abstract]</t>
  </si>
  <si>
    <t>ACQUISITIONS 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Only items identified as of the acquisition date are considered for subsequent adjustment. The Corporation will make appropriate adjustments to the purchase price allocation prior to completion of the measurement period, as required. During the twelve months ended December 31, 2019, the Corporation acquired two businesses for an aggregate purchase price of $185 million, net of cash acquired. During the twelve months ended December 31, 2018, the Corporation acquired one business for an aggregate purchase price of $210 million, net of cash acquired. These acquisitions are described in more detail below. For the year ended December 31, 2019 and 2018, included within the Consolidated Statement of Earnings, the Corporation's acquisitions contributed $11 million and $64 million of total net sales, respectively, and immaterial net earnings in both periods. The following table summarizes the estimated fair values of the assets acquired and liabilities assumed at the date of acquisition for all acquisitions consummated during 2019 and 2018: (In thousands) 2019 2018 Accounts receivable $ 16,551 $ 24,385 Inventory 7,608 31,875 Property, plant, and equipment 1,117 3,206 Intangible assets 94,400 146,100 Operating lease right-of-use assets, net 4,605 — Other current and non-current assets 888 47 Current and non-current liabilities (11,604) (5,374) Net tangible and intangible assets 113,565 200,239 Purchase price 185,209 210,167 Goodwill $ 71,644 $ 9,928 Goodwill deductible for tax purposes $ 72,777 $ 9,928 2019 Acquisitions 901D Holdings, LLC (901D) On December 31, 2019, the Corporation acquired 100% of the membership interests of 901D for $135.1 million, net of cash acquired. The Purchase Agreement contains a purchase price adjustment mechanism and representations and warranties customary for a transaction of this type, including a portion of the purchase price deposited in escrow as security for potential indemnification claims against the seller. 901D is a designer and manufacturer of mission-critical integrated electronic systems, subsystems, and ruggedized shipboard enclosure solutions supporting every major U.S. Navy shipbuilding program. The acquired business will operate within the Defense segment. The acquisition is subject to post-closing adjustments with the purchase price allocation not yet complete. Tactical Communications Group (TCG) On March 15, 2019, the Corporation acquired 100% of the membership interests of TCG for $50.1 million, net of cash acquired. The Purchase Agreement contains a purchase price adjustment mechanism and representations and warranties customary for a transaction of this type, including a portion of the purchase price deposited in escrow as security for potential indemnification claims against the seller. TCG is a designer and manufacturer of tactical data link software solutions for critical military communications systems. The acquired business operates within the Defense segment. 2018 Acquisitions Dresser-Rand Government Business (DRG)</t>
  </si>
  <si>
    <t>RECEIVABLES</t>
  </si>
  <si>
    <t>Accounts, Notes, Loans and Financing Receivable, Gross, Allowance, and Net [Abstract]</t>
  </si>
  <si>
    <t xml:space="preserve">4. RECEIVABLES Receivables include current notes, amounts billed to customers, claims, other receivables, and unbilled revenue on long-term contracts, which consists of amounts recognized as sales but not billed. Substantially all amounts of unbilled receivables are expected to be billed and collected in the subsequent year. An immaterial amount of unbilled receivables are subject to retainage provisions. The amount of claims and unapproved change orders within our receivables balances are immaterial. Credit risk is diversified due to the large number of entities comprising the Corporation’s customer base and their geographic dispersion. The Corporation is either a prime contractor or subcontractor to various agencies of the U.S. Government. Revenues derived directly and indirectly from government sources (primarily the U.S. Government) were 43% and 40% of total net sales in 2019 and 2018, respectively. Total receivables due from government sources (primarily the U.S Government) were $343.5 million and $329.1 million as of December 31, 2019 and 2018, respectively. Government (primarily the U.S. Government) unbilled receivables, net of progress payments, were $195.7 million and $180.0 million as of December 31, 2019 and 2018, respectively. The composition of receivables as of December 31 is as follows: (In thousands) 2019 2018 Billed receivables: Trade and other receivables $ 418,968 $ 390,306 Less: Allowance for doubtful accounts (8,733) (7,436) Net billed receivables 410,235 382,870 Unbilled receivables: Recoverable costs and estimated earnings not billed 231,067 225,810 Less: Progress payments applied (9,108) (14,925) Net unbilled receivables 221,959 210,885 Receivables, net $ 632,194 $ 593,755 </t>
  </si>
  <si>
    <t>INVENTORIES</t>
  </si>
  <si>
    <t>Inventory, Net [Abstract]</t>
  </si>
  <si>
    <t>5. INVENTORIES Inventoried costs contain amounts relating to long-term contracts and programs with long production cycles, a portion of which will not be realized within one year. The caption "Inventoried costs related to U.S. Government and other long-term contracts" includes an immaterial amount of claims or other similar items subject to uncertainty concerning their determination or realization. Inventories are valued at the lower of cost or net realizable value. The composition of inventories as of December 31 is as follows: (In thousands) 2019 2018 Raw material $ 183,576 $ 214,442 Work-in-process 105,874 74,536 Finished goods 131,124 143,016 Inventoried costs related to U.S. Government and other long-term contracts (1) 70,998 54,195 Gross inventories 491,572 486,189 Less: Inventory reserves (58,594) (55,776) Progress payments applied (8,143) (6,987) Inventories, net $ 424,835 $ 423,426 (1) As of December 31, 2019 and 2018, this caption also includes capitalized development costs of $39.1 million and $44.4 million, respectively, related to certain aerospace and defense programs. These capitalized costs will be liquidated as units are produced under contract. As of December 31, 2019 and 2018, capitalized development costs of $23.7 million and $24.1 million, respectively, are not currently supported by existing firm orders.</t>
  </si>
  <si>
    <t>PROPERTY, PLANT, AND EQUIPMENT</t>
  </si>
  <si>
    <t>Property, Plant and Equipment [Abstract]</t>
  </si>
  <si>
    <t>6. PROPERTY, PLANT, AND EQUIPMENT The composition of property, plant, and equipment as of December 31 is as follows: (In thousands) 2019 2018 Land $ 18,632 $ 18,548 Buildings and improvements 234,112 226,743 Machinery, equipment, and other 849,527 801,169 Property, plant, and equipment, at cost 1,102,271 1,046,460 Less: Accumulated depreciation (716,678) (671,800) Property, plant, and equipment, net $ 385,593 $ 374,660 Depreciation expense for the years ended December 31, 2019, 2018, and 2017 was $57.4 million, $59.4 million, and $61.6 million, respectively.</t>
  </si>
  <si>
    <t>GOODWILL</t>
  </si>
  <si>
    <t>Goodwill [Abstract]</t>
  </si>
  <si>
    <t>7. GOODWILL The changes in the carrying amount of goodwill for 2019 and 2018 are as follows: (In thousands) Commercial/Industrial Defense Power Consolidated December 31, 2017 $ 448,531 $ 460,332 $ 187,466 $ 1,096,329 Acquisitions — — 9,928 9,928 Divestitures (111) (1,594) — (1,705) Foreign currency translation adjustment (6,405) (9,867) (248) (16,520) December 31, 2018 $ 442,015 $ 448,871 $ 197,146 $ 1,088,032 Acquisitions — 71,644 — 71,644 Adjustments — (208) — (208) Foreign currency translation adjustment 2,099 4,962 151 7,212 December 31, 2019 $ 444,114 $ 525,269 $ 197,297 $ 1,166,680 The purchase price allocations relating to the businesses acquired are initially based on estimates. The Corporation adjusts these estimates based upon final analysis, including input from third party appraisals when deemed appropriate. The determination of fair value is finalized no later than twelve months from acquisition. Goodwill adjustments represent subsequent adjustments to the purchase price allocation for acquisitions.</t>
  </si>
  <si>
    <t>OTHER INTANGIBLE ASSETS, NET</t>
  </si>
  <si>
    <t>Intangible Assets, Net (Excluding Goodwill) [Abstract]</t>
  </si>
  <si>
    <t xml:space="preserve">8. OTHER INTANGIBLE ASSETS, NET Intangible assets are generally the result of acquisitions and consist primarily of purchased technology, customer related intangibles, and trademarks. Intangible assets are amortized over useful lives that generally range between 1 and 20 years. The following tables present the cumulative composition of the Corporation’s intangible assets as of December 31, 2019 and December 31, 2018, respectively. 2019 2018 (In thousands) Gross Accumulated Amortization Net Gross Accumulated Amortization Net Technology $ 257,676 $ (140,390) $ 117,286 $ 238,212 $ (123,156) $ 115,056 Customer related intangibles 434,492 (215,855) 218,637 358,832 (193,455) 165,377 Programs (1) 144,000 (12,600) 131,400 144,000 (5,400) 138,600 Other intangible assets 43,729 (31,145) 12,584 40,340 (29,806) 10,534 Total $ 879,897 $ (399,990) $ 479,907 $ 781,384 $ (351,817) $ 429,567 (1) Programs include values assigned to major programs of acquired businesses and represent the aggregate value associated with the customer relationships, contracts, technology, and trademarks underlying the associated program. During the year ended December 31, 2019, the Corporation acquired intangible assets of $94.4 million which included Customer-related intangibles of $73.3 million, Technology of $17.7 million, and Other intangible assets of $3.4 million. The weighted average amortization periods for these aforementioned intangible assets are 14.1 years, 15.0 years, and 8.0 years, respectively. Amortization expense for the years ended December 31, 2019, 2018, and 2017 was $45.0 million, $43.6 million, and $38.4 million, respectively. The estimated future amortization expense of intangible assets over the next five years is as follows: (In thousands) 2020 $ 55,360 2021 45,692 2022 43,149 2023 39,398 2024 36,010 </t>
  </si>
  <si>
    <t>LEASES</t>
  </si>
  <si>
    <t>Leases [Abstract]</t>
  </si>
  <si>
    <t>Leases, Finance</t>
  </si>
  <si>
    <t xml:space="preserve">LEASES The Corporation conducts a portion of its operations from leased facilities, which include manufacturing and service facilities, administrative offices, and warehouses. In addition, the Corporation leases vehicles, machinery, and office equipment under operating leases. Our leases have remaining lease terms of 1 year to 25 years, some of which include options for renewals, escalations, or terminations. Rental expenses for all operating leases amounted to $37.2 million, $38.4 million, and $37.1 million in 2019, 2018, and 2017, respectively. Generally, the Corporation's lease contracts do not provide a readily determinable interest rate. Accordingly, the Corporation determines the incremental borrowing rate as of the lease commencement date in order to calculate the present value of its lease payments. The incremental borrowing rate is determined based on information available at the lease commencement date, including the lease term, market rates for the Corporation’s outstanding debt, as well as market rates for debt of companies with similar credit ratings. The components of lease expense were as follows: Year Ended (In thousands) December 31, 2019 Operating lease cost $ 37,229 Finance lease cost: Depreciation of finance leases $ 812 Interest on lease liabilities 498 Total finance lease cost $ 1,310 Supplemental cash flow information related to leases was as follows: Year Ended (In thousands) December 31, 2019 Cash used for operating activities: Operating cash flows used for operating leases $ (30,665) Operating cash flows used for finance leases (498) Non-cash activity: Right-of-use assets obtained in exchange for operating lease obligations $ 36,033 Supplemental balance sheet information related to leases was as follows: (In thousands, except lease term and discount rate) As of December 31, 2019 Operating Leases Operating lease right-of-use assets, net $ 165,490 Other current liabilities $ 26,773 Long-term operating lease liability 145,124 Total operating lease liabilities $ 171,897 Finance Leases Property, plant, and equipment $ 15,561 Accumulated depreciation (5,533) Property, plant, and equipment, net $ 10,028 Other current liabilities $ 807 Other liabilities 10,982 Total finance lease liabilities $ 11,789 Weighted average remaining lease term Operating leases 9.2 years Finance leases 9.7 years Weighted average discount rate Operating leases 3.75 % Finance leases 4.05 % Maturities of lease liabilities were as follows: As of December 31, 2019 (In thousands) Operating Leases Finance Leases 2020 $ 32,528 $ 1,342 2021 29,729 1,375 2022 23,432 1,410 2023 21,168 1,445 2024 18,640 1,481 Thereafter 79,982 7,411 Total lease payments 205,479 14,464 Less: imputed interest (33,582) (2,675) Total $ 171,897 $ 11,789 As of December 31, 2018, the approximate future minimum rental commitments under operating leases that had initial or remaining non-cancelable lease terms in excess of one year were as follows: (In thousands) Rental Commitments 2019 $ 29,562 2020 28,514 2021 24,501 2022 19,996 2023 19,778 Thereafter 93,974 Total $ 216,325 </t>
  </si>
  <si>
    <t>Leases, Operating</t>
  </si>
  <si>
    <t>FAIR VALUE OF FINANCIAL INSTRUMENTS</t>
  </si>
  <si>
    <t>Fair Value Of Financial Instruments [Abstract]</t>
  </si>
  <si>
    <t>10. FAIR VALUE OF FINANCIAL INSTRUMENTS Forward Foreign Exchange and Currency Option Contracts The Corporation has foreign currency exposure, primarily in the United Kingdom, Canada, and Europe.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solidated Balance Shee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The Corporation’s foreign exchange contracts and interest rate swaps are considered Level 2 instruments which are based on market based inputs or unobservable inputs and corroborated by market data such as quoted prices, interest rates, or yield curv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As of December 31, 2019 and December 31, 2018, the Corporation did not have any active interest rate swaps. Effects on Consolidated Balance Sheet As of December 31, 2019 and December 31, 2018, the fair values of the asset and liability derivative instruments were immaterial. Effects on Consolidated Statement of Earnings Undesignated hedges The location and amount of (gains) and losses recognized in income on forward exchange derivative contracts not designated for hedge accounting for the years ended December 31, were as follows: (In thousands) 2019 2018 2017 Forward exchange contracts: General and administrative expenses $ (2,072) $ 6,643 $ (346) Debt The estimated fair value amounts were determined by the Corporation using available market information, which is primarily based on quoted market prices for the same or similar issues as of December 31, 2019. The fair values of our debt instruments are characterized as Level 2 measurements which are based on market-based inputs or unobservable inputs and corroborated by market data such as quoted prices, interest rates, or yield curves. The estimated fair values of the Corporation’s fixed rate debt instruments as of December 31, 2019, net of debt issuance costs, totaled $783 million compared to a carrying value, net of debt issuance costs, of $749 million. The estimated fair values of the Corporation’s fixed rate debt instruments as of December 31, 2018, net of debt issuance costs, totaled $750 million compared to a carrying value, net of debt issuance costs, of $749 million. The fair values described above may not be indicative of net realizable value or reflective of future fair values. Furthermore, the use of different methodologies to determine the fair value of certain financial instruments could result in a different estimate of fair value at the reporting date.</t>
  </si>
  <si>
    <t>ACCRUED EXPENSES AND OTHER CURRENT LIABILITIES</t>
  </si>
  <si>
    <t>Accrued Liabilities, Current [Abstract]</t>
  </si>
  <si>
    <t>Accrued Expenses And Other Current Liabilities</t>
  </si>
  <si>
    <t xml:space="preserve">11. ACCRUED EXPENSES AND OTHER CURRENT LIABILITIES Accrued expenses consist of the following as of December 31: (In thousands) 2019 2018 Accrued compensation $ 119,293 $ 118,479 Accrued commissions 6,678 7,769 Accrued interest 8,982 8,944 Accrued insurance 7,550 6,951 Other 22,241 24,811 Total accrued expenses $ 164,744 $ 166,954 Other current liabilities consist of the following as of December 31: (In thousands) 2019 2018 Short-term lease liabilities $ 26,773 $ — Warranty reserves $ 17,512 $ 17,293 Pension and other postretirement liabilities 6,690 6,528 Other 23,227 21,008 Total other current liabilities $ 74,202 $ 44,829 </t>
  </si>
  <si>
    <t>INCOME TAXES</t>
  </si>
  <si>
    <t>Income Tax Disclosure [Abstract]</t>
  </si>
  <si>
    <t>12. INCOME TAXES 2017 Tax Cuts and Jobs Act On December 22, 2017, the 2017 Tax Cuts and Jobs Act (the Tax Act) was enacted into law. The new legislation contained several key tax provisions, including a one-time mandatory transition tax on accumulated foreign earnings and a reduction of the U.S. corporate income tax rate to 21%. The Corporation will also generally be eligible for a 100% dividends received exemption on its foreign earnings. The Tax Act subjects a U.S. shareholder to tax on global intangible low-taxed income (“GILTI”) earned by certain foreign subsidiaries. The Corporation has applied an accounting policy election to provide for the tax expense related to GILTI in the year in which the tax is incurred. The Corporation has summarized the most significant impacts from the Tax Act below: Reduction of the U.S. Corporate Income Tax Rate The Corporation measures deferred tax assets and liabilities using enacted tax rates that are applicable in the years in which the temporary differences are expected to be recovered or paid. Accordingly, the Corporation’s deferred tax assets and liabilities were remeasured to reflect the reduction of the U.S. corporate income tax rate from 35 percent to 21 percent, resulting in a provisional $13.4 million decrease in income tax expense for the year ended December 31, 2017. Transition Tax on Foreign Earnings The Corporation recorded provisional income tax expense of $18.2 million for the year ended December 31, 2017 related to the one-time transition tax on certain foreign earnings. The finalized transition tax of $23.6 million was to be paid over eight years pursuant to the Tax Act, with $1.9 million paid in 2018. An additional $12.7 million carryforward from the 2017 income tax return further reduced the transition tax liability to $9.0 million as of December 31, 2018. The liability of $9.0 million, which is expected to be paid in 2024 and 2025, remained unchanged as of December 31, 2019. Given that foreign undistributed earnings are no longer considered permanently reinvested, the Corporation also recorded provisional income tax expense of $3.8 million for the year ended December 31, 2017 for withholding taxes that would arise upon distribution of the Corporation’s foreign undistributed earnings. During the year ended December 31, 2018, the Corporation recorded additional tax expense of $9.3 million for foreign withholding taxes associated with the Tax Act, $6.5 million of which related to the prior period. During the year ended December 31, 2019, the Corporation recorded tax expense of $4.4 million for foreign withholding taxes. The Corporation is considered permanently reinvested to the extent of any outside basis differences in its foreign subsidiaries in excess of the amount of undistributed earnings. Earnings before income taxes for the years ended December 31 consist of: (In thousands) 2019 2018 2017 Domestic $ 273,036 $ 217,374 $ 179,006 Foreign 123,426 138,865 120,613 $ 396,462 $ 356,239 $ 299,619 The provision for income taxes for the years ended December 31 consists of: (In thousands) 2019 2018 2017 Current: Federal $ 14,195 $ 37,648 $ 54,963 State 3,766 9,228 2,648 Foreign 24,816 25,285 23,162 Total current 42,777 72,161 80,773 Deferred: Federal 38,647 8,518 2,595 State 6,632 (1,047) 4,282 Foreign 823 858 (2,922) Total deferred 46,102 8,329 3,955 Provision for income taxes $ 88,879 $ 80,490 $ 84,728 The effective tax rate varies from the U.S. federal statutory tax rate for the years ended December 31, principally:</t>
  </si>
  <si>
    <t>DEBT</t>
  </si>
  <si>
    <t>Debt Instruments [Abstract]</t>
  </si>
  <si>
    <t>13. DEBT Debt consists of the following as of December 31: (In thousands) 2019 2019 2018 2018 Carrying Value Estimated Fair Value Carrying Value Estimated Fair Value 3.84% Senior notes due 2021 100,000 102,079 100,000 100,359 3.70% Senior notes due 2023 202,500 207,882 202,500 201,813 3.85% Senior notes due 2025 90,000 93,838 90,000 89,711 4.24% Senior notes due 2026 200,000 213,126 200,000 202,288 4.05% Senior notes due 2028 67,500 71,260 67,500 66,942 4.11% Senior notes due 2028 90,000 95,607 90,000 89,647 Other debt — — 243 243 Total debt 750,000 783,792 750,243 751,003 Debt issuance costs, net (594) (594) (714) (714) Unamortized interest rate swap proceeds (1) 11,233 11,233 13,027 13,027 Total debt, net 760,639 794,431 762,556 763,316 Less: current portion of long-term debt and short-term debt — — 243 243 Total long-term debt $ 760,639 $ 794,431 $ 762,313 $ 763,073 (1) Represents the gain from termination of the Corporation's interest rate swap agreements on its 3.85% and 4.24% Senior Notes in February 2016, which will be amortized into interest expense over the remaining terms of the respective notes. The weighted-average interest rate of the Corporation's Revolving Credit Agreement in 2019 and 2018 was 3.3% and 3.2%, respectively. The Corporation's total debt outstanding had a weighted-average interest rate of 3.7% in both 2019 and 2018, respectively. Aggregate maturities of debt are as follows: (In thousands) 2020 $ — 2021 100,000 2022 — 2023 202,500 2024 — Thereafter 447,500 Total $ 750,000 Interest payments of $30 million, $32 million, and $39 million were made in 2019, 2018, and 2017, respectively. Revolving Credit Agreement In October 2018, the Corporation amended the terms of its existing Credit Agreement (Credit Agreement) with a syndicate of financial institutions, led by Bank of America N.A., Wells Fargo, N.A., and JP Morgan Chase Bank, N.A.. The amended agreement, which provides the Corporation with a borrowing capacity of $500 million, extended the maturity date from November 2019 to October 2023 and expanded the accordion feature from $100 million to $200 million. The proceeds available under the Credit Agreement are to be used for working capital, internal growth initiatives, funding of future acquisitions, and general corporate purposes. As of December 31, 2019, the Corporation had $33 million in letters of credit supported by the credit facility and no borrowings outstanding under the credit facility. The unused credit available under the credit facility as of December 31, 2019 was $467 million, which the Corporation had the ability to borrow in full without violating its debt to capitalization covenant. The Credit Agreement contains covenants that the Corporation considers usual and customary for an agreement of this type for comparable commercial borrowers, including a maximum consolidated debt to capitalization ratio of 60%. The Credit Agreement has customary events of default, such as non-payment of principal when due; nonpayment of interest, fees, or other amounts; cross-payment default and cross-acceleration. Borrowings under the credit agreement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 Senior Notes On February 26, 2013, the Corporation issued $500 million of Senior Notes (the “2013 Notes”). The 2013 Notes consisted of $225 million of 3.70% Senior Notes that mature on February 26, 2023, $100 million of 3.85% Senior Notes that mature on February 26, 2025, and $75 million of 4.05% Senior Notes that mature on February 26, 2028. $100 million of additional 4.11% Senior Notes were deferred and subsequently issued on September 26, 2013 that mature on September 26, 2028. On October 15, 2018, the Corporation made a discretionary $50 million prepayment on the $500 million 2013 Notes. The 2013 Notes are senior unsecured obligations, equal in right of payment to the Corporation’s existing senior indebtedness. The Corporation, at its option, can prepay at any time all or any part of the 2013 Notes, subject to a make-whole payment in accordance with the terms of the Note Purchase Agreement. In connection with the issuance of the 2013 Notes, the Corporation paid customary fees that have been deferred and are being amortized over the term of the 2013 Notes. Under the terms of the Note Purchase Agreement, the Corporation is required to maintain certain financial ratios, the most restrictive of which is a debt to capitalization limit of 60%.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As of December 31, 2019, the Corporation had the ability to borrow additional debt of $1.8 billion without violating our debt to capitalization covenant. The 2013 Notes also contain a cross default provision with respect to the Corporation’s other senior indebtedness. On December 8, 2011, the Corporation issued $300 million of Senior Notes (the “2011 Notes”). The 2011 Notes consist of $100 million of 3.84% Senior Notes that mature on December 1, 2021 and $200 million of 4.24% Senior Series Notes that mature on December 1, 2026. The 2011 Notes are senior unsecured obligations, equal in right of payment to our existing senior indebtedness. The Corporation, at its option, can prepay at any time all or any part of our 2011 Notes, subject to a make-whole payment in accordance with the terms of the Note Purchase Agreement. In connection with our 2011 Notes, the Corporation paid customary fees that have been deferred and are being amortized over the term of our 2011 Notes. Under the Note Purchase Agreement, the Corporation is required to maintain certain financial ratios, the most restrictive of which is a debt to capitalization limit of 60%. The 2011 Notes also contain a cross default provision with our other senior indebtedness.</t>
  </si>
  <si>
    <t>EARNINGS PER SHARE</t>
  </si>
  <si>
    <t>Earnings Per Share [Abstract]</t>
  </si>
  <si>
    <t xml:space="preserve">14. EARNINGS PER SHARE The Corporation is required to report both basic earnings per share (EPS), based on the weighted-average number of common shares outstanding, and diluted earnings per share, based on the basic EPS adjusted for all potentially dilutive shares issuable. As of December 31, 2019, 2018, and 2017, there were no options outstanding that were considered anti-dilutive. Earnings per share calculations for the years ended December 31, 2019, 2018, and 2017, were as follows: (In thousands, except per share data) Net Earnings Weighted- Earnings per Share 2019 Basic earnings per share $ 307,583 42,739 $ 7.20 Dilutive effect of stock options and deferred stock compensation 277 Diluted earnings per share $ 307,583 43,016 $ 7.15 2018 Basic earnings per share $ 275,749 43,892 $ 6.28 Dilutive effect of stock options and deferred stock compensation 424 Diluted earnings per share $ 275,749 44,316 $ 6.22 2017 Basic earnings per share $ 214,891 44,182 $ 4.86 Dilutive effect of stock options and deferred stock compensation 579 Diluted earnings per share $ 214,891 44,761 $ 4.80 </t>
  </si>
  <si>
    <t>SHARE-BASED COMPENSATION PLANS</t>
  </si>
  <si>
    <t>Share-based Payment Arrangement, Noncash Expense [Abstract]</t>
  </si>
  <si>
    <t>15. SHARE-BASED COMPENSATION PLANS In May 2014, the Corporation adopted the Curtiss-Wright 2014 Omnibus Incentive Plan (the “2014 Omnibus Plan”). The plan replaced the Corporation's existing 2005 Long Term Incentive Plan and the 2005 Stock Plan for Non-Employee Directors (collectively the “2005 Stock Plans”). Beginning in May 2014, all awards were granted under the 2014 Omnibus Plan. The maximum aggregate number of shares of common stock that may be issued under the 2014 Omnibus Plan are 2,400,000 less one share of common stock for every one share of common stock granted under any prior plan after December 31, 2013 and prior to the effective date of the 2014 Omnibus Plan. In addition, any awards that were previously granted under any prior plan that terminate without issuance of shares shall be eligible for issuance under the 2014 Omnibus Plan. Awards under the 2014 Omnibus Plan may be in the form of stock options, stock appreciation rights, restricted stock, restricted stock units (RSU), other stock-based awards, performance share units (PSU), or cash-based performance units (PU). During 2019, the Corporation granted share-based awards in the form of RSUs, PSUs, and restricted stock. Previous grants under the 2005 Stock Plans included non-qualified stock options. Under our employee benefit program, the Corporation also provides an Employee Stock Purchase Plan (ESPP) to most active employees. Certain awards provide for accelerated vesting if there is a change in control. The compensation cost for employee and non-employee director share-based compensation programs during 2019, 2018, and 2017 is as follows: (In thousands) 2019 2018 2017 Employee Stock Purchase Plan 1,585 1,435 1,207 Performance Share Units 4,853 4,746 4,340 Restricted Share Units 6,061 7,026 4,931 Other share-based payments 1,170 887 1,094 Total share-based compensation expense before income taxes $ 13,669 $ 14,094 $ 11,572 Other share-based grants include service-based restricted stock awards to non-employee directors, who are treated as employees as prescribed by the accounting guidance on share-based payments. The compensation cost recognized follows the cost of the employee, which is primarily reflected as general and administrative expense in the Consolidated Statement of Earnings. No share-based compensation costs were capitalized during 2019, 2018, or 2017. The following table summarizes the cash received from share-based awards on share-based compensation: (In thousands) 2019 2018 2017 Cash received from share-based awards $ 11,770 $ 11,940 $ 14,179 A summary of employee stock option activity is as follows: Shares Weighted- Weighted- Aggregate Outstanding as of December 31, 2018 158 $ 30.34 Exercised (91) 30.64 Forfeited (1) 30.90 Outstanding as of December 31, 2019 66 $ 29.93 0.9 $ 7,396 Exercisable as of December 31, 2019 66 $ 29.93 0.9 $ 7,396 The total intrinsic value of stock options exercised during 2019, 2018, and 2017 was $8.7 million, $10.1 million, and $12.7 million, respectively. Performance Share Units The Corporation has granted performance share units to certain employees, whose three-year cliff vesting is contingent upon the Corporation's total shareholder return over the three-year term of the awards compared to a self-constructed peer group. The non-vested shares are subject to forfeiture if established performance goals are not met or employment is terminated other than due to death, disability, or retirement. Share plans are denominated in share-based units based on the fair market value of the Corporation’s common stock on the date of grant. The performance share unit’s compensation cost is amortized to expense on a straight-line basis over the three-year requisite service period. Restricted Share Units Restricted share units cliff vest at the end of the awards’ vesting period. The restricted share units are service-based and thus compensation cost is amortized to expense on a straight-line basis over the requisite service period, which is typically three A summary of the Corporation’s 2019 activity related to performance share units and restricted share units are as follows: Performance Share Units (PSUs) Restricted Share Units (RSUs) Shares/Units Weighted- Shares/Units Weighted- Nonvested as of December 31, 2018 117 $ 101.70 137 $ 54.66 Granted 50 121.15 76 114.98 Vested (68) 86.43 (58) 98.61 Forfeited (2) 155.91 (6) 117.48 Nonvested as of December 31, 2019 97 $ 149.99 149 $ 105.42 Expected to vest as of December 31, 2019 97 $ 149.99 149 $ 105.42 Nonvested PSUs had an intrinsic value of $13.7 million and unrecognized compensation costs of $4.8 million as of December 31, 2019. Nonvested RSUs had an intrinsic value of $20.9 million and unrecognized compensation costs of $8.7 million as of December 31, 2019. Unrecognized compensation costs related to PSUs and RSUs are expected to be recognized over 1.6 years and 2.3 years, respectively. Employee Stock Purchase Plan</t>
  </si>
  <si>
    <t>PENSION AND OTHER POSTRETIREMENT BENEFIT PLANS</t>
  </si>
  <si>
    <t>Retirement Benefits, Description [Abstract]</t>
  </si>
  <si>
    <t>16. PENSION AND OTHER POSTRETIREMENT BENEFIT PLANS The Corporation maintains ten separate and distinct pension and other post-retirement defined benefit plans, consisting of three domestic plans and seven separate foreign pension plans. The domestic plans include a qualified pension plan, a non-qualified pension plan, and a postretirement health-benefits plan. The foreign plans consist of one defined benefit pension plan each in the United Kingdom, Canada, and Switzerland, two in Germany, and two in Mexico. Domestic Plans Qualified Pension Plan The Corporation maintains a defined benefit pension plan (the “CW Pension Plan”) covering certain employee populations under six benefit formulas: a non-contributory non-union and union formula for certain Curtiss-Wright (CW) employees, a contributory union and non-union benefit formula for employees at the EMD business unit, and two benefit formulas providing annuity benefits for participants in the former Williams Controls salaried and union plans. CW non-union employees hired prior to February 1, 2010 receive a “traditional” benefit based on years of credited service, using the five highest consecutive years’ compensation during the last ten years of service. These employees became participants under the CW Pension Plan after one three The formula for EMD employees covers both union and non-union employees and is designed to satisfy the requirements of relevant collective bargaining agreements. Employee contributions are withheld each pay period and are equal to 1.5% of salary. The benefits for the EMD employees are based on years of service and compensation. On December 31, 2012, the Corporation amended the CW Pension Plan to close the benefit to EMD employees hired after January 1, 2014. Participants of the former Williams Controls Retirement Income Plan for salaried employees are either deferred vested participants or currently receiving benefits, as benefit accruals under the plan were frozen to future accruals effective January 1, 2003. Benefits in the salaried plan are based on average compensation and years of service. Participants of the former Williams Controls UAW Local 492 Plan for union employees are entitled to a benefit based on years of service multiplied by a monthly pension rate, and may be eligible for supplemental benefits based upon attainment of certain age and service requirements. Effective January 1, 2014, all active non-union employees participating in the final and career average pay formulas in the defined benefit plan will cease accruals 15 years from the effective date of the amendment. In addition to the sunset provision, cash balance benefit accruals for non-union participants ceased as of January 1, 2014. Non-union employees who were not currently receiving final or career average pay benefits became eligible to participate in a new defined contribution plan which provides both employer match and non-elective contribution components. Subsequent to the original amendment, the Corporation successfully negotiated the sunset provision into the bargaining agreements for all represented employees that received benefits through this plan. As of December 31, 2019 and 2018, the Corporation had a noncurrent pension liability of $50.2 million and $26.6 million, respectively. This increase was driven by a decrease in the discount rate as of December 31, 2019, partially offset by favorable asset experience due to strong market returns during 2019. On January 8, 2020, the Corporation made a voluntary contribution of $150 million to the plan. The Corporation does not expect to make any required contributions through 2024. Nonqualified Pension Plan The Corporation also maintains a non-qualified restoration plan (the “CW Restoration Plan”) covering those employees of CW and EMD whose compensation or benefits exceed the IRS limitation for pension benefits. Benefits under the CW Restoration Plan are not funded, and, as such, the Corporation had an accrued pension liability of $59.6 million and $52.8 million as of December 31, 2019 and 2018, respectively. The Corporation’s contributions to the CW Restoration Plan are expected to be $4.8 million in 2020. Other Post-Employment Benefits (OPEB) Plan The Corporation provides post-employment benefits consisting of retiree health and life insurance to three distinct groups of employees/retirees: the CW Grandfathered plan, and plans assumed in the acquisitions of EMD and Williams Controls. The Corporation also provides retiree health and life insurance benefits for substantially all of the Curtiss-Wright EMD employees. The plan provides basic health and welfare coverage for pre-65 participants based on years of service and are subject to certain caps. Effective January 1, 2011, the Corporation modified the benefit design for post-65 retirees by introducing Retiree Reimbursement Accounts (RRAs) to participants in lieu of the traditional benefit delivery. Participant accounts are funded a set amount annually that can be used to purchase supplemental coverage on the open market, effectively capping the benefit. The plan also provides retiree health and life insurance benefits for certain retirees of the Williams Controls salaried and union pension plans. Effective August 31, 2013, the Corporation modified the benefit design for post-65 retirees by introducing RRAs to align with the EMD delivery model. The Corporation had an accrued postretirement benefit liability as of December 31, 2019 and 2018 of $23.6 million and $22.0 million, respectively. The Corporation expects to contribute $1.5 million to the plan during 2020. Foreign Plans As of December 31, 2019 and 2018, the total projected benefit obligation related to all foreign plans was $102.7 million and $83.5 million, respectively. As of December 31, 2019 and 2018, the Corporation had a net pension (liability)/asset of $(0.2) million and $2.7 million, respectively. The Corporation's contributions to the foreign plans are expected to be $2.3 million in 2020. Components of net periodic benefit expense The net pension and net postretirement benefit costs (income) consisted of the following: Pension Benefits Postretirement Benefits (In thousands) 2019 2018 2017 2019 2018 2017 Service cost $ 23,664 $ 27,116 $ 25,093 $ 432 $ 490 $ 435 Interest cost 29,019 26,149 25,895 796 719 762 Expected return on plan assets (59,153) (58,641) (53,552) — — — Amortization of prior service cost (283) (252) (100) (656) (656) (656) Recognized net actuarial loss/(gain) 9,310 16,867 12,925 (198) (131) (223) Cost of settlements/curtailments — 337 327 — — — Net periodic benefit cost (income) $ 2,557 $ 11,576 $ 10,588 $ 374 $ 422 $ 318 The cost of settlements/curtailments indicated above represents events that are accounted for under guidance on employers’ accounting for settlements and curtailments of defined benefit pension plans. In 2018, a settlement charge was incurred in connection with a restructuring in Switzerland. In 2017, there were settlement charges incurred in both the U.K. and Switzerland. The following table outlines the Corporation's consolidated disclosure of the pension benefits and postretirement benefits information described previously. The Corporation had no foreign postretirement plans. All plans were valued using a December 31, 2019 measurement date. Pension Benefits Postretirement Benefits (In thousands) 2019 2018 2019 2018 Change in benefit obligation: Beginning of year $ 814,894 $ 868,887 $ 22,060 $ 25,035 Service cost 23,664 27,116 432 490 Interest cost 29,019 26,149 796 719 Plan participants’ contributions 1,276 1,402 346 319 Actuarial (gain) loss 118,893 (58,913) 2,124 (1,982) Benefits paid (43,736) (41,962) (2,192) (2,521) Actual expenses (1,846) (1,371) — — Settlements — (2,228) — — Currency translation adjustments 3,023 (4,186) — — End of year $ 945,187 $ 814,894 $ 23,566 $ 22,060 Change in plan assets: Beginning of year $ 738,296 $ 776,482 $ — $ — Actual return on plan assets 133,896 (44,876) — — Employer contribution 3,867 55,311 1,846 2,203 Plan participants’ contributions 1,276 1,402 346 319 Benefits paid (43,736) (44,190) (2,192) (2,522) Actual Expenses (1,846) (1,371) — — Currency translation adjustments 3,386 (4,462) — — End of year $ 835,139 $ 738,296 $ — $ — Funded status $ (110,048) $ (76,598) $ (23,566) $ (22,060) Pension Benefits Postretirement Benefits (In thousands) 2019 2018 2019 2018 Amounts recognized on the balance sheet Noncurrent assets $ 11,711 $ 9,098 $ — $ — Current liabilities (5,143) (4,905) (1,547) (1,623) Noncurrent liabilities (116,616) (80,791) (22,019) (20,437) Total $ (110,048) $ (76,598) $ (23,566) $ (22,060) Amounts recognized in accumulated other comprehensive income (AOCI) Net actuarial loss (gain) $ 263,660 $ 228,430 $ (2,429) $ (4,751) Prior service cost (934) (1,225) (1,404) (2,060) Total $ 262,726 $ 227,205 $ (3,833) $ (6,811) Information for pension plans with an accumulated benefit obligation in excess of plan assets: Projected benefit obligation $ 881,731 $ 743,632 N/A N/A Accumulated benefit obligation 848,309 714,146 N/A N/A Fair value of plan assets 759,972 658,327 N/A N/A Plan Assumptions Pension Benefits Postretirement Benefits 2019 2018 2019 2018 Weighted-average assumptions in determination of benefit obligation: Discount rate 3.05 % 4.09 % 3.15 % 4.20 % Rate of compensation increase 3.46 % 3.50 % N/A N/A Health care cost trends: Rate assumed for subsequent year N/A N/A 7.50 % 7.85 % Ultimate rate reached in 2026 N/A N/A 4.50 % 4.50 % Weighted-average assumptions in determination of net periodic benefit cost: Discount rate 4.09 % 3.46 % 4.20 % 3.54 % Expected return on plan assets 7.59 % 7.47 % N/A N/A Rate of compensation increase 3.50 % 3.50 % N/A N/A Health care cost trends: Rate assumed for subsequent year N/A N/A 7.85 % 8.30 % Ultimate rate reached in 2026 N/A N/A 4.50 % 4.50 % Effective December 31, 2016, the Corporation adopted the spot rate, or full yield curve, approach for developing discount rates. The discount rate for each plan's past service liabilities and service cost is determined by discounting the plan’s expected future benefit payments using a yield curve developed from high quality bonds that are rated Aa or better by Moody’s as of the measurement date. The yield curve calculation matches the notional cash inflows of the hypothetical bond portfolio with the expected benefit payments to arrive at one effective rate for these components. Interest cost is determined by applying the spot rate from the full yield curve to each anticipated benefit payment, based on the anticipated optional form elections. The overall expected return on assets assumption is based on a combination of historical performance of the pension fund and expectations of future performance. Expected future performance is determined by weighting the expected returns for each asset class by the plan’s asset allocation. The expected returns are based on long-term capital market assumptions utilizing a ten-year time horizon through consultation with investment advisors. While consideration is given to recent performance and historical returns, the assumption represents a long-term prospective return. Pension Plan Assets The overall objective for plan assets is to earn a rate of return over time to meet anticipated benefit payments in accordance with plan provisions. The long-term investment objective of the domestic retirement plans is to achieve a total rate of return, net of fees, which exceeds the actuarial overall expected return on asset assumptions used for funding purposes and which provides an appropriate premium over inflation. The intermediate-term objective of the domestic retirement plans, defined as three to five years, is to outperform each of the capital markets in which assets are invested, net of fees. During periods of extreme market volatility, preservation of capital takes a higher precedence than outperforming the capital markets. The Finance Committee of the Corporation’s Board of Directors is responsible for formulating investment policies, developing investment manager guidelines and objectives, and approving and managing qualified advisors and investment managers. The guidelines established define permitted investments within each asset class and apply certain restrictions such as limits on concentrated holdings, and prohibits selling securities short, buying on margin, and the purchase of any securities issued by the Corporation. The Corporation maintains the funds of the CW Pension Plan under a trust that is diversified across investment classes and among investment managers to achieve an optimal balance between risk and return. As a part of its diversification strategy, the Corporation has established target allocations for each of the following assets classes: domestic equity securities, international equity securities, and debt securities. Below are the Corporation’s actual and established target allocations for the CW Pension Plan, representing 88% of consolidated assets: As of December 31, Target Expected 2019 2018 Exposure Range Asset class Domestic equities 51% 48% 50% 40%-60% International equities 15% 15% 15% 10%-20% Total equity 66% 63% 65% 55%-75% Fixed income 34% 37% 35% 25%-45% As of December 31, 2019 and 2018, cash funds in the CW Pension Plan represented approximately 3% and 6% of portfolio assets, respectively. Foreign plan assets represent 12% of consolidated plan assets, with the majority of the assets supporting the U.K. plan. Generally, the foreign plans follow a similar asset allocation strategy and are more heavily weighted in fixed income resulting in a weighted expected return on assets assumption of 4.3% for all foreign plans. The Corporation may from time to time require the reallocation of assets in order to bring the retirement plans into conformity with these ranges. The Corporation may also authorize alterations or deviations from these ranges where appropriate for achieving the objectives of the retirement plans. Fair Value Measurements The following table presents consolidated plan assets (in thousands) as of December 31, 2019 using the fair value hierarchy, as described in Note 10 to the Consolidated Financial Statements. Asset Category Total Quoted Prices Significant Significant Cash and cash equivalents $ 42,261 $ 20,034 $ 22,227 $ — Equity securities- Mutual funds (1) 446,434 404,509 41,925 — Bond funds (2) 238,880 177,731 61,149 — Insurance Contracts (3) 8,408 — — 8,408 Other (4) 2,313 — — 2,313 December 31, 2018 $ 738,296 $ 602,274 $ 125,301 $ 10,721 Cash and cash equivalents $ 22,457 $ 2,010 $ 20,447 $ — Equity securities- Mutual funds (1) 534,479 427,391 107,088 — Bond funds (2) 273,979 211,372 62,607 — Insurance Contracts (3) — — — — Other (4) 4,224 — — 4,224 December 31, 2019 $ 835,139 $ 640,773 $ 190,142 $ 4,224 (1) This category consists of domestic and international equity securities. It is comprised of U.S. securities benchmarked against the S&amp;P 500 index and Russell 2000 index, international mutual funds benchmarked against the MSCI EAFE index, global equity index mutual funds associated with our U.K. based pension plans and balanced funds associated with the U.K. and Canadian based pension plans. (2) This category consists of domestic and international bonds. The domestic fixed income securities are benchmarked against the Bloomberg Barclays Capital Aggregate Bond index, actively-managed bond mutual funds comprised of domestic investment grade debt, fixed income derivatives, and below investment-grade issues, U.S. mortgage backed securities, asset backed securities, municipal bonds, and convertible debt. International bonds consist of bond mutual funds for institutional investors associated with the CW Pension Plan, Switzerland, and U.K. based pension plans. (3) This category had consisted of a guaranteed investment contract (GIC) in Switzerland. Effective January 2019, the Corporation replaced the collective foundation administering the plan and the GIC was not an available offering in the new plan. (4) This category consists primarily of real estate investment trusts in Switzerland. Valuation Equity securities and exchange-traded equity and bond mutual funds are valued using a market approach based on the quoted market prices of identical instruments. Pooled institutional funds are valued at their net asset values and are calculated by the sponsor of the fund. Fixed income securities are primarily valued using a market approach utilizing various underlying pricing sources and methodologies. Real estate investment trusts are priced at net asset value based on valuations of the underlying real estate holdings using inputs such as discounted cash flows, independent appraisals, and market-based comparable data. Cash balances in the United States are held in a pooled fund and classified as a Level 2 asset. Non-U.S. cash is valued using a market approach based on quoted market prices of identical instruments. The following table presents a reconciliation of Level 3 assets held during the years ended December 31, 2019 and 2018: (In thousands) Insurance Other Total December 31, 2017 $ 10,912 $ 2,191 $ 13,103 Actual return on plan assets: Relating to assets still held at the reporting date 163 (13) 150 Purchases, sales, and settlements (2,595) 152 (2,443) Foreign currency translation adjustment (72) (17) (89) December 31, 2018 $ 8,408 $ 2,313 $ 10,721 Actual return on plan assets: Relating to assets still held at the reporting date — 115 115 Purchases, sales, and settlements (8,408) 1,715 (6,693) Foreign currency translation adjustment — 81 81 December 31, 2019 $ — $ 4,224 $ 4,224 Benefit Payments The following benefit payments, which reflect expected future service, as appropriate, are expected to be paid from the plans: (In thousands) Pension Postretirement Total 2020 $ 49,446 $ 1,547 $ 50,993 2021 51,481 1,594 53,075 2022 52,608 1,589 54,197 2023 53,597 1,592 55,189 2024 57,406 1,566 58,972 2025 — 2029 282,548 7,306 289,854 Defined Contribution Retirement Plans The Corporation offers all of its domestic employees the opportunity to participate in a defined contribution plan. Costs incurred by the Corporation in the administration and record keeping of the defined contribution plan are paid for by the Corporation and are not considered material. Effective January 1, 2014, all non-union employees who were not currently receiving final or career average pay benefits became eligible to receive employer contributions in the Corporation's sponsored 401(k) plan, including both employer match and non-elective contribution components. Effective January 1, 2019, the employer contribution was increased to a maximum of 7% of eligible compensation from 6% previously. During the year ended December 31, 2019, the expense relating to the plan was $17.8 million, consisting of $9.1 million in matching contributions to the plan in 2019, and $8.7 million in non-elective contributions paid in January 2020. Cumulative contributions of approximately $97 million are expected to be made from 2020 through 2024.</t>
  </si>
  <si>
    <t>SEGMENT INFORMATION</t>
  </si>
  <si>
    <t>Segment Reporting [Abstract]</t>
  </si>
  <si>
    <t xml:space="preserve">17. SEGMENT INFORMATION The Corporation’s segments are composed of similar product groupings that serve the same or similar end markets. Based on this approach, the Corporation has three reportable segments: Commercial/Industrial, Defense, and Power, as described below in further detail. The Commercial/Industrial reportable segment is comprised of businesses that provide a diversified offering of highly engineered products and services supporting critical applications primarily across the commercial aerospace and general industrial markets. The products offered include electronic throttle control devices and transmission shifters, electro-mechanical actuation control components, valves, and surface technology services such as shot peening, laser peening, coatings, and advanced testing. The Defense reportable segment is comprised of businesses that primarily provide products to the defense markets and to a lesser extent the commercial aerospace market. The products offered include commercial off-the-shelf (COTS) embedded computing board level modules, integrated subsystems, turret aiming and stabilization products, weapons handling systems, avionics and electronics, flight test equipment, and aircraft data management solutions. The Power segment is comprised of businesses that primarily provide products to the power generation markets and to a lesser extent the naval defense market. The products offered include main coolant pumps, power-dense compact motors, generators, secondary propulsion systems, pumps, pump seals, control rod drive mechanisms, fastening systems, specialized containment doors, airlock hatches, spent fuel management products, and fluid sealing products.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are as follows: Year Ended December 31, (In thousands) 2019 2018 2017 Net sales Commercial/Industrial $ 1,240,697 $ 1,209,943 $ 1,163,510 Defense 580,845 559,058 557,954 Power 670,950 649,754 554,048 Less: Intersegment Revenues (4,531) (6,920) (4,486) Total Consolidated $ 2,487,961 $ 2,411,835 $ 2,271,026 (In thousands) 2019 2018 2017 Operating income (expense) Commercial/Industrial $ 196,455 $ 182,669 $ 168,146 Defense 129,653 128,446 109,338 Power 112,954 98,858 81,119 Corporate and Eliminations (1) (35,109) (36,347) (33,483) Total Consolidated $ 403,953 $ 373,626 $ 325,120 Depreciation and amortization expense Commercial/Industrial $ 48,227 $ 50,690 $ 53,180 Defense 21,495 20,578 20,702 Power 28,589 27,737 22,019 Corporate 4,101 3,944 4,094 Total Consolidated $ 102,412 $ 102,949 $ 99,995 Segment assets Commercial/Industrial $ 1,470,477 $ 1,398,601 $ 1,444,097 Defense 1,184,116 961,298 1,044,776 Power 804,432 720,073 482,753 Corporate 305,236 175,413 264,695 Total Consolidated $ 3,764,261 $ 3,255,385 $ 3,236,321 Capital expenditures Commercial/Industrial $ 34,077 $ 30,411 $ 29,028 Defense 4,034 5,793 9,276 Power 28,051 11,350 10,039 Corporate 3,590 5,863 4,362 Total Consolidated $ 69,752 $ 53,417 $ 52,705 (1) Corporate and Eliminations includes pension expense, environmental remediation and administrative expenses, legal, foreign currency transactional gains and losses, and other expenses. Reconciliations Year Ended December 31, (In thousands) 2019 2018 2017 Earnings before taxes: Total segment operating income $ 439,062 $ 409,973 $ 358,603 Corporate and Eliminations (35,109) (36,347) (33,483) Interest expense 31,347 33,983 41,471 Other income, net 23,856 16,596 15,970 Total consolidated earnings before tax $ 396,462 $ 356,239 $ 299,619 As of December 31, (In thousands) 2019 2018 2017 Assets: Total assets for reportable segments $ 3,459,025 $ 3,079,972 $ 2,971,626 Non-segment cash 235,260 138,053 204,664 Other assets 69,976 37,360 60,031 Total consolidated assets $ 3,764,261 $ 3,255,385 $ 3,236,321 Geographic Information Year Ended December 31, (In thousands) 2019 2018 2017 Revenues United States of America $ 1,710,371 $ 1,623,511 $ 1,562,180 United Kingdom 120,297 126,439 118,350 Other foreign countries 657,293 661,885 590,496 Consolidated total $ 2,487,961 $ 2,411,835 $ 2,271,026 As of December 31, (In thousands) 2019 2018 2017 Long-Lived Assets - Property, plant, and equipment, net United States of America $ 271,609 $ 258,504 $ 264,829 United Kingdom 34,228 34,649 41,100 Other foreign countries 79,756 81,507 84,306 Consolidated total $ 385,593 $ 374,660 $ 390,235 Net sales by product line Year Ended December 31, (In thousands) 2019 2018 2017 Net sales Flow Control $ 1,051,821 $ 1,008,262 $ 899,705 Motion Control 1,130,593 1,090,703 1,075,218 Surface Technologies 305,547 312,870 296,103 Consolidated total $ 2,487,961 $ 2,411,835 $ 2,271,026 </t>
  </si>
  <si>
    <t>CONTINGENCIES AND COMMITMENTS</t>
  </si>
  <si>
    <t>Commitments and Contingencies Disclosure [Abstract]</t>
  </si>
  <si>
    <t>18. CONTINGENCIES AND COMMITMENT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nd the relatively non-friable condition of asbestos in its products make it unlikely that it will face material liability in any asbestos litigation, whether individually or in the aggregate. The Corporation maintains insurance coverage for these potential liabilities and believes adequate coverage exists to cover any unanticipated asbestos liability. 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In November 2019, all parties participated in a formal mediation and agreed to settle the claim for approximately $38 million. The Corporation’s portion of the settlement amount was $6 million, which was fully paid in 2020 by the Corporation's primary and excess insurance coverage. No admission of liability was made by the Corporation as part of the settlement agreement. The Corporation does not expect to incur any additional liabilities related to this claim. The Corporation is party to a number of other legal actions and claims, none of which individually or in the aggregate, in the opinion of management, are expected to have a material effect on the Corporation’s results of operations or financial position. Letters of Credit and Other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December 31, 2019 and 2018, there were $32.6 million and $21.7 million of stand-by letters of credit outstanding, respectively, and $10.8 million and $11.7 million of bank guarantees outstanding, respectively. The Corporation, through its Electro-Mechanical Division (EMD) business unit, has three Pennsylvania Department of Environmental Protection (PADEP) radioactive materials licenses that are utilized in the continued operation of the EMD business. In connection with these licenses, the Corporation has known conditional asset retirement obligations related to asset decommissioning activities to be performed in the future, when the Corporation terminates these licenses. For two of the three licenses, the Corporation has recorded an asset retirement obligation of approximately $7.5 million. For its third license, the Corporation has not recorded an asset retirement obligation as it is not reasonably estimable due to insufficient information about the timing and method of settlement of the obligation. Accordingly, this obligation has not been recorded in the Consolidated Financial Statements. A liability for this obligation will be recorded in the period when sufficient information regarding timing and method of settlement becomes available to make a reasonable estimate of the liability’s fair value.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45.6 million surety bond. AP1000 Program Within the Corporation’s Power segment, EMD is the RCP supplier for the WEC AP1000 nuclear power plants under construction in China and the United States. The terms of the AP1000 China and U.S. contracts include liquidated damage provisions for failure to meet contractual delivery dates if the Corporation caused the delay and the delay was not excusable. The Corporation would be liable for liquidated damages if the Corporation was deemed responsible for not meeting the delivery dates. On October 10, 2013, the Corporation received a letter from WEC stating entitlements to the maximum amount of liquidated damages allowable under the AP1000 China contract from WEC of approximately $25 million. As of December 31, 2019, the Corporation has not met certain contractual delivery dates under its AP1000 U.S. and China contracts; however, there are significant counterclaims and uncertainties as to which parties are responsible for the delays. The Corporation believes it has adequate legal defenses and intends to vigorously defend this matter. Given the uncertainties surrounding the responsibility for the delays, no accrual has been made for this matter as of December 31, 2019. As of December 31, 2019, the range of possible loss is $0 million to $31 million for the AP1000 U.S. contract, for a total range of possible loss of $0 to $55.5 million.</t>
  </si>
  <si>
    <t>ACCUMULATED OTHER COMPREHENSIVE INCOME LOSS</t>
  </si>
  <si>
    <t>Comprehensive Income [Abstract]</t>
  </si>
  <si>
    <t>19. ACCUMULATED OTHER COMPREHENSIVE INCOME (LOSS) The total cumulative balance of each component of accumulated other comprehensive income (loss), net of tax, is as follows: (In thousands) Foreign currency translation adjustments, net Total pension and postretirement adjustments, net Accumulated other comprehensive income (loss) December 31, 2017 $ (94,708) $ (122,132) $ (216,840) Other comprehensive loss before reclassifications (1) (52,440) (31,380) (83,820) Amounts reclassified from accumulated other comprehensive income (1) — 12,213 12,213 Net current period other comprehensive loss (52,440) (19,167) (71,607) December 31, 2018 $ (147,148) $ (141,299) $ (288,447) Other comprehensive loss before reclassifications (1) 18,447 (35,212) (16,765) Amounts reclassified from accumulated other comprehensive income (1) — 6,195 6,195 Net current period other comprehensive income (loss) 18,447 (29,017) (10,570) Cumulative effect from adoption of ASU 2018-02 (2) $ (1,318) $ (24,939) $ (26,257) December 31, 2019 $ (130,019) $ (195,255) $ (325,274) (1) All amounts are after tax. (2) Reclassification to retained earnings due to adoption of ASU No. 2018-02, Reclassification of Certain Tax Effects from Accumulated Other Comprehensive Income . See Note 1 for additional information. Details of amounts reclassified from accumulated other comprehensive income (loss) are below: Amount reclassified from Accumulated other comprehensive income (loss) Affected line item in the statement where net earnings is presented (In thousands) 2019 2018 Defined benefit pension and postretirement plans Amortization of prior service costs 939 908 (1) Amortization of net actuarial losses (9,112) (16,736) (1) Settlements — (337) (1) (8,173) (16,165) Total before tax 1,978 3,952 Income tax effect Total reclassifications $ (6,195) $ (12,213) Net of tax</t>
  </si>
  <si>
    <t>QUARTERLY RESULTS OF OPERATIONS</t>
  </si>
  <si>
    <t>Quarterly Financial Information Disclosure [Abstract]</t>
  </si>
  <si>
    <t>20. QUARTERLY RESULTS OF OPERATIONS (UNAUDITED) The following tables set forth selected unaudited quarterly Consolidated Statements of Earnings information for the fiscal years ended December 31, 2019 and 2018. (In thousands, except per share data) First Second Third Fourth 2019 Net sales $ 578,314 $ 638,996 $ 614,880 $ 655,771 Gross profit 196,873 230,044 226,076 245,752 Net earnings 55,593 80,072 82,510 89,408 Net earnings per share Basic earnings per share $ 1.30 $ 1.87 $ 1.93 $ 2.09 Diluted earnings per share $ 1.29 $ 1.86 $ 1.92 $ 2.08 2018 Net sales $ 547,522 $ 620,298 $ 595,393 $ 648,622 Gross profit 181,191 226,500 222,518 241,052 Net earnings 43,643 74,788 74,483 82,835 Net earnings per share Basic earnings per share $ 0.99 $ 1.69 $ 1.70 $ 1.91 Diluted earnings per share $ 0.98 $ 1.68 $ 1.68 $ 1.89 Note: Certain amounts may not add due to rounding.</t>
  </si>
  <si>
    <t>Subsequent Events</t>
  </si>
  <si>
    <t>Subsequent Events [Abstract]</t>
  </si>
  <si>
    <t>21. SUBSEQUENT EVENTS On January 8, 2020, the Corporation made a voluntary $150 million contribution to the CW Pension Plan</t>
  </si>
  <si>
    <t>SCHEDULE II VALUATION AND QUALIFYING ACCOUNTS</t>
  </si>
  <si>
    <t>SEC Schedule, 12-09, Valuation and Qualifying Accounts [Abstract]</t>
  </si>
  <si>
    <t>CURTISS-WRIGHT CORPORATION and SUBSIDIARIES SCHEDULE II – VALUATION and QUALIFYING ACCOUNTS for the years ended December 31, 2019, 2018, and 2017 (In thousands) Additions Description Balance at Charged to Charged to Other Deductions Balance at Deducted from assets to which they apply: December 31, 2019 Tax valuation allowance 11,646 1,305 (22) (1) 9,543 (2) 3,386 Total $ 11,646 $ 1,305 $ (22) $ 9,543 $ 3,386 December 31, 2018 Tax valuation allowance 12,322 108 17 (1) 801 11,646 Total $ 12,322 $ 108 $ 17 $ 801 $ 11,646 December 31, 2017 Tax valuation allowance 17,776 1,471 125 (1) 7,050 (3) 12,322 Total $ 17,776 $ 1,471 $ 125 $ 7,050 $ 12,322 (1) Primarily foreign currency translation adjustments. (2) $5.7 million relates to the capital loss carryforward expiration from the sale of the Downstream oil and gas business. (3) $4.3 million relates to the reduction of the U.S. corporate income tax rate due to the Tax Act.</t>
  </si>
  <si>
    <t>SUMMARY OF SIGNIFICANT ACCOUNTING POLICIES (Policies)</t>
  </si>
  <si>
    <t>ConsolidationPolicy</t>
  </si>
  <si>
    <t>Principles of Consolidation The consolidated financial statements include the accounts of the Corporation and its majority-owned subsidiaries. All intercompany transactions and accounts have been eliminated.</t>
  </si>
  <si>
    <t>UseOfEstimates</t>
  </si>
  <si>
    <t>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long-term contract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and legal reserves. Actual results may differ from these estimates.</t>
  </si>
  <si>
    <t>CashAndCashEquivalentsPolicyTextBlock</t>
  </si>
  <si>
    <t>Cash and Cash Equivalents Cash equivalents consist of money market funds and commercial paper that are readily convertible into cash, all with original maturity dates of three months or less.</t>
  </si>
  <si>
    <t>InventoryPolicyTextBlock</t>
  </si>
  <si>
    <t>Inventory Inventories are stated at lower of cost or net realizable value. Production costs are comprised of direct material and labor and applicable manufacturing overhead.</t>
  </si>
  <si>
    <t>Progress Payments [Policy Text Block]</t>
  </si>
  <si>
    <t xml:space="preserve">Progress Payments Certain long-term contracts provide for interim billings as costs are incurred on the respective contracts. Pursuant to contract provisions, agencies of the U.S. Government and other customers obtain control of promised goods or services to the extent that progress payments are received. Accordingly, these receipts have been reported as a reduction of unbilled receivables as presented in Note 4 to the Consolidated Financial Statements. In the event that progress payments received exceed revenue recognized to date on a specific contract, a contract liability has been established with such amount reported in the "Deferred revenue" line within the Consolidated Balance Sheet. </t>
  </si>
  <si>
    <t>PropertyPlantAndEquipmentPolicyTextBlock</t>
  </si>
  <si>
    <t>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over the estimated useful lives of the respective assets. Average useful lives for property, plant, and equipment are as follows: Buildings and improvements 5 to 40 years Machinery, equipment, and other 3 to 15 years</t>
  </si>
  <si>
    <t>GoodwillAndIntangibleAssetsIntangibleAssetsPolicy</t>
  </si>
  <si>
    <t>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8 to the Consolidated Financial Statements for further information on other intangible assets.</t>
  </si>
  <si>
    <t>ImpairmentOrDisposalOfLongLivedAssetsPolicyTextBlock</t>
  </si>
  <si>
    <t>Impairment of Long-Lived Assets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19, 2018, and 2017.</t>
  </si>
  <si>
    <t>Goodwill and Intangible Assets, Goodwill, Policy [Policy Text Block]</t>
  </si>
  <si>
    <t>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7 to the Consolidated Financial Statements for further information on goodwill.</t>
  </si>
  <si>
    <t>FairValueOfFinancialInstrumentsPolicy</t>
  </si>
  <si>
    <t>Fair Value of Financial Instruments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10 and 13 to the Consolidated Financial Statements for further information on the Corporation's financial instruments.</t>
  </si>
  <si>
    <t>ResearchAndDevelopmentExpensePolicy</t>
  </si>
  <si>
    <t>Research and Development The Corporation funds research and development programs for commercial products and independent research and development and bid and proposal work related to government contracts. Development costs include engineering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t>
  </si>
  <si>
    <t>ShareBasedCompensationOptionAndIncentivePlansPolicy</t>
  </si>
  <si>
    <t>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non-qualified share options, performance shares, and time-based restricted stock is recognized over the requisite service period for the entire award based on the grant date fair value.</t>
  </si>
  <si>
    <t>IncomeTaxPolicyTextBlock</t>
  </si>
  <si>
    <t>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2 to the Consolidated Financial Statements for further information.</t>
  </si>
  <si>
    <t>ForeignCurrencyTransactionsAndTranslationsPolicyTextBlock</t>
  </si>
  <si>
    <t>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primarily affected by foreign currency exchange rate fluctuations. (Gains) and losses from foreign currency transactions are included in General and administrative expenses in the Consolidated Statement of Earnings, which amounted to $7.2 million, $(4.5) million, and $5.4 million for the years ended December 31, 2019, 2018, and 2017, respectively.</t>
  </si>
  <si>
    <t>DerivativesPolicyTextBlock</t>
  </si>
  <si>
    <t>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of the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 of Earnings and amounted to ($2.1) million, $6.6 million, and ($0.3) million for the years ended December 31, 2019, 2018, and 2017, respectively.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t>New Accounting Pronouncements, Policy [Policy Text Block]</t>
  </si>
  <si>
    <t xml:space="preserve">Recently Issued Accounting Standards Recent accounting standards adopted ASU 2016-02 - Leases - On January 1, 2019, the Corporation adopted ASC 842, Leases, using the optional transition method of adoption which permits the entity to continue presenting all periods prior to January 1, 2019 under previous lease accounting guidance. In conjunction with the adoption, the Corporation elected the package of practical expedients which permits the entity to forgo reassessment of conclusions reached regarding lease existence and lease classification under previous guidance, as well as the practical expedient to not separate non-lease components. Further, the Corporation made an accounting policy election to account for short-term leases in a manner consistent with the methodology applied under previous guidance. The adoption of this standard resulted in an increase of approximately $151 million in both total assets and total liabilities in the Corporation’s Consolidated Balance Sheet as of January 1, 2019. ASU 2018-02 - Reclassification of Certain Tax Effects from Accumulated Other Comprehensive Income - On January 1, 2019, the Corporation adopted ASU 2018-02, Reclassification of Certain Tax Effects from Accumulated Other Comprehensive Income , which permits the reclassification of tax effects stranded in accumulated other comprehensive income to retained earnings as a result of the 2017 Tax Cuts and Jobs Act (the Tax Act). The adoption of this standard resulted in a reclassification of $26 million from accumulated other comprehensive loss to retained earnings in the Corporation’s Consolidated Balance Sheet as of January 1, 2019. ASU 2018-14 - Changes to the Disclosure Requirements for Defined Benefit Plans - In August 2018, the FASB issued ASU 2018-14, Compensation - Retirement Benefits - Defined Benefit Plans - General (Subtopic 715-20): Disclosure Framework - Changes to the Disclosure Requirements for Defined Benefit Plans . Specifically, the amendment removes disclosure requirements for amounts classified in accumulated other comprehensive income expected to be recognized over the next year and the effects of a one-percentage-point change in the assumed health care cost trend rate on service cost, interest cost, and the benefit obligation for postretirement benefits. The amendment also requires additional disclosure around weighted-average interest crediting rates for cash balance plans, a narrative description of the reasons for significant gains and losses, and an explanation of any other significant changes in the benefit obligation or plan assets. The Corporation early adopted this standard as of December 31, 2019 and included revised disclosures within Note 16 of the Consolidated Financial Statements. Recent accounting standards to be adopted In June 2016, the FASB issued ASU 2016-13, Financial Instruments—Credit Losses (Topic 326), Measurement of Credit Losses on Financial Instruments . This ASU adds a current expected credit loss impairment model to U.S. GAAP that is based on expected losses rather than incurred losses whereby a broader range of reasonable and supportable information is required to be utilized in order to derive credit loss estimates. </t>
  </si>
  <si>
    <t>REVENUE (Table)</t>
  </si>
  <si>
    <t>Disaggregation of Revenue [Table Text Block]</t>
  </si>
  <si>
    <t xml:space="preserve">Total Net Sales by End Market and Customer Type Year Ended December 31, (In thousands) 2019 2018 2017 Defense Aerospace $ 416,841 $ 376,951 $ 372,678 Ground 93,432 97,131 96,042 Naval 568,776 486,476 408,221 Total Defense Customers $ 1,079,049 $ 960,558 $ 876,941 Commercial Aerospace $ 433,038 $ 414,422 $ 409,384 Power Generation 392,173 431,793 423,747 General Industrial 583,701 605,062 560,954 Total Commercial Customers $ 1,408,912 $ 1,451,277 $ 1,394,085 Total $ 2,487,961 $ 2,411,835 $ 2,271,026 </t>
  </si>
  <si>
    <t>ACQUISITIONS (Table)</t>
  </si>
  <si>
    <t>ScheduleOfBusinessAcquisitionsByAcquisitionTextBlock</t>
  </si>
  <si>
    <t xml:space="preserve">(In thousands) 2019 2018 Accounts receivable $ 16,551 $ 24,385 Inventory 7,608 31,875 Property, plant, and equipment 1,117 3,206 Intangible assets 94,400 146,100 Operating lease right-of-use assets, net 4,605 — Other current and non-current assets 888 47 Current and non-current liabilities (11,604) (5,374) Net tangible and intangible assets 113,565 200,239 Purchase price 185,209 210,167 Goodwill $ 71,644 $ 9,928 Goodwill deductible for tax purposes $ 72,777 $ 9,928 </t>
  </si>
  <si>
    <t>RECEIVABLES (Table)</t>
  </si>
  <si>
    <t>Schedule Of Accounts Notes Loans And Financing Receivable [Text Block]</t>
  </si>
  <si>
    <t xml:space="preserve">(In thousands) 2019 2018 Billed receivables: Trade and other receivables $ 418,968 $ 390,306 Less: Allowance for doubtful accounts (8,733) (7,436) Net billed receivables 410,235 382,870 Unbilled receivables: Recoverable costs and estimated earnings not billed 231,067 225,810 Less: Progress payments applied (9,108) (14,925) Net unbilled receivables 221,959 210,885 Receivables, net $ 632,194 $ 593,755 </t>
  </si>
  <si>
    <t>INVENTORIES (Table)</t>
  </si>
  <si>
    <t>Schedule Of Inventory [Text Block]</t>
  </si>
  <si>
    <t xml:space="preserve">(In thousands) 2019 2018 Raw material $ 183,576 $ 214,442 Work-in-process 105,874 74,536 Finished goods 131,124 143,016 Inventoried costs related to U.S. Government and other long-term contracts (1) 70,998 54,195 Gross inventories 491,572 486,189 Less: Inventory reserves (58,594) (55,776) Progress payments applied (8,143) (6,987) Inventories, net $ 424,835 $ 423,426 </t>
  </si>
  <si>
    <t>PROPERTY, PLANT, AND EQUIPMENT (Table)</t>
  </si>
  <si>
    <t>Property, Plant and Equipment [Table Text Block]</t>
  </si>
  <si>
    <t xml:space="preserve">(In thousands) 2019 2018 Land $ 18,632 $ 18,548 Buildings and improvements 234,112 226,743 Machinery, equipment, and other 849,527 801,169 Property, plant, and equipment, at cost 1,102,271 1,046,460 Less: Accumulated depreciation (716,678) (671,800) Property, plant, and equipment, net $ 385,593 $ 374,660 </t>
  </si>
  <si>
    <t>GOODWILL (Table)</t>
  </si>
  <si>
    <t>Schedule Of Goodwill [Text Block]</t>
  </si>
  <si>
    <t xml:space="preserve">(In thousands) Commercial/Industrial Defense Power Consolidated December 31, 2017 $ 448,531 $ 460,332 $ 187,466 $ 1,096,329 Acquisitions — — 9,928 9,928 Divestitures (111) (1,594) — (1,705) Foreign currency translation adjustment (6,405) (9,867) (248) (16,520) December 31, 2018 $ 442,015 $ 448,871 $ 197,146 $ 1,088,032 Acquisitions — 71,644 — 71,644 Adjustments — (208) — (208) Foreign currency translation adjustment 2,099 4,962 151 7,212 December 31, 2019 $ 444,114 $ 525,269 $ 197,297 $ 1,166,680 </t>
  </si>
  <si>
    <t>OTHER INTANGIBLE ASSETS, NET (Table)</t>
  </si>
  <si>
    <t>Schedule of Finite-Lived Intangible Assets [Table Text Block]</t>
  </si>
  <si>
    <t xml:space="preserve">2019 2018 (In thousands) Gross Accumulated Amortization Net Gross Accumulated Amortization Net Technology $ 257,676 $ (140,390) $ 117,286 $ 238,212 $ (123,156) $ 115,056 Customer related intangibles 434,492 (215,855) 218,637 358,832 (193,455) 165,377 Programs (1) 144,000 (12,600) 131,400 144,000 (5,400) 138,600 Other intangible assets 43,729 (31,145) 12,584 40,340 (29,806) 10,534 Total $ 879,897 $ (399,990) $ 479,907 $ 781,384 $ (351,817) $ 429,567 </t>
  </si>
  <si>
    <t>Schedule of Finite-Lived Intangible Assets, Future Amortization Expense [Table Text Block]</t>
  </si>
  <si>
    <t xml:space="preserve">(In thousands) 2020 $ 55,360 2021 45,692 2022 43,149 2023 39,398 2024 36,010 </t>
  </si>
  <si>
    <t>LEASES (Tables)</t>
  </si>
  <si>
    <t>Lease, Cost</t>
  </si>
  <si>
    <t xml:space="preserve">The components of lease expense were as follows: Year Ended (In thousands) December 31, 2019 Operating lease cost $ 37,229 Finance lease cost: Depreciation of finance leases $ 812 Interest on lease liabilities 498 Total finance lease cost $ 1,310 Supplemental cash flow information related to leases was as follows: Year Ended (In thousands) December 31, 2019 Cash used for operating activities: Operating cash flows used for operating leases $ (30,665) Operating cash flows used for finance leases (498) Non-cash activity: Right-of-use assets obtained in exchange for operating lease obligations $ 36,033 </t>
  </si>
  <si>
    <t>Assets And Liabilities, Lessee</t>
  </si>
  <si>
    <t>Supplemental balance sheet information related to leases was as follows: (In thousands, except lease term and discount rate) As of December 31, 2019 Operating Leases Operating lease right-of-use assets, net $ 165,490 Other current liabilities $ 26,773 Long-term operating lease liability 145,124 Total operating lease liabilities $ 171,897 Finance Leases Property, plant, and equipment $ 15,561 Accumulated depreciation (5,533) Property, plant, and equipment, net $ 10,028 Other current liabilities $ 807 Other liabilities 10,982 Total finance lease liabilities $ 11,789 Weighted average remaining lease term Operating leases 9.2 years Finance leases 9.7 years Weighted average discount rate Operating leases 3.75 % Finance leases 4.05 %</t>
  </si>
  <si>
    <t>Lessee, Operating Lease, Liability, Maturity</t>
  </si>
  <si>
    <t xml:space="preserve">Maturities of lease liabilities were as follows: As of December 31, 2019 (In thousands) Operating Leases Finance Leases 2020 $ 32,528 $ 1,342 2021 29,729 1,375 2022 23,432 1,410 2023 21,168 1,445 2024 18,640 1,481 Thereafter 79,982 7,411 Total lease payments 205,479 14,464 Less: imputed interest (33,582) (2,675) Total $ 171,897 $ 11,789 </t>
  </si>
  <si>
    <t>Finance Lease, Liability, Maturity</t>
  </si>
  <si>
    <t>Schedule Of Future Minimum Rental Payments For Operating Leases</t>
  </si>
  <si>
    <t xml:space="preserve">As of December 31, 2018, the approximate future minimum rental commitments under operating leases that had initial or remaining non-cancelable lease terms in excess of one year were as follows: (In thousands) Rental Commitments 2019 $ 29,562 2020 28,514 2021 24,501 2022 19,996 2023 19,778 Thereafter 93,974 Total $ 216,325 </t>
  </si>
  <si>
    <t>FAIR VALUE OF FINANCIAL INSTRUMENTS (Table)</t>
  </si>
  <si>
    <t>Derivatives Not Designated as Hedging Instruments [Table Text Block]</t>
  </si>
  <si>
    <t xml:space="preserve">(In thousands) 2019 2018 2017 Forward exchange contracts: General and administrative expenses $ (2,072) $ 6,643 $ (346) </t>
  </si>
  <si>
    <t>ACCRUED EXPENSES AND OTHER CURRENT LIABILITIES (Table)</t>
  </si>
  <si>
    <t>ScheduleOfAccruedLiabilitiesTableTextBlock</t>
  </si>
  <si>
    <t xml:space="preserve">(In thousands) 2019 2018 Accrued compensation $ 119,293 $ 118,479 Accrued commissions 6,678 7,769 Accrued interest 8,982 8,944 Accrued insurance 7,550 6,951 Other 22,241 24,811 Total accrued expenses $ 164,744 $ 166,954 </t>
  </si>
  <si>
    <t>Schedule Of Other Liabilities [Table Text Block]</t>
  </si>
  <si>
    <t xml:space="preserve">(In thousands) 2019 2018 Short-term lease liabilities $ 26,773 $ — Warranty reserves $ 17,512 $ 17,293 Pension and other postretirement liabilities 6,690 6,528 Other 23,227 21,008 Total other current liabilities $ 74,202 $ 44,829 </t>
  </si>
  <si>
    <t>INCOME TAXES (Table)</t>
  </si>
  <si>
    <t>Schedule Of Income Before Income Tax, Domestic and Foreign [Table Text Block]</t>
  </si>
  <si>
    <t xml:space="preserve">(In thousands) 2019 2018 2017 Domestic $ 273,036 $ 217,374 $ 179,006 Foreign 123,426 138,865 120,613 $ 396,462 $ 356,239 $ 299,619 </t>
  </si>
  <si>
    <t>Schedule Of Provision For Income Taxes [Table Text Block]</t>
  </si>
  <si>
    <t xml:space="preserve">(In thousands) 2019 2018 2017 Current: Federal $ 14,195 $ 37,648 $ 54,963 State 3,766 9,228 2,648 Foreign 24,816 25,285 23,162 Total current 42,777 72,161 80,773 Deferred: Federal 38,647 8,518 2,595 State 6,632 (1,047) 4,282 Foreign 823 858 (2,922) Total deferred 46,102 8,329 3,955 Provision for income taxes $ 88,879 $ 80,490 $ 84,728 </t>
  </si>
  <si>
    <t>Schedule Of Effective Income Tax Rate Reconciliation [Table Text Block]</t>
  </si>
  <si>
    <t>2019 2018 2017 U.S. federal statutory tax rate 21.0 % 21.0 % 35.0 % Add (deduct): State and local taxes, net of federal benefit 2.4 2.2 1.8 R&amp;D tax credits (1.2) (1.0) (1.3) Foreign earnings (1) 1.4 0.9 (6.0) Stock compensation - excess tax benefits (0.8) (1.3) (2.6) Impacts related to the Tax Act — 1.8 3.4 Foreign-derived intangible income (1.3) (0.8) — All other, net 0.9 (0.2) (2.0) Effective tax rate 22.4 % 22.6 % 28.3 %</t>
  </si>
  <si>
    <t>Schedule Of Deferred Tax Assets And Liabilities [Table Text Block]</t>
  </si>
  <si>
    <t xml:space="preserve">The components of the Corporation’s deferred tax assets and liabilities as of December 31 are as follows: (In thousands) 2019 2018 Deferred tax assets: Operating lease liabilities $ 35,299 $ — Inventories, net 15,220 14,154 Net operating loss 8,328 9,868 Environmental reserves 8,239 8,613 Incentive compensation 8,130 8,472 Pension and other postretirement liabilities 5,029 35,656 Capital loss carryover 955 6,972 Other 33,002 27,795 Total deferred tax assets 114,202 111,530 Deferred tax liabilities: Goodwill amortization 77,620 70,850 Operating lease right-of-use assets, net 33,915 — Other intangible amortization 30,954 33,600 Depreciation 25,562 24,983 Withholding taxes 13,097 10,300 Other 7,524 5,345 Total deferred tax liabilities 188,672 145,078 Valuation allowance 3,386 11,646 Net deferred tax liabilities $ 77,856 $ 45,194 Deferred tax assets and liabilities are reflected on the Corporation’s consolidated balance sheet as of December 31 as follows: (In thousands) 2019 2018 Net noncurrent deferred tax assets 2,303 1,927 Net noncurrent deferred tax liabilities 80,159 47,121 Net deferred tax liabilities $ 77,856 $ 45,194 </t>
  </si>
  <si>
    <t>Summary Of Unrecognized Tax Benefits [Table Text Block]</t>
  </si>
  <si>
    <t xml:space="preserve">(In thousands) 2019 2018 2017 Balance as of January 1, $ 13,563 $ 13,174 $ 11,454 Additions for tax positions of prior periods 581 88 1,069 Reductions for tax positions of prior periods (2,184) (290) (194) Additions for tax positions related to the current year 936 1,036 1,273 Settlements (220) (445) (428) Balance as of December 31, $ 12,676 $ 13,563 $ 13,174 </t>
  </si>
  <si>
    <t>Summary Of Open Tax Years [Table Text Block]</t>
  </si>
  <si>
    <t>United States (Federal) 2016 - present United States (Various states) 2008 - present United Kingdom 2012 - present Canada 2013 - present</t>
  </si>
  <si>
    <t>DEBT (Table)</t>
  </si>
  <si>
    <t>Summary of Debt</t>
  </si>
  <si>
    <t xml:space="preserve">Debt consists of the following as of December 31: (In thousands) 2019 2019 2018 2018 Carrying Value Estimated Fair Value Carrying Value Estimated Fair Value 3.84% Senior notes due 2021 100,000 102,079 100,000 100,359 3.70% Senior notes due 2023 202,500 207,882 202,500 201,813 3.85% Senior notes due 2025 90,000 93,838 90,000 89,711 4.24% Senior notes due 2026 200,000 213,126 200,000 202,288 4.05% Senior notes due 2028 67,500 71,260 67,500 66,942 4.11% Senior notes due 2028 90,000 95,607 90,000 89,647 Other debt — — 243 243 Total debt 750,000 783,792 750,243 751,003 Debt issuance costs, net (594) (594) (714) (714) Unamortized interest rate swap proceeds (1) 11,233 11,233 13,027 13,027 Total debt, net 760,639 794,431 762,556 763,316 Less: current portion of long-term debt and short-term debt — — 243 243 Total long-term debt $ 760,639 $ 794,431 $ 762,313 $ 763,073 </t>
  </si>
  <si>
    <t>Aggregate Maturities of Debt</t>
  </si>
  <si>
    <t xml:space="preserve">Aggregate maturities of debt are as follows: (In thousands) 2020 $ — 2021 100,000 2022 — 2023 202,500 2024 — Thereafter 447,500 Total $ 750,000 </t>
  </si>
  <si>
    <t>EARNINGS PER SHARE (Table)</t>
  </si>
  <si>
    <t>Schedule of Earnings Per Share Reconciliation [Table Text Block]</t>
  </si>
  <si>
    <t xml:space="preserve">(In thousands, except per share data) Net Earnings Weighted- Earnings per Share 2019 Basic earnings per share $ 307,583 42,739 $ 7.20 Dilutive effect of stock options and deferred stock compensation 277 Diluted earnings per share $ 307,583 43,016 $ 7.15 2018 Basic earnings per share $ 275,749 43,892 $ 6.28 Dilutive effect of stock options and deferred stock compensation 424 Diluted earnings per share $ 275,749 44,316 $ 6.22 2017 Basic earnings per share $ 214,891 44,182 $ 4.86 Dilutive effect of stock options and deferred stock compensation 579 Diluted earnings per share $ 214,891 44,761 $ 4.80 </t>
  </si>
  <si>
    <t>SHARE-BASED COMPENSATION PLANS (Table)</t>
  </si>
  <si>
    <t>Schedule Of Compensation Cost For Share Based Payment Arrangements Allocation Of Share Based Compensation Costs By Plan [Table Text Block]</t>
  </si>
  <si>
    <t xml:space="preserve">(In thousands) 2019 2018 2017 Employee Stock Purchase Plan 1,585 1,435 1,207 Performance Share Units 4,853 4,746 4,340 Restricted Share Units 6,061 7,026 4,931 Other share-based payments 1,170 887 1,094 Total share-based compensation expense before income taxes $ 13,669 $ 14,094 $ 11,572 </t>
  </si>
  <si>
    <t>Schedule of Cash Proceeds Received from Share-based Payment Awards [Table Text Block]</t>
  </si>
  <si>
    <t xml:space="preserve">(In thousands) 2019 2018 2017 Cash received from share-based awards $ 11,770 $ 11,940 $ 14,179 </t>
  </si>
  <si>
    <t>Share-based Payment Arrangement, Option, Activity [Table Text Block]</t>
  </si>
  <si>
    <t xml:space="preserve">Shares Weighted- Weighted- Aggregate Outstanding as of December 31, 2018 158 $ 30.34 Exercised (91) 30.64 Forfeited (1) 30.90 Outstanding as of December 31, 2019 66 $ 29.93 0.9 $ 7,396 Exercisable as of December 31, 2019 66 $ 29.93 0.9 $ 7,396 </t>
  </si>
  <si>
    <t>Share-based Payment Arrangement, Restricted Stock Unit, Activity [Table Text Block]</t>
  </si>
  <si>
    <t xml:space="preserve">Performance Share Units (PSUs) Restricted Share Units (RSUs) Shares/Units Weighted- Shares/Units Weighted- Nonvested as of December 31, 2018 117 $ 101.70 137 $ 54.66 Granted 50 121.15 76 114.98 Vested (68) 86.43 (58) 98.61 Forfeited (2) 155.91 (6) 117.48 Nonvested as of December 31, 2019 97 $ 149.99 149 $ 105.42 Expected to vest as of December 31, 2019 97 $ 149.99 149 $ 105.42 </t>
  </si>
  <si>
    <t>PENSION AND OTHER POSTRETIREMENT BENEFIT PLANS (Table)</t>
  </si>
  <si>
    <t>Schedule of Net Benefit Costs [Table Text Block]</t>
  </si>
  <si>
    <t xml:space="preserve">Pension Benefits Postretirement Benefits (In thousands) 2019 2018 2017 2019 2018 2017 Service cost $ 23,664 $ 27,116 $ 25,093 $ 432 $ 490 $ 435 Interest cost 29,019 26,149 25,895 796 719 762 Expected return on plan assets (59,153) (58,641) (53,552) — — — Amortization of prior service cost (283) (252) (100) (656) (656) (656) Recognized net actuarial loss/(gain) 9,310 16,867 12,925 (198) (131) (223) Cost of settlements/curtailments — 337 327 — — — Net periodic benefit cost (income) $ 2,557 $ 11,576 $ 10,588 $ 374 $ 422 $ 318 </t>
  </si>
  <si>
    <t>ScheduleOfChangesInProjectedBenefitObligationsTableTextBlock</t>
  </si>
  <si>
    <t>Pension Benefits Postretirement Benefits (In thousands) 2019 2018 2019 2018 Change in benefit obligation: Beginning of year $ 814,894 $ 868,887 $ 22,060 $ 25,035 Service cost 23,664 27,116 432 490 Interest cost 29,019 26,149 796 719 Plan participants’ contributions 1,276 1,402 346 319 Actuarial (gain) loss 118,893 (58,913) 2,124 (1,982) Benefits paid (43,736) (41,962) (2,192) (2,521) Actual expenses (1,846) (1,371) — — Settlements — (2,228) — — Currency translation adjustments 3,023 (4,186) — — End of year $ 945,187 $ 814,894 $ 23,566 $ 22,060 Change in plan assets: Beginning of year $ 738,296 $ 776,482 $ — $ — Actual return on plan assets 133,896 (44,876) — — Employer contribution 3,867 55,311 1,846 2,203 Plan participants’ contributions 1,276 1,402 346 319 Benefits paid (43,736) (44,190) (2,192) (2,522) Actual Expenses (1,846) (1,371) — — Currency translation adjustments 3,386 (4,462) — — End of year $ 835,139 $ 738,296 $ — $ — Funded status $ (110,048) $ (76,598) $ (23,566) $ (22,060) Pension Benefits Postretirement Benefits (In thousands) 2019 2018 2019 2018 Amounts recognized on the balance sheet Noncurrent assets $ 11,711 $ 9,098 $ — $ — Current liabilities (5,143) (4,905) (1,547) (1,623) Noncurrent liabilities (116,616) (80,791) (22,019) (20,437) Total $ (110,048) $ (76,598) $ (23,566) $ (22,060) Amounts recognized in accumulated other comprehensive income (AOCI) Net actuarial loss (gain) $ 263,660 $ 228,430 $ (2,429) $ (4,751) Prior service cost (934) (1,225) (1,404) (2,060) Total $ 262,726 $ 227,205 $ (3,833) $ (6,811) Information for pension plans with an accumulated benefit obligation in excess of plan assets: Projected benefit obligation $ 881,731 $ 743,632 N/A N/A Accumulated benefit obligation 848,309 714,146 N/A N/A Fair value of plan assets 759,972 658,327 N/A N/A</t>
  </si>
  <si>
    <t>ScheduleOfAssumptionsUsedTableTextBlock</t>
  </si>
  <si>
    <t>Pension Benefits Postretirement Benefits 2019 2018 2019 2018 Weighted-average assumptions in determination of benefit obligation: Discount rate 3.05 % 4.09 % 3.15 % 4.20 % Rate of compensation increase 3.46 % 3.50 % N/A N/A Health care cost trends: Rate assumed for subsequent year N/A N/A 7.50 % 7.85 % Ultimate rate reached in 2026 N/A N/A 4.50 % 4.50 % Weighted-average assumptions in determination of net periodic benefit cost: Discount rate 4.09 % 3.46 % 4.20 % 3.54 % Expected return on plan assets 7.59 % 7.47 % N/A N/A Rate of compensation increase 3.50 % 3.50 % N/A N/A Health care cost trends: Rate assumed for subsequent year N/A N/A 7.85 % 8.30 % Ultimate rate reached in 2026 N/A N/A 4.50 % 4.50 %</t>
  </si>
  <si>
    <t>ScheduleOfAllocationOfPlanAssetsTableTextBlock</t>
  </si>
  <si>
    <t>As of December 31, Target Expected 2019 2018 Exposure Range Asset class Domestic equities 51% 48% 50% 40%-60% International equities 15% 15% 15% 10%-20% Total equity 66% 63% 65% 55%-75% Fixed income 34% 37% 35% 25%-45%</t>
  </si>
  <si>
    <t>ScheduleOfChangesInFairValueOfPlanAssetsTableTextBlock</t>
  </si>
  <si>
    <t xml:space="preserve">Asset Category Total Quoted Prices Significant Significant Cash and cash equivalents $ 42,261 $ 20,034 $ 22,227 $ — Equity securities- Mutual funds (1) 446,434 404,509 41,925 — Bond funds (2) 238,880 177,731 61,149 — Insurance Contracts (3) 8,408 — — 8,408 Other (4) 2,313 — — 2,313 December 31, 2018 $ 738,296 $ 602,274 $ 125,301 $ 10,721 Cash and cash equivalents $ 22,457 $ 2,010 $ 20,447 $ — Equity securities- Mutual funds (1) 534,479 427,391 107,088 — Bond funds (2) 273,979 211,372 62,607 — Insurance Contracts (3) — — — — Other (4) 4,224 — — 4,224 December 31, 2019 $ 835,139 $ 640,773 $ 190,142 $ 4,224 (In thousands) Insurance Other Total December 31, 2017 $ 10,912 $ 2,191 $ 13,103 Actual return on plan assets: Relating to assets still held at the reporting date 163 (13) 150 Purchases, sales, and settlements (2,595) 152 (2,443) Foreign currency translation adjustment (72) (17) (89) December 31, 2018 $ 8,408 $ 2,313 $ 10,721 Actual return on plan assets: Relating to assets still held at the reporting date — 115 115 Purchases, sales, and settlements (8,408) 1,715 (6,693) Foreign currency translation adjustment — 81 81 December 31, 2019 $ — $ 4,224 $ 4,224 </t>
  </si>
  <si>
    <t>ScheduleOfExpectedBenefitPaymentsTableTextBlock</t>
  </si>
  <si>
    <t xml:space="preserve">(In thousands) Pension Postretirement Total 2020 $ 49,446 $ 1,547 $ 50,993 2021 51,481 1,594 53,075 2022 52,608 1,589 54,197 2023 53,597 1,592 55,189 2024 57,406 1,566 58,972 2025 — 2029 282,548 7,306 289,854 </t>
  </si>
  <si>
    <t>SEGMENT INFORMATION (Table)</t>
  </si>
  <si>
    <t>Schedule Of Segment Reporting Information By Segment [Text Block]</t>
  </si>
  <si>
    <t xml:space="preserve">Year Ended December 31, (In thousands) 2019 2018 2017 Net sales Commercial/Industrial $ 1,240,697 $ 1,209,943 $ 1,163,510 Defense 580,845 559,058 557,954 Power 670,950 649,754 554,048 Less: Intersegment Revenues (4,531) (6,920) (4,486) Total Consolidated $ 2,487,961 $ 2,411,835 $ 2,271,026 Depreciation and amortization expense Commercial/Industrial $ 48,227 $ 50,690 $ 53,180 Defense 21,495 20,578 20,702 Power 28,589 27,737 22,019 Corporate 4,101 3,944 4,094 Total Consolidated $ 102,412 $ 102,949 $ 99,995 Capital expenditures Commercial/Industrial $ 34,077 $ 30,411 $ 29,028 Defense 4,034 5,793 9,276 Power 28,051 11,350 10,039 Corporate 3,590 5,863 4,362 Total Consolidated $ 69,752 $ 53,417 $ 52,705 Year Ended December 31, (In thousands) 2019 2018 2017 Earnings before taxes: Total segment operating income $ 439,062 $ 409,973 $ 358,603 Corporate and Eliminations (35,109) (36,347) (33,483) Interest expense 31,347 33,983 41,471 Other income, net 23,856 16,596 15,970 Total consolidated earnings before tax $ 396,462 $ 356,239 $ 299,619 </t>
  </si>
  <si>
    <t>Reconciliation of Operating Profit (Loss) from Segments to Consolidated [Table Text Block]</t>
  </si>
  <si>
    <t xml:space="preserve">(In thousands) 2019 2018 2017 Operating income (expense) Commercial/Industrial $ 196,455 $ 182,669 $ 168,146 Defense 129,653 128,446 109,338 Power 112,954 98,858 81,119 Corporate and Eliminations (1) (35,109) (36,347) (33,483) Total Consolidated $ 403,953 $ 373,626 $ 325,120 </t>
  </si>
  <si>
    <t>Reconciliation Of Assets From Segment To Consolidated [Text Block]</t>
  </si>
  <si>
    <t xml:space="preserve">Segment assets Commercial/Industrial $ 1,470,477 $ 1,398,601 $ 1,444,097 Defense 1,184,116 961,298 1,044,776 Power 804,432 720,073 482,753 Corporate 305,236 175,413 264,695 Total Consolidated $ 3,764,261 $ 3,255,385 $ 3,236,321 As of December 31, (In thousands) 2019 2018 2017 Assets: Total assets for reportable segments $ 3,459,025 $ 3,079,972 $ 2,971,626 Non-segment cash 235,260 138,053 204,664 Other assets 69,976 37,360 60,031 Total consolidated assets $ 3,764,261 $ 3,255,385 $ 3,236,321 </t>
  </si>
  <si>
    <t>ScheduleOfRevenueFromExternalCustomersAttributedToForeignCountriesByGeographicAreaTextBlock</t>
  </si>
  <si>
    <t xml:space="preserve">Year Ended December 31, (In thousands) 2019 2018 2017 Revenues United States of America $ 1,710,371 $ 1,623,511 $ 1,562,180 United Kingdom 120,297 126,439 118,350 Other foreign countries 657,293 661,885 590,496 Consolidated total $ 2,487,961 $ 2,411,835 $ 2,271,026 </t>
  </si>
  <si>
    <t>ScheduleOfEntityWideDisclosureOnGeographicAreasLongLivedAssetsInIndividualForeignCountriesByCountryTextBlock</t>
  </si>
  <si>
    <t xml:space="preserve">As of December 31, (In thousands) 2019 2018 2017 Long-Lived Assets - Property, plant, and equipment, net United States of America $ 271,609 $ 258,504 $ 264,829 United Kingdom 34,228 34,649 41,100 Other foreign countries 79,756 81,507 84,306 Consolidated total $ 385,593 $ 374,660 $ 390,235 </t>
  </si>
  <si>
    <t>Revenue from External Customers by Products and Services [Table Text Block]</t>
  </si>
  <si>
    <t xml:space="preserve">Year Ended December 31, (In thousands) 2019 2018 2017 Net sales Flow Control $ 1,051,821 $ 1,008,262 $ 899,705 Motion Control 1,130,593 1,090,703 1,075,218 Surface Technologies 305,547 312,870 296,103 Consolidated total $ 2,487,961 $ 2,411,835 $ 2,271,026 </t>
  </si>
  <si>
    <t>ACCUMULATED OTHER COMPREHENSIVE INCOME LOSS (Table)</t>
  </si>
  <si>
    <t>Schedule of Comprehensive Income (Loss) [Table Text Block]</t>
  </si>
  <si>
    <t>(In thousands) Foreign currency translation adjustments, net Total pension and postretirement adjustments, net Accumulated other comprehensive income (loss) December 31, 2017 $ (94,708) $ (122,132) $ (216,840) Other comprehensive loss before reclassifications (1) (52,440) (31,380) (83,820) Amounts reclassified from accumulated other comprehensive income (1) — 12,213 12,213 Net current period other comprehensive loss (52,440) (19,167) (71,607) December 31, 2018 $ (147,148) $ (141,299) $ (288,447) Other comprehensive loss before reclassifications (1) 18,447 (35,212) (16,765) Amounts reclassified from accumulated other comprehensive income (1) — 6,195 6,195 Net current period other comprehensive income (loss) 18,447 (29,017) (10,570) Cumulative effect from adoption of ASU 2018-02 (2) $ (1,318) $ (24,939) $ (26,257) December 31, 2019 $ (130,019) $ (195,255) $ (325,274) Amount reclassified from Accumulated other comprehensive income (loss) Affected line item in the statement where net earnings is presented (In thousands) 2019 2018 Defined benefit pension and postretirement plans Amortization of prior service costs 939 908 (1) Amortization of net actuarial losses (9,112) (16,736) (1) Settlements — (337) (1) (8,173) (16,165) Total before tax 1,978 3,952 Income tax effect Total reclassifications $ (6,195) $ (12,213) Net of tax</t>
  </si>
  <si>
    <t>QUARTERLY RESULTS OF OPERATIONS (Table)</t>
  </si>
  <si>
    <t>ScheduleOfQuarterlyFinancialInformationTableTextBlock</t>
  </si>
  <si>
    <t xml:space="preserve">(In thousands, except per share data) First Second Third Fourth 2019 Net sales $ 578,314 $ 638,996 $ 614,880 $ 655,771 Gross profit 196,873 230,044 226,076 245,752 Net earnings 55,593 80,072 82,510 89,408 Net earnings per share Basic earnings per share $ 1.30 $ 1.87 $ 1.93 $ 2.09 Diluted earnings per share $ 1.29 $ 1.86 $ 1.92 $ 2.08 2018 Net sales $ 547,522 $ 620,298 $ 595,393 $ 648,622 Gross profit 181,191 226,500 222,518 241,052 Net earnings 43,643 74,788 74,483 82,835 Net earnings per share Basic earnings per share $ 0.99 $ 1.69 $ 1.70 $ 1.91 Diluted earnings per share $ 0.98 $ 1.68 $ 1.68 $ 1.89 </t>
  </si>
  <si>
    <t>SCHEDULE II VALUATION AND QUALIFYING ACCOUNTS (Table)</t>
  </si>
  <si>
    <t>SummaryOfValuationAllowanceTextBlock</t>
  </si>
  <si>
    <t>Additions Description Balance at Charged to Charged to Other Deductions Balance at Deducted from assets to which they apply: December 31, 2019 Tax valuation allowance 11,646 1,305 (22) (1) 9,543 (2) 3,386 Total $ 11,646 $ 1,305 $ (22) $ 9,543 $ 3,386 December 31, 2018 Tax valuation allowance 12,322 108 17 (1) 801 11,646 Total $ 12,322 $ 108 $ 17 $ 801 $ 11,646 December 31, 2017 Tax valuation allowance 17,776 1,471 125 (1) 7,050 (3) 12,322 Total $ 17,776 $ 1,471 $ 125 $ 7,050 $ 12,322 (1) Primarily foreign currency translation adjustments. (2) $5.7 million relates to the capital loss carryforward expiration from the sale of the Downstream oil and gas business. (3) $4.3 million relates to the reduction of the U.S. corporate income tax rate due to the Tax Act.</t>
  </si>
  <si>
    <t>SUMMARY OF SIGNIFICANT ACCOUNTING POLICIES (Property Plant And Equipment) (Details)</t>
  </si>
  <si>
    <t>Building [Member] | Minimum</t>
  </si>
  <si>
    <t>Property, Plant and Equipment [Line Items]</t>
  </si>
  <si>
    <t>Property, Plant and Equipment, Useful Life</t>
  </si>
  <si>
    <t>5 years</t>
  </si>
  <si>
    <t>Building [Member] | Maximum</t>
  </si>
  <si>
    <t>40 years</t>
  </si>
  <si>
    <t>Equipment [Member] | Minimum</t>
  </si>
  <si>
    <t>3 years</t>
  </si>
  <si>
    <t>Equipment [Member] | Maximum</t>
  </si>
  <si>
    <t>15 years</t>
  </si>
  <si>
    <t>SUMMARY OF SIGNIFICANT ACCOUNTING POLICIES (Intangible Assets) (Details)</t>
  </si>
  <si>
    <t>Minimum</t>
  </si>
  <si>
    <t>Finite-Lived Intangible Assets [Line Items]</t>
  </si>
  <si>
    <t>Finite-Lived Intangible Asset, Useful Life</t>
  </si>
  <si>
    <t>1 year</t>
  </si>
  <si>
    <t>Maximum</t>
  </si>
  <si>
    <t>20 years</t>
  </si>
  <si>
    <t>SUMMARY OF SIGNIFICANT ACCOUNTING POLICIES (Foreign Currency) (Details) - USD ($) $ in Millions</t>
  </si>
  <si>
    <t>Foreign Currency [Abstract]</t>
  </si>
  <si>
    <t>Foreign Currency Transaction Gain (Loss), Realized</t>
  </si>
  <si>
    <t>SUMMARY OF SIGNIFICANT ACCOUNTING POLICIES (Derivatives) (Details) - USD ($) $ in Thousands</t>
  </si>
  <si>
    <t>General and Administrative Expense [Member]</t>
  </si>
  <si>
    <t>Derivatives, Fair Value [Line Items]</t>
  </si>
  <si>
    <t>Gain (Loss) on Foreign Currency Derivative Instruments Not Designated as Hedging Instruments</t>
  </si>
  <si>
    <t>SUMMARY OF SIGNIFICANT ACCOUNTING POLICIES RECLASSIFICATIONS FOR ACCOUNTING PRONOUNCEMENTS (Details) - USD ($)</t>
  </si>
  <si>
    <t>New Accounting Pronouncements or Change in Accounting Principle [Line Items]</t>
  </si>
  <si>
    <t>Operating Lease, Liability</t>
  </si>
  <si>
    <t>Accounting Standards Update 2016-02 [Member]</t>
  </si>
  <si>
    <t>Accounting Standards Update 2018-02 [Member]</t>
  </si>
  <si>
    <t>REVENUE DISAGGREGATION OF REVENUE (Details) - USD ($) $ in Thousands</t>
  </si>
  <si>
    <t>3 Months Ended</t>
  </si>
  <si>
    <t>Sep. 30, 2019</t>
  </si>
  <si>
    <t>Mar. 31, 2019</t>
  </si>
  <si>
    <t>Sep. 30, 2018</t>
  </si>
  <si>
    <t>Jun. 30, 2018</t>
  </si>
  <si>
    <t>Mar. 31, 2018</t>
  </si>
  <si>
    <t>Disaggregation of Revenue [Line Items]</t>
  </si>
  <si>
    <t>Defense</t>
  </si>
  <si>
    <t>Commercial [Member]</t>
  </si>
  <si>
    <t>Defense Aerospace [Member] | Defense</t>
  </si>
  <si>
    <t>Defense Ground [Member] | Defense</t>
  </si>
  <si>
    <t>Naval [Member] | Defense</t>
  </si>
  <si>
    <t>Commercial Aerospace [Member] | Commercial [Member]</t>
  </si>
  <si>
    <t>Power Generation [Member] | Commercial [Member]</t>
  </si>
  <si>
    <t>General Industrial [Member] | Commercial [Member]</t>
  </si>
  <si>
    <t>Transferred over Time [Member]</t>
  </si>
  <si>
    <t>Revenue, Net, Percent</t>
  </si>
  <si>
    <t>49.00%</t>
  </si>
  <si>
    <t>46.00%</t>
  </si>
  <si>
    <t>Transferred at Point in Time [Member]</t>
  </si>
  <si>
    <t>51.00%</t>
  </si>
  <si>
    <t>54.00%</t>
  </si>
  <si>
    <t>REVENUE ADDTIONAL DETAILS (Details) - USD ($)</t>
  </si>
  <si>
    <t>Revenue, Remaining Performance Obligation, Amount</t>
  </si>
  <si>
    <t>Revenue, Remaining Performance Obligation, Percentage</t>
  </si>
  <si>
    <t>92.00%</t>
  </si>
  <si>
    <t>Revenue, Remaining Performance Obligation, Expected Timing of Satisfaction, Explanation</t>
  </si>
  <si>
    <t>12-36 months</t>
  </si>
  <si>
    <t>Contract with Customer, Liability, Revenue Recognized</t>
  </si>
  <si>
    <t>ACQUISITIONS (Detail) - USD ($) $ in Thousands</t>
  </si>
  <si>
    <t>Business Acquisition [Line Items]</t>
  </si>
  <si>
    <t>2019 acquisitions [Member]</t>
  </si>
  <si>
    <t>Accounts receivable</t>
  </si>
  <si>
    <t>Inventory</t>
  </si>
  <si>
    <t>Property, plant, and equipment</t>
  </si>
  <si>
    <t>Intangible assets</t>
  </si>
  <si>
    <t>Operating lease right of-use assets</t>
  </si>
  <si>
    <t>Other Current and Non-current Assets</t>
  </si>
  <si>
    <t>Current and non-current liabilities</t>
  </si>
  <si>
    <t>Assets Acquired and Liabilities Assumed, Net</t>
  </si>
  <si>
    <t>Payments to Acquire Businesses, Net of Cash Acquired</t>
  </si>
  <si>
    <t>Business Acquisition, Goodwill, Expected Tax Deductible Amount</t>
  </si>
  <si>
    <t>2018 acquisitions [Member]</t>
  </si>
  <si>
    <t>ACQUISITIONS (Narrative) (Detail) $ in Thousands</t>
  </si>
  <si>
    <t>Mar. 15, 2019</t>
  </si>
  <si>
    <t>Apr. 02, 2018</t>
  </si>
  <si>
    <t>Dec. 31, 2019USD ($)NumberAcquisitions</t>
  </si>
  <si>
    <t>Dec. 31, 2018USD ($)NumberAcquisitions</t>
  </si>
  <si>
    <t>Dec. 31, 2017USD ($)</t>
  </si>
  <si>
    <t>Number of Businesses Acquired | NumberAcquisitions</t>
  </si>
  <si>
    <t>Business Combination, Pro Forma Information, Revenue of Acquiree since Acquisition Date, Actual</t>
  </si>
  <si>
    <t>Business Combination, Pro Forma Information, Earnings or Loss of Acquiree since Acquisition Date, Actual</t>
  </si>
  <si>
    <t>901D Holdings, LLC (901D) [Member] | Defense</t>
  </si>
  <si>
    <t>Effective date of acquisition</t>
  </si>
  <si>
    <t>Tactical Communications Group (TCG) [Member] | Defense</t>
  </si>
  <si>
    <t>Mar. 15,
		2019</t>
  </si>
  <si>
    <t>Dresser-Rand Government Business (DRG) [Member] | Power</t>
  </si>
  <si>
    <t>Apr. 2,
		2018</t>
  </si>
  <si>
    <t>RECEIVABLES (Detail) - USD ($) $ in Thousands</t>
  </si>
  <si>
    <t>Contracts Receivable [Abstract]</t>
  </si>
  <si>
    <t>Trade and other receivables</t>
  </si>
  <si>
    <t>Less: Allowance for doubtful accounts</t>
  </si>
  <si>
    <t>Net billed receivables</t>
  </si>
  <si>
    <t>Unbilled receivables:</t>
  </si>
  <si>
    <t>Recoverable costs and estimated earnings not billed</t>
  </si>
  <si>
    <t>Less: Progress payments applied</t>
  </si>
  <si>
    <t>Net unbilled receivables</t>
  </si>
  <si>
    <t>RECEIVABLES (Narrative) (Detail) - USD ($) $ in Thousands</t>
  </si>
  <si>
    <t>ConcentrationRiskLineItems</t>
  </si>
  <si>
    <t>GovernmentContractsConcentrationRiskMember</t>
  </si>
  <si>
    <t>ConcentrationRiskPercentage</t>
  </si>
  <si>
    <t>43.00%</t>
  </si>
  <si>
    <t>40.00%</t>
  </si>
  <si>
    <t>Accounts Receivable, before Allowance for Credit Loss</t>
  </si>
  <si>
    <t>INVENTORIES (Detail) - USD ($) $ in Thousands</t>
  </si>
  <si>
    <t>Raw material</t>
  </si>
  <si>
    <t>Work-in-process</t>
  </si>
  <si>
    <t>Finished goods and component parts</t>
  </si>
  <si>
    <t>Inventory costs related to U.S. Government and other long-term contracts</t>
  </si>
  <si>
    <t>Gross inventories</t>
  </si>
  <si>
    <t>Less: Inventory reserves</t>
  </si>
  <si>
    <t>Progress payments applied, principally related to long-term contracts</t>
  </si>
  <si>
    <t>INVENTORIES (Narrative) (Detail) - USD ($) $ in Millions</t>
  </si>
  <si>
    <t>Other Inventory, Capitalized Costs</t>
  </si>
  <si>
    <t>Other Inventory Capitalized Costs To Be Liquidated Under Firm Orders</t>
  </si>
  <si>
    <t>PROPERTY, PLANT, AND EQUIPMENT (Detail) - USD ($) $ in Thousands</t>
  </si>
  <si>
    <t>land</t>
  </si>
  <si>
    <t>BuildingsAndImprovementsGross</t>
  </si>
  <si>
    <t>MachineryAndEquipmentGross</t>
  </si>
  <si>
    <t>Property, Plant and Equipment, Gross, Total</t>
  </si>
  <si>
    <t>AccumulatedDepreciationDepletionAndAmortizationPropertyPlantAndEquipment</t>
  </si>
  <si>
    <t>PROPERTY, PLANT, AND EQUIPMENT (Narrative) (Detail) - USD ($) $ in Millions</t>
  </si>
  <si>
    <t>Depreciation</t>
  </si>
  <si>
    <t>GOODWILL (Detail) - USD ($) $ in Thousands</t>
  </si>
  <si>
    <t>Goodwill [Line Items]</t>
  </si>
  <si>
    <t>Acquisitions</t>
  </si>
  <si>
    <t>Divestitures</t>
  </si>
  <si>
    <t>Adjustments</t>
  </si>
  <si>
    <t>Foreign Currency Translation Adjustments</t>
  </si>
  <si>
    <t>Commercial/Industrial</t>
  </si>
  <si>
    <t>Power</t>
  </si>
  <si>
    <t>OTHER INTANGIBLE ASSETS, NET (Detail) - USD ($) $ in Thousands</t>
  </si>
  <si>
    <t>Finite Lived Intangible Assets Gross</t>
  </si>
  <si>
    <t>Finite Lived Intangible Assets Accumulated Amortization</t>
  </si>
  <si>
    <t>Technology [Member]</t>
  </si>
  <si>
    <t>Customer Relationships [Member]</t>
  </si>
  <si>
    <t>Contract and Program Intangible Assets [Member]</t>
  </si>
  <si>
    <t>Other Intangible Assets [Member]</t>
  </si>
  <si>
    <t>OTHER INTANGIBLE ASSETS, NET (Amort) (Detail) - USD ($) $ in Thousands</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OTHER INTANGIBLE ASSETS, NET OTHER INTANGIBLE ASSETS, NET (Narrative) (Detail) $ in Millions</t>
  </si>
  <si>
    <t>Dec. 31, 2019USD ($)</t>
  </si>
  <si>
    <t>Finite-lived Intangible Assets Acquired</t>
  </si>
  <si>
    <t>Acquired Finite-lived Intangible Assets, Weighted Average Useful Life</t>
  </si>
  <si>
    <t>14 years 1 month 6 days</t>
  </si>
  <si>
    <t>8 years</t>
  </si>
  <si>
    <t>LEASES - Narrative (Details) - USD ($) $ in Thousands</t>
  </si>
  <si>
    <t>Operating Leased Assets [Line Items]</t>
  </si>
  <si>
    <t>Operating Rental expense</t>
  </si>
  <si>
    <t>Lessee, Operating Lease, Term of Contract</t>
  </si>
  <si>
    <t>25 years</t>
  </si>
  <si>
    <t>LEASES - Schedule of Lease Expenses (Details) - USD ($) $ in Thousands</t>
  </si>
  <si>
    <t>Depreciation of finance leases</t>
  </si>
  <si>
    <t>Interest on lease liabilities</t>
  </si>
  <si>
    <t>Total finance lease cost</t>
  </si>
  <si>
    <t>LEASES - Supplemental Cash Flows (Details) $ in Thousands</t>
  </si>
  <si>
    <t>Operating cash flows used for operating leases</t>
  </si>
  <si>
    <t>Operating cash flows used for finance leases</t>
  </si>
  <si>
    <t>Right-of-use assets obtained in exchange for operating lease obligations</t>
  </si>
  <si>
    <t>LEASES - Supplemental Balance Sheet (Details) - USD ($)</t>
  </si>
  <si>
    <t>Current operating lease liabilities</t>
  </si>
  <si>
    <t>Total operating lease liabilities</t>
  </si>
  <si>
    <t>Accumulated depreciation</t>
  </si>
  <si>
    <t>Finance lease, Other current liabilities</t>
  </si>
  <si>
    <t>Finance lease, Other liabilities</t>
  </si>
  <si>
    <t>Total finance lease liabilities</t>
  </si>
  <si>
    <t>Weighted average remaining lease term, Operating lease</t>
  </si>
  <si>
    <t>9 years 2 months 12 days</t>
  </si>
  <si>
    <t>Weighted average remaining lease term, Finance leases</t>
  </si>
  <si>
    <t>9 years 8 months 12 days</t>
  </si>
  <si>
    <t>Weighted average discount rate, Operating leases</t>
  </si>
  <si>
    <t>3.75%</t>
  </si>
  <si>
    <t>Weighted average discount rate, Finance leases</t>
  </si>
  <si>
    <t>4.05%</t>
  </si>
  <si>
    <t>LEASES - Schedule of Maturities (Details) $ in Thousands</t>
  </si>
  <si>
    <t>Operating Lease [Abstract]</t>
  </si>
  <si>
    <t>2020</t>
  </si>
  <si>
    <t>2021</t>
  </si>
  <si>
    <t>2022</t>
  </si>
  <si>
    <t>2023</t>
  </si>
  <si>
    <t>2024</t>
  </si>
  <si>
    <t>Thereafter</t>
  </si>
  <si>
    <t>Total operating lease payments</t>
  </si>
  <si>
    <t>Less: imputed interest</t>
  </si>
  <si>
    <t>Finance Lease [Abstract]</t>
  </si>
  <si>
    <t>Total finance lease payments</t>
  </si>
  <si>
    <t>LEASES - Future Minimum Rental Commitments (Details) $ in Thousands</t>
  </si>
  <si>
    <t>Dec. 31, 2018USD ($)</t>
  </si>
  <si>
    <t>FAIR VALUE OF FINANCIAL INSTRUMENTS (Income Loss) (Detail) - USD ($) $ in Thousands</t>
  </si>
  <si>
    <t>Derivative Instruments Gain Loss [Line Items]</t>
  </si>
  <si>
    <t>FAIR VALUE OF FINANCIAL INSTRUMENTS (Debt Narrative) (Detail) - USD ($) $ in Millions</t>
  </si>
  <si>
    <t>Estimated Fair Value</t>
  </si>
  <si>
    <t>Debt Instrument [Line Items]</t>
  </si>
  <si>
    <t>Long-term Debt, Percentage Bearing Fixed Interest, Amount</t>
  </si>
  <si>
    <t>Carrying Value</t>
  </si>
  <si>
    <t>ACCRUED EXPENSES AND OTHER CURRENT LIABILITIES (Accrued Expenses) (Detail) - USD ($) $ in Thousands</t>
  </si>
  <si>
    <t>Accrued compensation</t>
  </si>
  <si>
    <t>Accrued commissions</t>
  </si>
  <si>
    <t>Accrued interest</t>
  </si>
  <si>
    <t>Accrued insurance</t>
  </si>
  <si>
    <t>Accrued other liabilities</t>
  </si>
  <si>
    <t>ACCRUED EXPENSES AND OTHER CURRENT LIABILITIES (Other Current Liabilities) (Detail) - USD ($)</t>
  </si>
  <si>
    <t>Warranty</t>
  </si>
  <si>
    <t>Pension and other postretirement liabilities</t>
  </si>
  <si>
    <t>Other sundry liabilities</t>
  </si>
  <si>
    <t>INCOME TAXES INCOME TAXES (Tax Cuts and Jobs Act) (Detail) $ in Thousands</t>
  </si>
  <si>
    <t>Dec. 31, 2017USD ($)numberOfTransitionTaxYears</t>
  </si>
  <si>
    <t>Transition tax on foreign earnings</t>
  </si>
  <si>
    <t>Finalized transition tax due to TCJA</t>
  </si>
  <si>
    <t>Period of finalized transition tax | numberOfTransitionTaxYears</t>
  </si>
  <si>
    <t>Amount of taxes paid due to TCJA</t>
  </si>
  <si>
    <t>Operating loss carryforwards</t>
  </si>
  <si>
    <t>Transition tax liability due to operating loss carryforward</t>
  </si>
  <si>
    <t>Provisional undistributed income tax expense</t>
  </si>
  <si>
    <t>Additional tax expense on foreign withholding taxes</t>
  </si>
  <si>
    <t>Additional tax expense For foreign withholding taxes, prior period</t>
  </si>
  <si>
    <t>2018 U.S. Federal Statutory Tax Rate</t>
  </si>
  <si>
    <t>21.00%</t>
  </si>
  <si>
    <t>2017 U.S. Federal Statutory Tax Rate</t>
  </si>
  <si>
    <t>35.00%</t>
  </si>
  <si>
    <t>INCOME TAXES (Income Before Income Tax) (Detail) - USD ($) $ in Thousands</t>
  </si>
  <si>
    <t>Domestic</t>
  </si>
  <si>
    <t>Foreign</t>
  </si>
  <si>
    <t>INCOME TAXES (Provision for Income Taxes) (Detail) - USD ($) $ in Thousands</t>
  </si>
  <si>
    <t>Federal</t>
  </si>
  <si>
    <t>State</t>
  </si>
  <si>
    <t>Current Income Tax Expense (Benefit), Total</t>
  </si>
  <si>
    <t>Deferred Income Tax Expense (Benefit), Total</t>
  </si>
  <si>
    <t>INCOME TAXES (Effective Income Tax Rate Reconciliation) (Detail)</t>
  </si>
  <si>
    <t>U.S. federal statutory tax rate</t>
  </si>
  <si>
    <t>State and local taxes, net of federal benefit</t>
  </si>
  <si>
    <t>2.40%</t>
  </si>
  <si>
    <t>2.20%</t>
  </si>
  <si>
    <t>1.80%</t>
  </si>
  <si>
    <t>R&amp;D tax credits</t>
  </si>
  <si>
    <t>(1.20%)</t>
  </si>
  <si>
    <t>(1.00%)</t>
  </si>
  <si>
    <t>(1.30%)</t>
  </si>
  <si>
    <t>Foreign rate differential</t>
  </si>
  <si>
    <t>1.40%</t>
  </si>
  <si>
    <t>0.90%</t>
  </si>
  <si>
    <t>(6.00%)</t>
  </si>
  <si>
    <t>Stock compensation - excess tax benefits</t>
  </si>
  <si>
    <t>(0.80%)</t>
  </si>
  <si>
    <t>(2.60%)</t>
  </si>
  <si>
    <t>Tax Cuts and Jobs Act</t>
  </si>
  <si>
    <t>Foreign-derived intangible income</t>
  </si>
  <si>
    <t>All other, net</t>
  </si>
  <si>
    <t>(0.20%)</t>
  </si>
  <si>
    <t>(2.00%)</t>
  </si>
  <si>
    <t>Effective tax rate</t>
  </si>
  <si>
    <t>22.40%</t>
  </si>
  <si>
    <t>22.60%</t>
  </si>
  <si>
    <t>28.30%</t>
  </si>
  <si>
    <t>INCOME TAXES (Deferred Tax Assets and Liabilties) (Detail) - USD ($)</t>
  </si>
  <si>
    <t>Deferred tax assets:</t>
  </si>
  <si>
    <t>Operating lease liabilities</t>
  </si>
  <si>
    <t>Net operating loss</t>
  </si>
  <si>
    <t>Environmental reserves</t>
  </si>
  <si>
    <t>Incentive compensation</t>
  </si>
  <si>
    <t>Capital loss carryover</t>
  </si>
  <si>
    <t>Total deferred tax assets</t>
  </si>
  <si>
    <t>Deferred tax liabilities:</t>
  </si>
  <si>
    <t>Intangible Assets</t>
  </si>
  <si>
    <t>Withholding Taxes</t>
  </si>
  <si>
    <t>Total deferred tax liabilities</t>
  </si>
  <si>
    <t>Valuation allowance</t>
  </si>
  <si>
    <t>Deferred Tax Liabilities, Net</t>
  </si>
  <si>
    <t>INCOME TAXES (Net Deferred Tax Assets and Liabilities) (Detail) - USD ($) $ in Thousands</t>
  </si>
  <si>
    <t>Net noncurrent deferred tax assets</t>
  </si>
  <si>
    <t>Net noncurrent deferred tax liabilities</t>
  </si>
  <si>
    <t>INCOME TAXES (Unrecognized Tax Benefits) (Detail) - USD ($) $ in Thousands</t>
  </si>
  <si>
    <t>Reconciliation of Unrecognized Tax Benefits, Excluding Amounts Pertaining to Examined Tax Returns [Roll Forward]</t>
  </si>
  <si>
    <t>Unrecognized tax benefits (beginning balance)</t>
  </si>
  <si>
    <t>Additions for tax positions of prior periods</t>
  </si>
  <si>
    <t>Unrecognized Tax Benefits, Decrease Resulting from Prior Period Tax Positions</t>
  </si>
  <si>
    <t>Additions for tax positions related to the current year</t>
  </si>
  <si>
    <t>Settlements</t>
  </si>
  <si>
    <t>Unrecognized tax benefits (ending balance)</t>
  </si>
  <si>
    <t>INCOME TAXES (Open Tax Years) (Detail)</t>
  </si>
  <si>
    <t>United States (Various states)</t>
  </si>
  <si>
    <t>IncomeTaxContingencyLineItems</t>
  </si>
  <si>
    <t>Open Tax Year</t>
  </si>
  <si>
    <t>2008</t>
  </si>
  <si>
    <t>Internal Revenue Service (IRS) | United States (Federal)</t>
  </si>
  <si>
    <t>2016</t>
  </si>
  <si>
    <t>United Kingdom | Foreign Tax Authority</t>
  </si>
  <si>
    <t>2012</t>
  </si>
  <si>
    <t>Canada | Foreign Tax Authority</t>
  </si>
  <si>
    <t>2013</t>
  </si>
  <si>
    <t>INCOME TAXES (Narrative) (Detail) - USD ($) $ in Thousands</t>
  </si>
  <si>
    <t>OperatingLossCarryforwardsLineItems</t>
  </si>
  <si>
    <t>Operating loss carryforward</t>
  </si>
  <si>
    <t>Valuation allowance increase</t>
  </si>
  <si>
    <t>Income tax payments</t>
  </si>
  <si>
    <t>Unrecognized tax benefits that would affect the effective income tax rate</t>
  </si>
  <si>
    <t>Foreign Tax Authority</t>
  </si>
  <si>
    <t>Operating loss carryforwards related to international operations</t>
  </si>
  <si>
    <t>Indefinite lived operating loss carryforwards,</t>
  </si>
  <si>
    <t>Operating loss carryforwards subject to expiration</t>
  </si>
  <si>
    <t>Operating loss carryforward, expiration date</t>
  </si>
  <si>
    <t>Dec. 31,
		2026</t>
  </si>
  <si>
    <t>State And Local Jurisdiction [Member]</t>
  </si>
  <si>
    <t>Operating loss carryforwards state and local</t>
  </si>
  <si>
    <t>Dec. 31,
		2038</t>
  </si>
  <si>
    <t>Capital Loss Carryforward [Member]</t>
  </si>
  <si>
    <t>Tax Credit Carryforward, Amount</t>
  </si>
  <si>
    <t>Capital loss carryforwards expiration date</t>
  </si>
  <si>
    <t>Dec. 31,
		2020</t>
  </si>
  <si>
    <t>Other Liabilities [Member]</t>
  </si>
  <si>
    <t>Interest on income taxes accrued</t>
  </si>
  <si>
    <t>Income tax penalties accrued</t>
  </si>
  <si>
    <t>DEBT (Detail) - USD ($) $ in Thousands</t>
  </si>
  <si>
    <t>Long-term Debt</t>
  </si>
  <si>
    <t>Long Term Debt Fair Value</t>
  </si>
  <si>
    <t>Long-term Debt, Gross</t>
  </si>
  <si>
    <t>Debt issuance costs, net</t>
  </si>
  <si>
    <t>Unamortized interest rate swap proceeds (1)</t>
  </si>
  <si>
    <t>Less: current portion of long-term debt and short-term debt</t>
  </si>
  <si>
    <t>Total long-term debt</t>
  </si>
  <si>
    <t>Long-term Debt, gross [Member]</t>
  </si>
  <si>
    <t>Carrying Value | 3.84% Senior notes due 2021</t>
  </si>
  <si>
    <t>Carrying Value | 3.70% Senior notes due 2023</t>
  </si>
  <si>
    <t>Carrying Value | 3.85% Senior notes due 2025</t>
  </si>
  <si>
    <t>Carrying Value | 4.24% Senior notes due 2026</t>
  </si>
  <si>
    <t>Carrying Value | 4.05% Senior notes due 2028</t>
  </si>
  <si>
    <t>Carrying Value | 4.11% Senior notes due 2028</t>
  </si>
  <si>
    <t>Carrying Value | Other debt</t>
  </si>
  <si>
    <t>Estimated Fair Value | 3.84% Senior notes due 2021</t>
  </si>
  <si>
    <t>Estimated Fair Value | 3.70% Senior notes due 2023</t>
  </si>
  <si>
    <t>Estimated Fair Value | 3.85% Senior notes due 2025</t>
  </si>
  <si>
    <t>Estimated Fair Value | 4.24% Senior notes due 2026</t>
  </si>
  <si>
    <t>Estimated Fair Value | 4.05% Senior notes due 2028</t>
  </si>
  <si>
    <t>Estimated Fair Value | 4.11% Senior notes due 2028</t>
  </si>
  <si>
    <t>Estimated Fair Value | Other debt</t>
  </si>
  <si>
    <t>DEBT (Maturity) (Detail) $ in Thousands</t>
  </si>
  <si>
    <t>Repayments of Principal in Next Twelve Months</t>
  </si>
  <si>
    <t>Repayments of Principal in Year Two</t>
  </si>
  <si>
    <t>Repayments of Principal in Year Three</t>
  </si>
  <si>
    <t>Repayments of Principal in Year Four</t>
  </si>
  <si>
    <t>Repayments of Principal in Year Five</t>
  </si>
  <si>
    <t>Repayments of Principal Thereafter</t>
  </si>
  <si>
    <t>DEBT (Narrative) (Detail) - USD ($) $ in Thousands</t>
  </si>
  <si>
    <t>Oct. 31, 2018</t>
  </si>
  <si>
    <t>Sep. 26, 2013</t>
  </si>
  <si>
    <t>Feb. 26, 2013</t>
  </si>
  <si>
    <t>Dec. 08, 2011</t>
  </si>
  <si>
    <t>Interest payments made</t>
  </si>
  <si>
    <t>Interest rate description</t>
  </si>
  <si>
    <t>Borrowings under the credit agreement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t>
  </si>
  <si>
    <t>Repayments of Long-term Debt</t>
  </si>
  <si>
    <t>Debt to capitalization limit</t>
  </si>
  <si>
    <t>60.00%</t>
  </si>
  <si>
    <t>2013 Senior Notes</t>
  </si>
  <si>
    <t>Date of issuance</t>
  </si>
  <si>
    <t>Feb. 26,
		2013</t>
  </si>
  <si>
    <t>Issued amount of debt</t>
  </si>
  <si>
    <t>3.70% Senior notes due 2023</t>
  </si>
  <si>
    <t>Date of maturity</t>
  </si>
  <si>
    <t>Feb. 26,
		2023</t>
  </si>
  <si>
    <t>Stated interest rate</t>
  </si>
  <si>
    <t>3.70%</t>
  </si>
  <si>
    <t>3.85% Senior notes due 2025</t>
  </si>
  <si>
    <t>Feb. 26,
		2025</t>
  </si>
  <si>
    <t>3.85%</t>
  </si>
  <si>
    <t>4.05% Senior notes due 2028</t>
  </si>
  <si>
    <t>Feb. 26,
		2028</t>
  </si>
  <si>
    <t>4.11% Senior notes due 2028</t>
  </si>
  <si>
    <t>Sep. 26,
		2013</t>
  </si>
  <si>
    <t>Sep. 26,
		2028</t>
  </si>
  <si>
    <t>4.11%</t>
  </si>
  <si>
    <t>2011 Notes</t>
  </si>
  <si>
    <t>Dec. 8,
		2011</t>
  </si>
  <si>
    <t>3.84% Senior notes due 2021</t>
  </si>
  <si>
    <t>Dec. 1,
		2021</t>
  </si>
  <si>
    <t>3.84%</t>
  </si>
  <si>
    <t>4.24% Senior notes due 2026</t>
  </si>
  <si>
    <t>Dec. 1,
		2026</t>
  </si>
  <si>
    <t>4.24%</t>
  </si>
  <si>
    <t>Revolving credit facility</t>
  </si>
  <si>
    <t>Line of Credit Facility, Maximum Borrowing Capacity</t>
  </si>
  <si>
    <t>Line Of Credit Facility Additional Borrowing Capacity</t>
  </si>
  <si>
    <t>Standby letters of credit</t>
  </si>
  <si>
    <t>Letters of credit</t>
  </si>
  <si>
    <t>Weighted-average interest rate</t>
  </si>
  <si>
    <t>3.30%</t>
  </si>
  <si>
    <t>3.20%</t>
  </si>
  <si>
    <t>Unused credit available under the credit facility</t>
  </si>
  <si>
    <t>EARNINGS PER SHARE (Detail) - USD ($) $ / shares in Units, shares in Thousands, $ in Thousands</t>
  </si>
  <si>
    <t>Earnings Per Share Reconciliation [Abstract]</t>
  </si>
  <si>
    <t>Dilutive effect of stock options and deferred stock compensation</t>
  </si>
  <si>
    <t>EARNINGS PER SHARE (AntiDilutive) (Detail) - shares</t>
  </si>
  <si>
    <t>Antidilutive Securities Excluded from Computation of Earnings Per Share [Line Items]</t>
  </si>
  <si>
    <t>Antidilutive Securities Excluded From Computation Of Earnings Per Share Amount</t>
  </si>
  <si>
    <t>SHARE-BASED COMPENSATION PLANS (Detail) - USD ($) $ in Thousands</t>
  </si>
  <si>
    <t>Employee Stock Purchase Plan</t>
  </si>
  <si>
    <t>Performance Share Units</t>
  </si>
  <si>
    <t>Restricted Share Units</t>
  </si>
  <si>
    <t>Other share-based payments</t>
  </si>
  <si>
    <t>Total share-based compensation expense before income taxes</t>
  </si>
  <si>
    <t>SHARE-BASED COMPENSATION PLANS (Cash Proceeds and Tax Benefit) (Details) - USD ($) $ in Thousands</t>
  </si>
  <si>
    <t>Cash received from share-based awards</t>
  </si>
  <si>
    <t>SHARE-BASED COMPENSATION PLANS (LTI) (Detail) $ / shares in Units, shares in Thousands, $ in Thousands</t>
  </si>
  <si>
    <t>Dec. 31, 2019USD ($)$ / sharesshares</t>
  </si>
  <si>
    <t>Share-based Compensation Arrangement by Share-based Payment Award, Options, Outstanding [Roll Forward]</t>
  </si>
  <si>
    <t>Outstanding (in shares) | shares</t>
  </si>
  <si>
    <t>Exercised (in shares) | shares</t>
  </si>
  <si>
    <t>Forfeited (in shares) | shares</t>
  </si>
  <si>
    <t>Exercisable (in shares) | shares</t>
  </si>
  <si>
    <t>Share-based Compensation Arrangement by Share-based Payment Award, Options, Outstanding, Weighted Average Exercise Price [Abstract]</t>
  </si>
  <si>
    <t>Outstanding (in dollars per share) | $ / shares</t>
  </si>
  <si>
    <t>Exercised (in dollars per share) | $ / shares</t>
  </si>
  <si>
    <t>Forfeited (in dollars per shares) | $ / shares</t>
  </si>
  <si>
    <t>Exercisable (in dollars per share) | $ / shares</t>
  </si>
  <si>
    <t>Outstanding, weighted-average remaining contractual term in years</t>
  </si>
  <si>
    <t>10 months 24 days</t>
  </si>
  <si>
    <t>Exercisable. weighted-average remaining contractual term in years</t>
  </si>
  <si>
    <t>Outstanding, aggregate intrinsic value | $</t>
  </si>
  <si>
    <t>Exercisable, aggregate intrinsic value | $</t>
  </si>
  <si>
    <t>SHARE-BASED COMPENSATION PLANS (Restricted Units) (Detail) shares in Thousands</t>
  </si>
  <si>
    <t>Dec. 31, 2019$ / sharesshares</t>
  </si>
  <si>
    <t>Performance Shares [Member]</t>
  </si>
  <si>
    <t>Share-based Compensation Arrangement by Share-based Payment Award, Equity Instruments Other than Options, Nonvested, Number of Shares [Roll Forward]</t>
  </si>
  <si>
    <t>Granted (in shares) | shares</t>
  </si>
  <si>
    <t>Vested (in shares) | shares</t>
  </si>
  <si>
    <t>Expected to vest (in shares) | shares</t>
  </si>
  <si>
    <t>Share-based Compensation Arrangement by Share-based Payment Award, Equity Instruments Other than Options, Nonvested, Weighted Average Grant Date Fair Value [Abstract]</t>
  </si>
  <si>
    <t>Granted (in dollars per share) | $ / shares</t>
  </si>
  <si>
    <t>Vested (in dollars per share) | $ / shares</t>
  </si>
  <si>
    <t>Forfeited (in dollars per share) | $ / shares</t>
  </si>
  <si>
    <t>Expected to vest (in dollars per share) | $ / shares</t>
  </si>
  <si>
    <t>Restricted Stock Units (RSUs) [Member]</t>
  </si>
  <si>
    <t>SHARE-BASED COMPENSATION PLANS (Narrative) (Detail) - USD ($) $ in Millions</t>
  </si>
  <si>
    <t>Share-based Compensation Arrangement by Share-based Payment Award [Line Items]</t>
  </si>
  <si>
    <t>2014 Omnibus Plan [Member]</t>
  </si>
  <si>
    <t>Non Qualfied Stock Options [Member]</t>
  </si>
  <si>
    <t>Total intrinsic value of stock options exercised</t>
  </si>
  <si>
    <t>Aggregate Intrinsic Value, Outstanding</t>
  </si>
  <si>
    <t>Unrecognized compensation cost</t>
  </si>
  <si>
    <t>Unrecognized compensation expense, period of recognition</t>
  </si>
  <si>
    <t>1 year 7 months 6 days</t>
  </si>
  <si>
    <t>Requisite service period</t>
  </si>
  <si>
    <t>2 years 3 months 18 days</t>
  </si>
  <si>
    <t>Employee Stock [Member]</t>
  </si>
  <si>
    <t>Purchase price percentage of fair market value</t>
  </si>
  <si>
    <t>85.00%</t>
  </si>
  <si>
    <t>PENSION AND POSTRETIREMENT BENEFITS (Narrative) (Detail) $ in Thousands</t>
  </si>
  <si>
    <t>Jan. 08, 2020USD ($)</t>
  </si>
  <si>
    <t>Dec. 31, 2019USD ($)pension_plan</t>
  </si>
  <si>
    <t>Defined Benefit Plan Disclosure [Line Items]</t>
  </si>
  <si>
    <t>Number of pension and other post retirement defined benefit plans | pension_plan</t>
  </si>
  <si>
    <t>Domestic plans | pension_plan</t>
  </si>
  <si>
    <t>Foreign plans | pension_plan</t>
  </si>
  <si>
    <t>United States [Member]</t>
  </si>
  <si>
    <t>Funded percentage</t>
  </si>
  <si>
    <t>88.00%</t>
  </si>
  <si>
    <t>Pension Plan [Member]</t>
  </si>
  <si>
    <t>Contributions made by employer</t>
  </si>
  <si>
    <t>Total projected benefit obligation</t>
  </si>
  <si>
    <t>Expected return on assets assumption</t>
  </si>
  <si>
    <t>7.59%</t>
  </si>
  <si>
    <t>7.47%</t>
  </si>
  <si>
    <t>Pension Plan [Member] | Subsequent Event [Member]</t>
  </si>
  <si>
    <t>Pension Plan [Member] | Foreign Plan [Member]</t>
  </si>
  <si>
    <t>Plan assets as a percentage of consolidated assets</t>
  </si>
  <si>
    <t>12.00%</t>
  </si>
  <si>
    <t>4.30%</t>
  </si>
  <si>
    <t>Pension Plan [Member] | United Kingdom [Member]</t>
  </si>
  <si>
    <t>Pension Plan [Member] | Canada [Member]</t>
  </si>
  <si>
    <t>Pension Plan [Member] | Switzerland [Member]</t>
  </si>
  <si>
    <t>Pension Plan [Member] | Germany [Member]</t>
  </si>
  <si>
    <t>Pension Plan [Member] | Mexico [Member]</t>
  </si>
  <si>
    <t>Pension Plan [Member] | United States [Member] | Cash And Cash Equivalents [Member]</t>
  </si>
  <si>
    <t>3.00%</t>
  </si>
  <si>
    <t>6.00%</t>
  </si>
  <si>
    <t>Other Pension Plan [Member] | Switzerland [Member]</t>
  </si>
  <si>
    <t>EMD [Member]</t>
  </si>
  <si>
    <t>Percent of employees' gross pay withheld</t>
  </si>
  <si>
    <t>1.50%</t>
  </si>
  <si>
    <t>Parent Company's Retirement Benefit Plan [Member]</t>
  </si>
  <si>
    <t>Number of years of service</t>
  </si>
  <si>
    <t>Vesting period</t>
  </si>
  <si>
    <t>Period after which accruals will cease</t>
  </si>
  <si>
    <t>Parent Company's Retirement Benefit Plan [Member] | United States [Member]</t>
  </si>
  <si>
    <t>Expected employer contributions</t>
  </si>
  <si>
    <t>Net pension liability</t>
  </si>
  <si>
    <t>Parent Company's Retirement Benefit Plan [Member] | Other Pension, Postretirement and Supplemental Plans [Member] | Foreign Plan [Member]</t>
  </si>
  <si>
    <t>Pension Cost (Reversal of Cost)</t>
  </si>
  <si>
    <t>Parent Company's Retirement Benefit Plan [Member] | Other Pension, Postretirement and Supplemental Plans [Member] | United States [Member]</t>
  </si>
  <si>
    <t>Expense relating to the defined contribution plan</t>
  </si>
  <si>
    <t>Defined Contribution Plan, Employer Discretionary Contribution Amount</t>
  </si>
  <si>
    <t>Defined Contribution Plans, Non-Elective Estimated Future Employer Contributions in Next Fiscal Year</t>
  </si>
  <si>
    <t>Defined Contribution Plans, Estimated Future Employer Contributions in Next Fiscal Year</t>
  </si>
  <si>
    <t>Parent Company's Retirement Benefit Plan [Member] | Other Pension, Postretirement and Supplemental Plans [Member] | United States [Member] | Maximum</t>
  </si>
  <si>
    <t>Maximum employer contribution match percentage</t>
  </si>
  <si>
    <t>7.00%</t>
  </si>
  <si>
    <t>Parent Company's Retirement Benefit Plan [Member] | Pension Plan [Member] | United States [Member]</t>
  </si>
  <si>
    <t>Noncurrent pension liability</t>
  </si>
  <si>
    <t>Parent Company's Retirement Benefit Plan [Member] | Other Pension Plan [Member] | United States [Member]</t>
  </si>
  <si>
    <t>Foreign Company's Retirement Benefit Plan [Member] | Foreign Plan [Member]</t>
  </si>
  <si>
    <t>Net pension assets</t>
  </si>
  <si>
    <t>PENSION PLANS (Detail) - USD ($) $ in Thousands</t>
  </si>
  <si>
    <t>Service cost</t>
  </si>
  <si>
    <t>Interest cost</t>
  </si>
  <si>
    <t>Expected return on plan assets</t>
  </si>
  <si>
    <t>Prior service cost</t>
  </si>
  <si>
    <t>Recognized net actuarial loss</t>
  </si>
  <si>
    <t>Curtailment charge</t>
  </si>
  <si>
    <t>Defined Benefit Plan, Net Periodic Benefit Cost (Credit)</t>
  </si>
  <si>
    <t>Other Postretirement Benefits Plan [Member]</t>
  </si>
  <si>
    <t>PENSION AND OTHER POSTRETIREMENT BENEFIT PLANS (Detail) - USD ($) $ in Thousands</t>
  </si>
  <si>
    <t>DefinedBenefitPlanChangeInBenefitObligationRollForward</t>
  </si>
  <si>
    <t>Defined Benefit Plan, Benefit Obligation, (Increase) Decrease for Settlement</t>
  </si>
  <si>
    <t>Defined Benefit Plan, Benefit Obligation, Beginning Balance</t>
  </si>
  <si>
    <t>DefinedBenefitPlanContributionsByPlanParticipants</t>
  </si>
  <si>
    <t>DefinedBenefitPlanActuarialGainLoss</t>
  </si>
  <si>
    <t>DefinedBenefitPlanBenefitsPaid</t>
  </si>
  <si>
    <t>Defined Benefit Plan, Actual Expense</t>
  </si>
  <si>
    <t>DefinedBenefitPlanForeignCurrencyExchangeRateChangesBenefitObligation</t>
  </si>
  <si>
    <t>Defined Benefit Plan, Benefit Obligation, Ending Balance</t>
  </si>
  <si>
    <t>PENSION AND OTHER POSTRETIREMENT BENEFIT PLANS (Plan Asset) (Detail) - USD ($) $ in Thousands</t>
  </si>
  <si>
    <t>DefinedBenefitPlanChangeInFairValueOfPlanAssetsRollForward</t>
  </si>
  <si>
    <t>Defined Benefit Plan, Plan Assets, Amount, Beginning Balance</t>
  </si>
  <si>
    <t>Defined Benefit Plan, Fair Value of Plan Assets, Ending Balance</t>
  </si>
  <si>
    <t>DefinedBenefitPlanAmountsRecognizedInBalanceSheetAbstract</t>
  </si>
  <si>
    <t>Defined Benefit Plan, Plan Assets, Increase (Decrease) for Actual Return (Loss)</t>
  </si>
  <si>
    <t>DefinedBenefitPlanSettlementsPlanAssets</t>
  </si>
  <si>
    <t>DefinedBenefitPlanForeignCurrencyExchangeRateChangesPlanAssets</t>
  </si>
  <si>
    <t>DefinedBenefitPlanFundedStatusOfPlan</t>
  </si>
  <si>
    <t>Pension asset</t>
  </si>
  <si>
    <t>DefinedBenefitPlanAmountsRecognizedInBalanceSheet</t>
  </si>
  <si>
    <t>DefinedBenefitPlanAccumulatedOtherComprehensiveIncomeBeforeTaxAbstract</t>
  </si>
  <si>
    <t>DefinedBenefitPlanAccumulatedOtherComprehensiveIncomeNetGainsLossesBeforeTax</t>
  </si>
  <si>
    <t>DefinedBenefitPlanAccumulatedOtherComprehensiveIncomeNetPriorServiceCostCreditBeforeTax</t>
  </si>
  <si>
    <t>DefinedBenefitPlanAccumulatedOtherComprehensiveIncomeBeforeTax</t>
  </si>
  <si>
    <t>DefinedBenefitPlanPensionPlansWithAccumulatedBenefitObligationsInExcessOfPlanAssetsAbstract</t>
  </si>
  <si>
    <t>DefinedBenefitPlanPensionPlansWithAccumulatedBenefitObligationsInExcessOfPlanAssetsAggregateProjectedBenefitObligation</t>
  </si>
  <si>
    <t>DefinedBenefitPlanPensionPlansWithAccumulatedBenefitObligationsInExcessOfPlanAssetsAggregateAccumulatedBenefitObligation</t>
  </si>
  <si>
    <t>DefinedBenefitPlanPensionPlansWithAccumulatedBenefitObligationsInExcessOfPlanAssetsAggregateFairValueOfPlanAssets</t>
  </si>
  <si>
    <t>PENSION AND OTHER POSTRETIREMENT BENEFIT PLANS (Plan Assumptions) (Detail)</t>
  </si>
  <si>
    <t>DefinedBenefitPlanWeightedAverageAssumptionsUsedInCalculatingBenefitObligationAbstract</t>
  </si>
  <si>
    <t>Discount rate</t>
  </si>
  <si>
    <t>3.05%</t>
  </si>
  <si>
    <t>4.09%</t>
  </si>
  <si>
    <t>Rate Of Compensation Increase</t>
  </si>
  <si>
    <t>3.46%</t>
  </si>
  <si>
    <t>3.50%</t>
  </si>
  <si>
    <t>DefinedBenefitPlanWeightedAverageAssumptionsUsedInCalculatingNetPeriodicBenefitCostAbstract</t>
  </si>
  <si>
    <t>Discount Rate</t>
  </si>
  <si>
    <t>Net Periodic Benefit Cost Rate Of Compensation Increase</t>
  </si>
  <si>
    <t>Year That Rate Reaches Ultimate Trend Rate</t>
  </si>
  <si>
    <t>2026</t>
  </si>
  <si>
    <t>3.15%</t>
  </si>
  <si>
    <t>4.20%</t>
  </si>
  <si>
    <t>DefinedBenefitPlanAssumedHealthCareCostTrendRatesAbstract</t>
  </si>
  <si>
    <t>Rate Assumed For Next Fiscal Year</t>
  </si>
  <si>
    <t>7.50%</t>
  </si>
  <si>
    <t>7.85%</t>
  </si>
  <si>
    <t>Ultimate Health Care Cost Trend Rate</t>
  </si>
  <si>
    <t>4.50%</t>
  </si>
  <si>
    <t>3.54%</t>
  </si>
  <si>
    <t>Defined Benefit Plan Assumed Health Care Cost Trend Rates Net Periodic [Abstract]</t>
  </si>
  <si>
    <t>Rate Assumed for Next Fiscal Year</t>
  </si>
  <si>
    <t>8.30%</t>
  </si>
  <si>
    <t>PENSION (Asset Class) (Detail)</t>
  </si>
  <si>
    <t>Domestic Equities [Member]</t>
  </si>
  <si>
    <t>Weighted Average Asset Allocations</t>
  </si>
  <si>
    <t>48.00%</t>
  </si>
  <si>
    <t>Target Plan Asset Allocations</t>
  </si>
  <si>
    <t>50.00%</t>
  </si>
  <si>
    <t>International Equities [Member]</t>
  </si>
  <si>
    <t>15.00%</t>
  </si>
  <si>
    <t>EquitySecuritiesMember</t>
  </si>
  <si>
    <t>66.00%</t>
  </si>
  <si>
    <t>63.00%</t>
  </si>
  <si>
    <t>65.00%</t>
  </si>
  <si>
    <t>FixedIncomeFundsMember</t>
  </si>
  <si>
    <t>34.00%</t>
  </si>
  <si>
    <t>37.00%</t>
  </si>
  <si>
    <t>Minimum | Domestic Equities [Member]</t>
  </si>
  <si>
    <t>Minimum | International Equities [Member]</t>
  </si>
  <si>
    <t>10.00%</t>
  </si>
  <si>
    <t>Minimum | EquitySecuritiesMember</t>
  </si>
  <si>
    <t>55.00%</t>
  </si>
  <si>
    <t>Minimum | FixedIncomeFundsMember</t>
  </si>
  <si>
    <t>25.00%</t>
  </si>
  <si>
    <t>Maximum | Domestic Equities [Member]</t>
  </si>
  <si>
    <t>Maximum | International Equities [Member]</t>
  </si>
  <si>
    <t>20.00%</t>
  </si>
  <si>
    <t>Maximum | EquitySecuritiesMember</t>
  </si>
  <si>
    <t>75.00%</t>
  </si>
  <si>
    <t>Maximum | FixedIncomeFundsMember</t>
  </si>
  <si>
    <t>45.00%</t>
  </si>
  <si>
    <t>PENSION (Fair Value) (Detail) - USD ($) $ in Thousands</t>
  </si>
  <si>
    <t>Defined Benefit Plan Fair Value Disclosure [Line Items]</t>
  </si>
  <si>
    <t>DefinedBenefitPlanFairValueOfPlanAssets</t>
  </si>
  <si>
    <t>Cash And Cash Equivalents [Member]</t>
  </si>
  <si>
    <t>DebtSecuritiesMember</t>
  </si>
  <si>
    <t>Alternative Investments [Member]</t>
  </si>
  <si>
    <t>Insurance Contracts [Member]</t>
  </si>
  <si>
    <t>Other Assets [Member]</t>
  </si>
  <si>
    <t>FairValueInputsLevel1Member</t>
  </si>
  <si>
    <t>FairValueInputsLevel1Member | Cash And Cash Equivalents [Member]</t>
  </si>
  <si>
    <t>FairValueInputsLevel1Member | EquitySecuritiesMember</t>
  </si>
  <si>
    <t>FairValueInputsLevel1Member | DebtSecuritiesMember</t>
  </si>
  <si>
    <t>FairValueInputsLevel2Member</t>
  </si>
  <si>
    <t>FairValueInputsLevel2Member | Cash And Cash Equivalents [Member]</t>
  </si>
  <si>
    <t>FairValueInputsLevel2Member | EquitySecuritiesMember</t>
  </si>
  <si>
    <t>FairValueInputsLevel2Member | DebtSecuritiesMember</t>
  </si>
  <si>
    <t>FairValueInputsLevel3Member</t>
  </si>
  <si>
    <t>FairValueInputsLevel3Member | Alternative Investments [Member]</t>
  </si>
  <si>
    <t>FairValueInputsLevel3Member | Insurance Contracts [Member]</t>
  </si>
  <si>
    <t>FairValueInputsLevel3Member | Other Assets [Member]</t>
  </si>
  <si>
    <t>PENSION (Plan Assets) (Detail) - USD ($) $ in Thousands</t>
  </si>
  <si>
    <t>FairValueAssetsMeasuredOnRecurringBasisUnobservableInputReconciliationLineItems</t>
  </si>
  <si>
    <t>DefinedBenefitPlanActualReturnOnPlanAssetsStillHeld</t>
  </si>
  <si>
    <t>DefinedBenefitPlanPurchasesSalesAndSettlements</t>
  </si>
  <si>
    <t>Insurance Contracts [Member] | FairValueInputsLevel3Member</t>
  </si>
  <si>
    <t>Other Assets [Member] | FairValueInputsLevel3Member</t>
  </si>
  <si>
    <t>PENSION (Future Service) (Detail) $ in Thousands</t>
  </si>
  <si>
    <t>Expected Future Benefit Payment, Next Twelve Months</t>
  </si>
  <si>
    <t>Expected Future Benefit Payment, Year Two</t>
  </si>
  <si>
    <t>Expected Future Benefit Payment, Year Three</t>
  </si>
  <si>
    <t>Expected Future Benefit Payment, Year Four</t>
  </si>
  <si>
    <t>Expected Future Benefit Payment, Year Five</t>
  </si>
  <si>
    <t>Expected Future Benefit Payment, Five Fiscal Years Thereafter</t>
  </si>
  <si>
    <t>Other Postretirement Benefits Plan [Member] | United States [Member]</t>
  </si>
  <si>
    <t>SEGMENT INFORMATION (Detail) - USD ($)</t>
  </si>
  <si>
    <t>Segment Reporting Information [Line Items]</t>
  </si>
  <si>
    <t>Corporate And Other [Member]</t>
  </si>
  <si>
    <t>Operating Segments [Member]</t>
  </si>
  <si>
    <t>PropertyPlantAndEquipmentAdditions</t>
  </si>
  <si>
    <t>Operating Segments [Member] | Commercial/Industrial</t>
  </si>
  <si>
    <t>Operating Segments [Member] | Defense</t>
  </si>
  <si>
    <t>Operating Segments [Member] | Power</t>
  </si>
  <si>
    <t>Operating Segments [Member] | Corporate And Other [Member]</t>
  </si>
  <si>
    <t>Operating Segments [Member] | Intersegment Eliminations [Member]</t>
  </si>
  <si>
    <t>SEGMENT INFORMATION (Reconciliation) (Detail) - USD ($)</t>
  </si>
  <si>
    <t>Assets</t>
  </si>
  <si>
    <t>Non Segment Cash [Member]</t>
  </si>
  <si>
    <t>Non Segment Other Assets [Member]</t>
  </si>
  <si>
    <t>SEGMENT INFORMATION (Geographic) (Detail) - USD ($) $ in Thousands</t>
  </si>
  <si>
    <t>RevenuesFromExternalCustomersAndLongLivedAssetsLineItems</t>
  </si>
  <si>
    <t>United Kingdom [Member]</t>
  </si>
  <si>
    <t>Other Foreign Countries [Member]</t>
  </si>
  <si>
    <t>SEGMENT INFORMATION SEGMENT INFORMATION (Product Line) (Details) - USD ($) $ in Thousands</t>
  </si>
  <si>
    <t>Flow Control [Member]</t>
  </si>
  <si>
    <t>Controls [Member]</t>
  </si>
  <si>
    <t>Surface Technologies [Member]</t>
  </si>
  <si>
    <t>CONTINGENCIES AND COMMITMENTS (Detail) - USD ($)</t>
  </si>
  <si>
    <t>1 Months Ended</t>
  </si>
  <si>
    <t>Nov. 30, 2019</t>
  </si>
  <si>
    <t>Loss Contingencies [Line Items]</t>
  </si>
  <si>
    <t>Litigation Settlement, Amount Awarded to Other Party</t>
  </si>
  <si>
    <t>Payments for Legal Settlements</t>
  </si>
  <si>
    <t>Asset Retirement Obligation</t>
  </si>
  <si>
    <t>Surety Bond Outstanding</t>
  </si>
  <si>
    <t>Financial Standby Letter of Credit [Member]</t>
  </si>
  <si>
    <t>Failure to Meet Contractual Obligations [Member]</t>
  </si>
  <si>
    <t>Loss Contingency, Damages Sought, Value</t>
  </si>
  <si>
    <t>Minimum | Failure to Meet Contractual Obligations [Member]</t>
  </si>
  <si>
    <t>Loss Contingency, Range of Possible Loss</t>
  </si>
  <si>
    <t>Maximum | Failure to Meet Contractual Obligations [Member]</t>
  </si>
  <si>
    <t>AP1000 US [Member] | Minimum</t>
  </si>
  <si>
    <t>AP1000 US [Member] | Maximum</t>
  </si>
  <si>
    <t>ACCUMULATED OTHER COMPREHENSIVE INCOME LOSS (Detail) - USD ($) $ in Thousands</t>
  </si>
  <si>
    <t>Accumulated Other Comprehensive Income (Loss) [Roll Forward]</t>
  </si>
  <si>
    <t>Accumulated Other Comprehensive Income (Loss), Net of Tax</t>
  </si>
  <si>
    <t>Other Comprehensive Income (Loss), before Reclassifications, Net of Tax</t>
  </si>
  <si>
    <t>Reclassification from Accumulated Other Comprehensive Income, Current Period, Net of Tax</t>
  </si>
  <si>
    <t>Accumulated Translation Adjustment [Member]</t>
  </si>
  <si>
    <t>Accumulated Translation Adjustment [Member] | Accounting Standards Update 2018-02 [Member]</t>
  </si>
  <si>
    <t>Accumulated Defined Benefit Plans Adjustment [Member]</t>
  </si>
  <si>
    <t>Accumulated Defined Benefit Plans Adjustment [Member] | Accounting Standards Update 2018-02 [Member]</t>
  </si>
  <si>
    <t>ACCUMULATED OTHER COMPREHENSIVE INCOME LOSS ACCUMULATED OTHER COMPREHENSIVE INCOME (LOSS) (Reclass) (Details) - USD ($) $ in Thousands</t>
  </si>
  <si>
    <t>Accumulated Other Comprehensive Income (Loss) [Line Items]</t>
  </si>
  <si>
    <t>Reclassification out of Accumulated Other Comprehensive Income [Member] | Accumulated Defined Benefit Plans Adjustment [Member]</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Reclassification Adjustment from AOCI, Pension and Other Postretirement Benefit Plans, Curtailments, before Tax</t>
  </si>
  <si>
    <t>These items are included in the computation of net periodic pension cost.  See Note 16, Pension and Other Postretirement Benefit Plans.</t>
  </si>
  <si>
    <t>QUARTERLY RESULTS OF OPERATIONS (Detail) - USD ($)</t>
  </si>
  <si>
    <t>Gross Profit</t>
  </si>
  <si>
    <t>SUBSEQUENT EVENTS (Details) - USD ($) $ in Thousands</t>
  </si>
  <si>
    <t>Feb. 26, 2020</t>
  </si>
  <si>
    <t>Jan. 08, 2020</t>
  </si>
  <si>
    <t>Subsequent Event [Line Items]</t>
  </si>
  <si>
    <t>Dyna-Flo Valve Services Ltd. (Dyna-Flo) [Member] | Commercial/Industrial</t>
  </si>
  <si>
    <t>Subsequent Event [Member] | Dyna-Flo Valve Services Ltd. (Dyna-Flo) [Member] | Commercial/Industrial</t>
  </si>
  <si>
    <t>Subsequent Event [Member] | Canada, Dollars | Dyna-Flo Valve Services Ltd. (Dyna-Flo) [Member] | Commercial/Industrial</t>
  </si>
  <si>
    <t>Subsequent Event [Member] | Pension Plan [Member]</t>
  </si>
  <si>
    <t>SCHEDULE II VALUATION AND QUALIFYING ACCOUNTS (Detail) - USD ($) $ in Thousands</t>
  </si>
  <si>
    <t>ValuationAndQualifyingAccountsDisclosureLineItems</t>
  </si>
  <si>
    <t>Valuation Allowances and Reserves, Balance, Beginning Balance</t>
  </si>
  <si>
    <t>ValuationAllowancesAndReservesChargedToCostAndExpense</t>
  </si>
  <si>
    <t>ValuationAllowancesAndReservesChargedToOtherAccounts</t>
  </si>
  <si>
    <t>ValuationAllowancesAndReservesDeductions</t>
  </si>
  <si>
    <t>Valuation Allowances and Reserves, Balance, Ending Balance</t>
  </si>
  <si>
    <t>Reduction of US corporate income tax rate</t>
  </si>
  <si>
    <t>Capital Loss Carryforward, Expired</t>
  </si>
  <si>
    <t>ValuationAllowanceOfDeferredTaxAssets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4.7</v>
      </c>
    </row>
    <row r="29" spans="1:4">
      <c r="A29" s="4" t="s">
        <v>50</v>
      </c>
      <c r="C29" s="6" t="n">
        <v>42708603</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15</v>
      </c>
      <c r="B1" s="2" t="s">
        <v>1</v>
      </c>
    </row>
    <row r="2" spans="1:4">
      <c r="B2" s="2" t="s">
        <v>2</v>
      </c>
      <c r="C2" s="2" t="s">
        <v>63</v>
      </c>
      <c r="D2" s="2" t="s">
        <v>64</v>
      </c>
    </row>
    <row r="3" spans="1:4">
      <c r="A3" s="4" t="s">
        <v>870</v>
      </c>
    </row>
    <row r="4" spans="1:4">
      <c r="A4" s="3" t="s">
        <v>863</v>
      </c>
    </row>
    <row r="5" spans="1:4">
      <c r="A5" s="4" t="s">
        <v>916</v>
      </c>
      <c r="B5" s="7" t="n">
        <v>23664</v>
      </c>
      <c r="C5" s="7" t="n">
        <v>27116</v>
      </c>
      <c r="D5" s="7" t="n">
        <v>25093</v>
      </c>
    </row>
    <row r="6" spans="1:4">
      <c r="A6" s="4" t="s">
        <v>917</v>
      </c>
      <c r="B6" s="6" t="n">
        <v>29019</v>
      </c>
      <c r="C6" s="6" t="n">
        <v>26149</v>
      </c>
      <c r="D6" s="6" t="n">
        <v>25895</v>
      </c>
    </row>
    <row r="7" spans="1:4">
      <c r="A7" s="4" t="s">
        <v>918</v>
      </c>
      <c r="B7" s="6" t="n">
        <v>-59153</v>
      </c>
      <c r="C7" s="6" t="n">
        <v>-58641</v>
      </c>
      <c r="D7" s="6" t="n">
        <v>-53552</v>
      </c>
    </row>
    <row r="8" spans="1:4">
      <c r="A8" s="4" t="s">
        <v>919</v>
      </c>
      <c r="B8" s="6" t="n">
        <v>-283</v>
      </c>
      <c r="C8" s="6" t="n">
        <v>-252</v>
      </c>
      <c r="D8" s="6" t="n">
        <v>-100</v>
      </c>
    </row>
    <row r="9" spans="1:4">
      <c r="A9" s="4" t="s">
        <v>920</v>
      </c>
      <c r="B9" s="6" t="n">
        <v>9310</v>
      </c>
      <c r="C9" s="6" t="n">
        <v>16867</v>
      </c>
      <c r="D9" s="6" t="n">
        <v>12925</v>
      </c>
    </row>
    <row r="10" spans="1:4">
      <c r="A10" s="4" t="s">
        <v>921</v>
      </c>
      <c r="B10" s="6" t="n">
        <v>0</v>
      </c>
      <c r="C10" s="6" t="n">
        <v>337</v>
      </c>
      <c r="D10" s="6" t="n">
        <v>327</v>
      </c>
    </row>
    <row r="11" spans="1:4">
      <c r="A11" s="4" t="s">
        <v>922</v>
      </c>
      <c r="B11" s="6" t="n">
        <v>2557</v>
      </c>
      <c r="C11" s="6" t="n">
        <v>11576</v>
      </c>
      <c r="D11" s="6" t="n">
        <v>10588</v>
      </c>
    </row>
    <row r="12" spans="1:4">
      <c r="A12" s="4" t="s">
        <v>923</v>
      </c>
    </row>
    <row r="13" spans="1:4">
      <c r="A13" s="3" t="s">
        <v>863</v>
      </c>
    </row>
    <row r="14" spans="1:4">
      <c r="A14" s="4" t="s">
        <v>916</v>
      </c>
      <c r="B14" s="6" t="n">
        <v>432</v>
      </c>
      <c r="C14" s="6" t="n">
        <v>490</v>
      </c>
      <c r="D14" s="6" t="n">
        <v>435</v>
      </c>
    </row>
    <row r="15" spans="1:4">
      <c r="A15" s="4" t="s">
        <v>917</v>
      </c>
      <c r="B15" s="6" t="n">
        <v>796</v>
      </c>
      <c r="C15" s="6" t="n">
        <v>719</v>
      </c>
      <c r="D15" s="6" t="n">
        <v>762</v>
      </c>
    </row>
    <row r="16" spans="1:4">
      <c r="A16" s="4" t="s">
        <v>919</v>
      </c>
      <c r="B16" s="6" t="n">
        <v>-656</v>
      </c>
      <c r="C16" s="6" t="n">
        <v>-656</v>
      </c>
      <c r="D16" s="6" t="n">
        <v>-656</v>
      </c>
    </row>
    <row r="17" spans="1:4">
      <c r="A17" s="4" t="s">
        <v>920</v>
      </c>
      <c r="B17" s="6" t="n">
        <v>-198</v>
      </c>
      <c r="C17" s="6" t="n">
        <v>-131</v>
      </c>
      <c r="D17" s="6" t="n">
        <v>-223</v>
      </c>
    </row>
    <row r="18" spans="1:4">
      <c r="A18" s="4" t="s">
        <v>922</v>
      </c>
      <c r="B18" s="7" t="n">
        <v>374</v>
      </c>
      <c r="C18" s="7" t="n">
        <v>422</v>
      </c>
      <c r="D18" s="7" t="n">
        <v>3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3</v>
      </c>
      <c r="D2" s="2" t="s">
        <v>64</v>
      </c>
    </row>
    <row r="3" spans="1:4">
      <c r="A3" s="3" t="s">
        <v>925</v>
      </c>
    </row>
    <row r="4" spans="1:4">
      <c r="A4" s="4" t="s">
        <v>926</v>
      </c>
      <c r="B4" s="7" t="n">
        <v>0</v>
      </c>
      <c r="C4" s="7" t="n">
        <v>-2228</v>
      </c>
    </row>
    <row r="5" spans="1:4">
      <c r="A5" s="4" t="s">
        <v>870</v>
      </c>
    </row>
    <row r="6" spans="1:4">
      <c r="A6" s="3" t="s">
        <v>925</v>
      </c>
    </row>
    <row r="7" spans="1:4">
      <c r="A7" s="4" t="s">
        <v>927</v>
      </c>
      <c r="B7" s="6" t="n">
        <v>814894</v>
      </c>
      <c r="C7" s="6" t="n">
        <v>868887</v>
      </c>
    </row>
    <row r="8" spans="1:4">
      <c r="A8" s="4" t="s">
        <v>916</v>
      </c>
      <c r="B8" s="6" t="n">
        <v>23664</v>
      </c>
      <c r="C8" s="6" t="n">
        <v>27116</v>
      </c>
      <c r="D8" s="7" t="n">
        <v>25093</v>
      </c>
    </row>
    <row r="9" spans="1:4">
      <c r="A9" s="4" t="s">
        <v>917</v>
      </c>
      <c r="B9" s="6" t="n">
        <v>29019</v>
      </c>
      <c r="C9" s="6" t="n">
        <v>26149</v>
      </c>
      <c r="D9" s="6" t="n">
        <v>25895</v>
      </c>
    </row>
    <row r="10" spans="1:4">
      <c r="A10" s="4" t="s">
        <v>928</v>
      </c>
      <c r="B10" s="6" t="n">
        <v>1276</v>
      </c>
      <c r="C10" s="6" t="n">
        <v>1402</v>
      </c>
    </row>
    <row r="11" spans="1:4">
      <c r="A11" s="4" t="s">
        <v>929</v>
      </c>
      <c r="B11" s="6" t="n">
        <v>-118893</v>
      </c>
      <c r="C11" s="6" t="n">
        <v>58913</v>
      </c>
    </row>
    <row r="12" spans="1:4">
      <c r="A12" s="4" t="s">
        <v>930</v>
      </c>
      <c r="B12" s="6" t="n">
        <v>-43736</v>
      </c>
      <c r="C12" s="6" t="n">
        <v>-41962</v>
      </c>
    </row>
    <row r="13" spans="1:4">
      <c r="A13" s="4" t="s">
        <v>931</v>
      </c>
      <c r="B13" s="6" t="n">
        <v>-1846</v>
      </c>
      <c r="C13" s="6" t="n">
        <v>-1371</v>
      </c>
    </row>
    <row r="14" spans="1:4">
      <c r="A14" s="4" t="s">
        <v>932</v>
      </c>
      <c r="B14" s="6" t="n">
        <v>3023</v>
      </c>
      <c r="C14" s="6" t="n">
        <v>-4186</v>
      </c>
    </row>
    <row r="15" spans="1:4">
      <c r="A15" s="4" t="s">
        <v>933</v>
      </c>
      <c r="B15" s="6" t="n">
        <v>945187</v>
      </c>
      <c r="C15" s="6" t="n">
        <v>814894</v>
      </c>
      <c r="D15" s="6" t="n">
        <v>868887</v>
      </c>
    </row>
    <row r="16" spans="1:4">
      <c r="A16" s="4" t="s">
        <v>923</v>
      </c>
    </row>
    <row r="17" spans="1:4">
      <c r="A17" s="3" t="s">
        <v>925</v>
      </c>
    </row>
    <row r="18" spans="1:4">
      <c r="A18" s="4" t="s">
        <v>927</v>
      </c>
      <c r="B18" s="6" t="n">
        <v>22060</v>
      </c>
      <c r="C18" s="6" t="n">
        <v>25035</v>
      </c>
    </row>
    <row r="19" spans="1:4">
      <c r="A19" s="4" t="s">
        <v>916</v>
      </c>
      <c r="B19" s="6" t="n">
        <v>432</v>
      </c>
      <c r="C19" s="6" t="n">
        <v>490</v>
      </c>
      <c r="D19" s="6" t="n">
        <v>435</v>
      </c>
    </row>
    <row r="20" spans="1:4">
      <c r="A20" s="4" t="s">
        <v>917</v>
      </c>
      <c r="B20" s="6" t="n">
        <v>796</v>
      </c>
      <c r="C20" s="6" t="n">
        <v>719</v>
      </c>
      <c r="D20" s="6" t="n">
        <v>762</v>
      </c>
    </row>
    <row r="21" spans="1:4">
      <c r="A21" s="4" t="s">
        <v>928</v>
      </c>
      <c r="B21" s="6" t="n">
        <v>346</v>
      </c>
      <c r="C21" s="6" t="n">
        <v>319</v>
      </c>
    </row>
    <row r="22" spans="1:4">
      <c r="A22" s="4" t="s">
        <v>929</v>
      </c>
      <c r="B22" s="6" t="n">
        <v>-2124</v>
      </c>
      <c r="C22" s="6" t="n">
        <v>1982</v>
      </c>
    </row>
    <row r="23" spans="1:4">
      <c r="A23" s="4" t="s">
        <v>930</v>
      </c>
      <c r="B23" s="6" t="n">
        <v>-2192</v>
      </c>
      <c r="C23" s="6" t="n">
        <v>-2521</v>
      </c>
    </row>
    <row r="24" spans="1:4">
      <c r="A24" s="4" t="s">
        <v>933</v>
      </c>
      <c r="B24" s="7" t="n">
        <v>23566</v>
      </c>
      <c r="C24" s="7" t="n">
        <v>22060</v>
      </c>
      <c r="D24" s="7" t="n">
        <v>250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63</v>
      </c>
    </row>
    <row r="3" spans="1:3">
      <c r="A3" s="3" t="s">
        <v>935</v>
      </c>
    </row>
    <row r="4" spans="1:3">
      <c r="A4" s="4" t="s">
        <v>936</v>
      </c>
      <c r="B4" s="7" t="n">
        <v>738296</v>
      </c>
    </row>
    <row r="5" spans="1:3">
      <c r="A5" s="4" t="s">
        <v>937</v>
      </c>
      <c r="B5" s="6" t="n">
        <v>835139</v>
      </c>
      <c r="C5" s="7" t="n">
        <v>738296</v>
      </c>
    </row>
    <row r="6" spans="1:3">
      <c r="A6" s="3" t="s">
        <v>938</v>
      </c>
    </row>
    <row r="7" spans="1:3">
      <c r="A7" s="4" t="s">
        <v>617</v>
      </c>
      <c r="B7" s="6" t="n">
        <v>-6690</v>
      </c>
      <c r="C7" s="6" t="n">
        <v>-6528</v>
      </c>
    </row>
    <row r="8" spans="1:3">
      <c r="A8" s="4" t="s">
        <v>125</v>
      </c>
      <c r="B8" s="6" t="n">
        <v>-138635</v>
      </c>
      <c r="C8" s="6" t="n">
        <v>-101227</v>
      </c>
    </row>
    <row r="9" spans="1:3">
      <c r="A9" s="4" t="s">
        <v>870</v>
      </c>
    </row>
    <row r="10" spans="1:3">
      <c r="A10" s="3" t="s">
        <v>935</v>
      </c>
    </row>
    <row r="11" spans="1:3">
      <c r="A11" s="4" t="s">
        <v>936</v>
      </c>
      <c r="B11" s="6" t="n">
        <v>738296</v>
      </c>
      <c r="C11" s="6" t="n">
        <v>776482</v>
      </c>
    </row>
    <row r="12" spans="1:3">
      <c r="A12" s="4" t="s">
        <v>939</v>
      </c>
      <c r="B12" s="6" t="n">
        <v>133896</v>
      </c>
      <c r="C12" s="6" t="n">
        <v>-44876</v>
      </c>
    </row>
    <row r="13" spans="1:3">
      <c r="A13" s="4" t="s">
        <v>871</v>
      </c>
      <c r="B13" s="6" t="n">
        <v>3867</v>
      </c>
      <c r="C13" s="6" t="n">
        <v>55311</v>
      </c>
    </row>
    <row r="14" spans="1:3">
      <c r="A14" s="4" t="s">
        <v>928</v>
      </c>
      <c r="B14" s="6" t="n">
        <v>1276</v>
      </c>
      <c r="C14" s="6" t="n">
        <v>1402</v>
      </c>
    </row>
    <row r="15" spans="1:3">
      <c r="A15" s="4" t="s">
        <v>930</v>
      </c>
      <c r="B15" s="6" t="n">
        <v>-43736</v>
      </c>
      <c r="C15" s="6" t="n">
        <v>-44190</v>
      </c>
    </row>
    <row r="16" spans="1:3">
      <c r="A16" s="4" t="s">
        <v>940</v>
      </c>
      <c r="B16" s="6" t="n">
        <v>-1846</v>
      </c>
      <c r="C16" s="6" t="n">
        <v>-1371</v>
      </c>
    </row>
    <row r="17" spans="1:3">
      <c r="A17" s="4" t="s">
        <v>941</v>
      </c>
      <c r="B17" s="6" t="n">
        <v>3386</v>
      </c>
      <c r="C17" s="6" t="n">
        <v>-4462</v>
      </c>
    </row>
    <row r="18" spans="1:3">
      <c r="A18" s="4" t="s">
        <v>937</v>
      </c>
      <c r="B18" s="6" t="n">
        <v>835139</v>
      </c>
      <c r="C18" s="6" t="n">
        <v>738296</v>
      </c>
    </row>
    <row r="19" spans="1:3">
      <c r="A19" s="4" t="s">
        <v>942</v>
      </c>
      <c r="B19" s="6" t="n">
        <v>-110048</v>
      </c>
      <c r="C19" s="6" t="n">
        <v>-76598</v>
      </c>
    </row>
    <row r="20" spans="1:3">
      <c r="A20" s="3" t="s">
        <v>938</v>
      </c>
    </row>
    <row r="21" spans="1:3">
      <c r="A21" s="4" t="s">
        <v>943</v>
      </c>
      <c r="B21" s="6" t="n">
        <v>11711</v>
      </c>
      <c r="C21" s="6" t="n">
        <v>9098</v>
      </c>
    </row>
    <row r="22" spans="1:3">
      <c r="A22" s="4" t="s">
        <v>617</v>
      </c>
      <c r="B22" s="6" t="n">
        <v>-5143</v>
      </c>
      <c r="C22" s="6" t="n">
        <v>-4905</v>
      </c>
    </row>
    <row r="23" spans="1:3">
      <c r="A23" s="4" t="s">
        <v>125</v>
      </c>
      <c r="B23" s="6" t="n">
        <v>-116616</v>
      </c>
      <c r="C23" s="6" t="n">
        <v>-80791</v>
      </c>
    </row>
    <row r="24" spans="1:3">
      <c r="A24" s="4" t="s">
        <v>944</v>
      </c>
      <c r="B24" s="6" t="n">
        <v>-110048</v>
      </c>
      <c r="C24" s="6" t="n">
        <v>-76598</v>
      </c>
    </row>
    <row r="25" spans="1:3">
      <c r="A25" s="3" t="s">
        <v>945</v>
      </c>
    </row>
    <row r="26" spans="1:3">
      <c r="A26" s="4" t="s">
        <v>946</v>
      </c>
      <c r="B26" s="6" t="n">
        <v>263660</v>
      </c>
      <c r="C26" s="6" t="n">
        <v>228430</v>
      </c>
    </row>
    <row r="27" spans="1:3">
      <c r="A27" s="4" t="s">
        <v>947</v>
      </c>
      <c r="B27" s="6" t="n">
        <v>-934</v>
      </c>
      <c r="C27" s="6" t="n">
        <v>-1225</v>
      </c>
    </row>
    <row r="28" spans="1:3">
      <c r="A28" s="4" t="s">
        <v>948</v>
      </c>
      <c r="B28" s="6" t="n">
        <v>262726</v>
      </c>
      <c r="C28" s="6" t="n">
        <v>227205</v>
      </c>
    </row>
    <row r="29" spans="1:3">
      <c r="A29" s="3" t="s">
        <v>949</v>
      </c>
    </row>
    <row r="30" spans="1:3">
      <c r="A30" s="4" t="s">
        <v>950</v>
      </c>
      <c r="B30" s="6" t="n">
        <v>881731</v>
      </c>
      <c r="C30" s="6" t="n">
        <v>743632</v>
      </c>
    </row>
    <row r="31" spans="1:3">
      <c r="A31" s="4" t="s">
        <v>951</v>
      </c>
      <c r="B31" s="6" t="n">
        <v>848309</v>
      </c>
      <c r="C31" s="6" t="n">
        <v>714146</v>
      </c>
    </row>
    <row r="32" spans="1:3">
      <c r="A32" s="4" t="s">
        <v>952</v>
      </c>
      <c r="B32" s="6" t="n">
        <v>759972</v>
      </c>
      <c r="C32" s="6" t="n">
        <v>658327</v>
      </c>
    </row>
    <row r="33" spans="1:3">
      <c r="A33" s="4" t="s">
        <v>923</v>
      </c>
    </row>
    <row r="34" spans="1:3">
      <c r="A34" s="3" t="s">
        <v>935</v>
      </c>
    </row>
    <row r="35" spans="1:3">
      <c r="A35" s="4" t="s">
        <v>871</v>
      </c>
      <c r="B35" s="6" t="n">
        <v>1846</v>
      </c>
      <c r="C35" s="6" t="n">
        <v>2203</v>
      </c>
    </row>
    <row r="36" spans="1:3">
      <c r="A36" s="4" t="s">
        <v>928</v>
      </c>
      <c r="B36" s="6" t="n">
        <v>346</v>
      </c>
      <c r="C36" s="6" t="n">
        <v>319</v>
      </c>
    </row>
    <row r="37" spans="1:3">
      <c r="A37" s="4" t="s">
        <v>930</v>
      </c>
      <c r="B37" s="6" t="n">
        <v>-2192</v>
      </c>
      <c r="C37" s="6" t="n">
        <v>-2522</v>
      </c>
    </row>
    <row r="38" spans="1:3">
      <c r="A38" s="4" t="s">
        <v>942</v>
      </c>
      <c r="B38" s="6" t="n">
        <v>-23566</v>
      </c>
      <c r="C38" s="6" t="n">
        <v>-22060</v>
      </c>
    </row>
    <row r="39" spans="1:3">
      <c r="A39" s="3" t="s">
        <v>938</v>
      </c>
    </row>
    <row r="40" spans="1:3">
      <c r="A40" s="4" t="s">
        <v>617</v>
      </c>
      <c r="B40" s="6" t="n">
        <v>-1547</v>
      </c>
      <c r="C40" s="6" t="n">
        <v>-1623</v>
      </c>
    </row>
    <row r="41" spans="1:3">
      <c r="A41" s="4" t="s">
        <v>125</v>
      </c>
      <c r="B41" s="6" t="n">
        <v>-22019</v>
      </c>
      <c r="C41" s="6" t="n">
        <v>-20437</v>
      </c>
    </row>
    <row r="42" spans="1:3">
      <c r="A42" s="4" t="s">
        <v>944</v>
      </c>
      <c r="B42" s="6" t="n">
        <v>-23566</v>
      </c>
      <c r="C42" s="6" t="n">
        <v>-22060</v>
      </c>
    </row>
    <row r="43" spans="1:3">
      <c r="A43" s="3" t="s">
        <v>945</v>
      </c>
    </row>
    <row r="44" spans="1:3">
      <c r="A44" s="4" t="s">
        <v>946</v>
      </c>
      <c r="B44" s="6" t="n">
        <v>-2429</v>
      </c>
      <c r="C44" s="6" t="n">
        <v>-4751</v>
      </c>
    </row>
    <row r="45" spans="1:3">
      <c r="A45" s="4" t="s">
        <v>947</v>
      </c>
      <c r="B45" s="6" t="n">
        <v>-1404</v>
      </c>
      <c r="C45" s="6" t="n">
        <v>-2060</v>
      </c>
    </row>
    <row r="46" spans="1:3">
      <c r="A46" s="4" t="s">
        <v>948</v>
      </c>
      <c r="B46" s="7" t="n">
        <v>-3833</v>
      </c>
      <c r="C46" s="7" t="n">
        <v>-68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63</v>
      </c>
    </row>
    <row r="3" spans="1:3">
      <c r="A3" s="4" t="s">
        <v>870</v>
      </c>
    </row>
    <row r="4" spans="1:3">
      <c r="A4" s="3" t="s">
        <v>954</v>
      </c>
    </row>
    <row r="5" spans="1:3">
      <c r="A5" s="4" t="s">
        <v>955</v>
      </c>
      <c r="B5" s="4" t="s">
        <v>956</v>
      </c>
      <c r="C5" s="4" t="s">
        <v>957</v>
      </c>
    </row>
    <row r="6" spans="1:3">
      <c r="A6" s="4" t="s">
        <v>958</v>
      </c>
      <c r="B6" s="4" t="s">
        <v>959</v>
      </c>
      <c r="C6" s="4" t="s">
        <v>960</v>
      </c>
    </row>
    <row r="7" spans="1:3">
      <c r="A7" s="3" t="s">
        <v>961</v>
      </c>
    </row>
    <row r="8" spans="1:3">
      <c r="A8" s="4" t="s">
        <v>962</v>
      </c>
      <c r="B8" s="4" t="s">
        <v>957</v>
      </c>
      <c r="C8" s="4" t="s">
        <v>959</v>
      </c>
    </row>
    <row r="9" spans="1:3">
      <c r="A9" s="4" t="s">
        <v>873</v>
      </c>
      <c r="B9" s="4" t="s">
        <v>874</v>
      </c>
      <c r="C9" s="4" t="s">
        <v>875</v>
      </c>
    </row>
    <row r="10" spans="1:3">
      <c r="A10" s="4" t="s">
        <v>963</v>
      </c>
      <c r="B10" s="4" t="s">
        <v>960</v>
      </c>
      <c r="C10" s="4" t="s">
        <v>960</v>
      </c>
    </row>
    <row r="11" spans="1:3">
      <c r="A11" s="4" t="s">
        <v>923</v>
      </c>
    </row>
    <row r="12" spans="1:3">
      <c r="A12" s="3" t="s">
        <v>863</v>
      </c>
    </row>
    <row r="13" spans="1:3">
      <c r="A13" s="4" t="s">
        <v>964</v>
      </c>
      <c r="B13" s="4" t="s">
        <v>965</v>
      </c>
      <c r="C13" s="4" t="s">
        <v>965</v>
      </c>
    </row>
    <row r="14" spans="1:3">
      <c r="A14" s="3" t="s">
        <v>954</v>
      </c>
    </row>
    <row r="15" spans="1:3">
      <c r="A15" s="4" t="s">
        <v>955</v>
      </c>
      <c r="B15" s="4" t="s">
        <v>966</v>
      </c>
      <c r="C15" s="4" t="s">
        <v>967</v>
      </c>
    </row>
    <row r="16" spans="1:3">
      <c r="A16" s="3" t="s">
        <v>968</v>
      </c>
    </row>
    <row r="17" spans="1:3">
      <c r="A17" s="4" t="s">
        <v>969</v>
      </c>
      <c r="B17" s="4" t="s">
        <v>970</v>
      </c>
      <c r="C17" s="4" t="s">
        <v>971</v>
      </c>
    </row>
    <row r="18" spans="1:3">
      <c r="A18" s="4" t="s">
        <v>972</v>
      </c>
      <c r="B18" s="4" t="s">
        <v>973</v>
      </c>
      <c r="C18" s="4" t="s">
        <v>973</v>
      </c>
    </row>
    <row r="19" spans="1:3">
      <c r="A19" s="3" t="s">
        <v>961</v>
      </c>
    </row>
    <row r="20" spans="1:3">
      <c r="A20" s="4" t="s">
        <v>962</v>
      </c>
      <c r="B20" s="4" t="s">
        <v>967</v>
      </c>
      <c r="C20" s="4" t="s">
        <v>974</v>
      </c>
    </row>
    <row r="21" spans="1:3">
      <c r="A21" s="3" t="s">
        <v>975</v>
      </c>
    </row>
    <row r="22" spans="1:3">
      <c r="A22" s="4" t="s">
        <v>976</v>
      </c>
      <c r="B22" s="4" t="s">
        <v>971</v>
      </c>
      <c r="C22" s="4" t="s">
        <v>977</v>
      </c>
    </row>
    <row r="23" spans="1:3">
      <c r="A23" s="4" t="s">
        <v>972</v>
      </c>
      <c r="B23" s="4" t="s">
        <v>973</v>
      </c>
      <c r="C23" s="4" t="s">
        <v>97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978</v>
      </c>
      <c r="B1" s="2" t="s">
        <v>2</v>
      </c>
      <c r="C1" s="2" t="s">
        <v>63</v>
      </c>
    </row>
    <row r="2" spans="1:3">
      <c r="A2" s="4" t="s">
        <v>979</v>
      </c>
    </row>
    <row r="3" spans="1:3">
      <c r="A3" s="3" t="s">
        <v>863</v>
      </c>
    </row>
    <row r="4" spans="1:3">
      <c r="A4" s="4" t="s">
        <v>980</v>
      </c>
      <c r="B4" s="4" t="s">
        <v>459</v>
      </c>
      <c r="C4" s="4" t="s">
        <v>981</v>
      </c>
    </row>
    <row r="5" spans="1:3">
      <c r="A5" s="4" t="s">
        <v>982</v>
      </c>
      <c r="B5" s="4" t="s">
        <v>983</v>
      </c>
    </row>
    <row r="6" spans="1:3">
      <c r="A6" s="4" t="s">
        <v>984</v>
      </c>
    </row>
    <row r="7" spans="1:3">
      <c r="A7" s="3" t="s">
        <v>863</v>
      </c>
    </row>
    <row r="8" spans="1:3">
      <c r="A8" s="4" t="s">
        <v>980</v>
      </c>
      <c r="B8" s="4" t="s">
        <v>985</v>
      </c>
      <c r="C8" s="4" t="s">
        <v>985</v>
      </c>
    </row>
    <row r="9" spans="1:3">
      <c r="A9" s="4" t="s">
        <v>982</v>
      </c>
      <c r="B9" s="4" t="s">
        <v>985</v>
      </c>
    </row>
    <row r="10" spans="1:3">
      <c r="A10" s="4" t="s">
        <v>986</v>
      </c>
    </row>
    <row r="11" spans="1:3">
      <c r="A11" s="3" t="s">
        <v>863</v>
      </c>
    </row>
    <row r="12" spans="1:3">
      <c r="A12" s="4" t="s">
        <v>980</v>
      </c>
      <c r="B12" s="4" t="s">
        <v>987</v>
      </c>
      <c r="C12" s="4" t="s">
        <v>988</v>
      </c>
    </row>
    <row r="13" spans="1:3">
      <c r="A13" s="4" t="s">
        <v>982</v>
      </c>
      <c r="B13" s="4" t="s">
        <v>989</v>
      </c>
    </row>
    <row r="14" spans="1:3">
      <c r="A14" s="4" t="s">
        <v>990</v>
      </c>
    </row>
    <row r="15" spans="1:3">
      <c r="A15" s="3" t="s">
        <v>863</v>
      </c>
    </row>
    <row r="16" spans="1:3">
      <c r="A16" s="4" t="s">
        <v>980</v>
      </c>
      <c r="B16" s="4" t="s">
        <v>991</v>
      </c>
      <c r="C16" s="4" t="s">
        <v>992</v>
      </c>
    </row>
    <row r="17" spans="1:3">
      <c r="A17" s="4" t="s">
        <v>982</v>
      </c>
      <c r="B17" s="4" t="s">
        <v>633</v>
      </c>
    </row>
    <row r="18" spans="1:3">
      <c r="A18" s="4" t="s">
        <v>993</v>
      </c>
    </row>
    <row r="19" spans="1:3">
      <c r="A19" s="3" t="s">
        <v>863</v>
      </c>
    </row>
    <row r="20" spans="1:3">
      <c r="A20" s="4" t="s">
        <v>982</v>
      </c>
      <c r="B20" s="4" t="s">
        <v>511</v>
      </c>
    </row>
    <row r="21" spans="1:3">
      <c r="A21" s="4" t="s">
        <v>994</v>
      </c>
    </row>
    <row r="22" spans="1:3">
      <c r="A22" s="3" t="s">
        <v>863</v>
      </c>
    </row>
    <row r="23" spans="1:3">
      <c r="A23" s="4" t="s">
        <v>982</v>
      </c>
      <c r="B23" s="4" t="s">
        <v>995</v>
      </c>
    </row>
    <row r="24" spans="1:3">
      <c r="A24" s="4" t="s">
        <v>996</v>
      </c>
    </row>
    <row r="25" spans="1:3">
      <c r="A25" s="3" t="s">
        <v>863</v>
      </c>
    </row>
    <row r="26" spans="1:3">
      <c r="A26" s="4" t="s">
        <v>982</v>
      </c>
      <c r="B26" s="4" t="s">
        <v>997</v>
      </c>
    </row>
    <row r="27" spans="1:3">
      <c r="A27" s="4" t="s">
        <v>998</v>
      </c>
    </row>
    <row r="28" spans="1:3">
      <c r="A28" s="3" t="s">
        <v>863</v>
      </c>
    </row>
    <row r="29" spans="1:3">
      <c r="A29" s="4" t="s">
        <v>982</v>
      </c>
      <c r="B29" s="4" t="s">
        <v>999</v>
      </c>
    </row>
    <row r="30" spans="1:3">
      <c r="A30" s="4" t="s">
        <v>1000</v>
      </c>
    </row>
    <row r="31" spans="1:3">
      <c r="A31" s="3" t="s">
        <v>863</v>
      </c>
    </row>
    <row r="32" spans="1:3">
      <c r="A32" s="4" t="s">
        <v>982</v>
      </c>
      <c r="B32" s="4" t="s">
        <v>766</v>
      </c>
    </row>
    <row r="33" spans="1:3">
      <c r="A33" s="4" t="s">
        <v>1001</v>
      </c>
    </row>
    <row r="34" spans="1:3">
      <c r="A34" s="3" t="s">
        <v>863</v>
      </c>
    </row>
    <row r="35" spans="1:3">
      <c r="A35" s="4" t="s">
        <v>982</v>
      </c>
      <c r="B35" s="4" t="s">
        <v>1002</v>
      </c>
    </row>
    <row r="36" spans="1:3">
      <c r="A36" s="4" t="s">
        <v>1003</v>
      </c>
    </row>
    <row r="37" spans="1:3">
      <c r="A37" s="3" t="s">
        <v>863</v>
      </c>
    </row>
    <row r="38" spans="1:3">
      <c r="A38" s="4" t="s">
        <v>982</v>
      </c>
      <c r="B38" s="4" t="s">
        <v>1004</v>
      </c>
    </row>
    <row r="39" spans="1:3">
      <c r="A39" s="4" t="s">
        <v>1005</v>
      </c>
    </row>
    <row r="40" spans="1:3">
      <c r="A40" s="3" t="s">
        <v>863</v>
      </c>
    </row>
    <row r="41" spans="1:3">
      <c r="A41" s="4" t="s">
        <v>982</v>
      </c>
      <c r="B41" s="4" t="s">
        <v>10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07</v>
      </c>
      <c r="B1" s="2" t="s">
        <v>2</v>
      </c>
      <c r="C1" s="2" t="s">
        <v>63</v>
      </c>
      <c r="D1" s="2" t="s">
        <v>64</v>
      </c>
    </row>
    <row r="2" spans="1:4">
      <c r="A2" s="3" t="s">
        <v>1008</v>
      </c>
    </row>
    <row r="3" spans="1:4">
      <c r="A3" s="4" t="s">
        <v>1009</v>
      </c>
      <c r="B3" s="7" t="n">
        <v>835139</v>
      </c>
      <c r="C3" s="7" t="n">
        <v>738296</v>
      </c>
    </row>
    <row r="4" spans="1:4">
      <c r="A4" s="4" t="s">
        <v>1010</v>
      </c>
    </row>
    <row r="5" spans="1:4">
      <c r="A5" s="3" t="s">
        <v>1008</v>
      </c>
    </row>
    <row r="6" spans="1:4">
      <c r="A6" s="4" t="s">
        <v>1009</v>
      </c>
      <c r="B6" s="6" t="n">
        <v>22457</v>
      </c>
      <c r="C6" s="6" t="n">
        <v>42261</v>
      </c>
    </row>
    <row r="7" spans="1:4">
      <c r="A7" s="4" t="s">
        <v>986</v>
      </c>
    </row>
    <row r="8" spans="1:4">
      <c r="A8" s="3" t="s">
        <v>1008</v>
      </c>
    </row>
    <row r="9" spans="1:4">
      <c r="A9" s="4" t="s">
        <v>1009</v>
      </c>
      <c r="B9" s="6" t="n">
        <v>534479</v>
      </c>
      <c r="C9" s="6" t="n">
        <v>446434</v>
      </c>
    </row>
    <row r="10" spans="1:4">
      <c r="A10" s="4" t="s">
        <v>1011</v>
      </c>
    </row>
    <row r="11" spans="1:4">
      <c r="A11" s="3" t="s">
        <v>1008</v>
      </c>
    </row>
    <row r="12" spans="1:4">
      <c r="A12" s="4" t="s">
        <v>1009</v>
      </c>
      <c r="B12" s="6" t="n">
        <v>273979</v>
      </c>
      <c r="C12" s="6" t="n">
        <v>238880</v>
      </c>
    </row>
    <row r="13" spans="1:4">
      <c r="A13" s="4" t="s">
        <v>1012</v>
      </c>
    </row>
    <row r="14" spans="1:4">
      <c r="A14" s="3" t="s">
        <v>1008</v>
      </c>
    </row>
    <row r="15" spans="1:4">
      <c r="A15" s="4" t="s">
        <v>1009</v>
      </c>
      <c r="B15" s="6" t="n">
        <v>0</v>
      </c>
    </row>
    <row r="16" spans="1:4">
      <c r="A16" s="4" t="s">
        <v>1013</v>
      </c>
    </row>
    <row r="17" spans="1:4">
      <c r="A17" s="3" t="s">
        <v>1008</v>
      </c>
    </row>
    <row r="18" spans="1:4">
      <c r="A18" s="4" t="s">
        <v>1009</v>
      </c>
      <c r="C18" s="6" t="n">
        <v>8408</v>
      </c>
    </row>
    <row r="19" spans="1:4">
      <c r="A19" s="4" t="s">
        <v>1014</v>
      </c>
    </row>
    <row r="20" spans="1:4">
      <c r="A20" s="3" t="s">
        <v>1008</v>
      </c>
    </row>
    <row r="21" spans="1:4">
      <c r="A21" s="4" t="s">
        <v>1009</v>
      </c>
      <c r="B21" s="6" t="n">
        <v>4224</v>
      </c>
      <c r="C21" s="6" t="n">
        <v>2313</v>
      </c>
    </row>
    <row r="22" spans="1:4">
      <c r="A22" s="4" t="s">
        <v>1015</v>
      </c>
    </row>
    <row r="23" spans="1:4">
      <c r="A23" s="3" t="s">
        <v>1008</v>
      </c>
    </row>
    <row r="24" spans="1:4">
      <c r="A24" s="4" t="s">
        <v>1009</v>
      </c>
      <c r="B24" s="6" t="n">
        <v>640773</v>
      </c>
      <c r="C24" s="6" t="n">
        <v>602274</v>
      </c>
    </row>
    <row r="25" spans="1:4">
      <c r="A25" s="4" t="s">
        <v>1016</v>
      </c>
    </row>
    <row r="26" spans="1:4">
      <c r="A26" s="3" t="s">
        <v>1008</v>
      </c>
    </row>
    <row r="27" spans="1:4">
      <c r="A27" s="4" t="s">
        <v>1009</v>
      </c>
      <c r="B27" s="6" t="n">
        <v>2010</v>
      </c>
      <c r="C27" s="6" t="n">
        <v>20034</v>
      </c>
    </row>
    <row r="28" spans="1:4">
      <c r="A28" s="4" t="s">
        <v>1017</v>
      </c>
    </row>
    <row r="29" spans="1:4">
      <c r="A29" s="3" t="s">
        <v>1008</v>
      </c>
    </row>
    <row r="30" spans="1:4">
      <c r="A30" s="4" t="s">
        <v>1009</v>
      </c>
      <c r="B30" s="6" t="n">
        <v>427391</v>
      </c>
      <c r="C30" s="6" t="n">
        <v>404509</v>
      </c>
    </row>
    <row r="31" spans="1:4">
      <c r="A31" s="4" t="s">
        <v>1018</v>
      </c>
    </row>
    <row r="32" spans="1:4">
      <c r="A32" s="3" t="s">
        <v>1008</v>
      </c>
    </row>
    <row r="33" spans="1:4">
      <c r="A33" s="4" t="s">
        <v>1009</v>
      </c>
      <c r="B33" s="6" t="n">
        <v>211372</v>
      </c>
      <c r="C33" s="6" t="n">
        <v>177731</v>
      </c>
    </row>
    <row r="34" spans="1:4">
      <c r="A34" s="4" t="s">
        <v>1019</v>
      </c>
    </row>
    <row r="35" spans="1:4">
      <c r="A35" s="3" t="s">
        <v>1008</v>
      </c>
    </row>
    <row r="36" spans="1:4">
      <c r="A36" s="4" t="s">
        <v>1009</v>
      </c>
      <c r="B36" s="6" t="n">
        <v>190142</v>
      </c>
      <c r="C36" s="6" t="n">
        <v>125301</v>
      </c>
    </row>
    <row r="37" spans="1:4">
      <c r="A37" s="4" t="s">
        <v>1020</v>
      </c>
    </row>
    <row r="38" spans="1:4">
      <c r="A38" s="3" t="s">
        <v>1008</v>
      </c>
    </row>
    <row r="39" spans="1:4">
      <c r="A39" s="4" t="s">
        <v>1009</v>
      </c>
      <c r="B39" s="6" t="n">
        <v>20447</v>
      </c>
      <c r="C39" s="6" t="n">
        <v>22227</v>
      </c>
    </row>
    <row r="40" spans="1:4">
      <c r="A40" s="4" t="s">
        <v>1021</v>
      </c>
    </row>
    <row r="41" spans="1:4">
      <c r="A41" s="3" t="s">
        <v>1008</v>
      </c>
    </row>
    <row r="42" spans="1:4">
      <c r="A42" s="4" t="s">
        <v>1009</v>
      </c>
      <c r="B42" s="6" t="n">
        <v>107088</v>
      </c>
      <c r="C42" s="6" t="n">
        <v>41925</v>
      </c>
    </row>
    <row r="43" spans="1:4">
      <c r="A43" s="4" t="s">
        <v>1022</v>
      </c>
    </row>
    <row r="44" spans="1:4">
      <c r="A44" s="3" t="s">
        <v>1008</v>
      </c>
    </row>
    <row r="45" spans="1:4">
      <c r="A45" s="4" t="s">
        <v>1009</v>
      </c>
      <c r="B45" s="6" t="n">
        <v>62607</v>
      </c>
      <c r="C45" s="6" t="n">
        <v>61149</v>
      </c>
    </row>
    <row r="46" spans="1:4">
      <c r="A46" s="4" t="s">
        <v>1023</v>
      </c>
    </row>
    <row r="47" spans="1:4">
      <c r="A47" s="3" t="s">
        <v>1008</v>
      </c>
    </row>
    <row r="48" spans="1:4">
      <c r="A48" s="4" t="s">
        <v>1009</v>
      </c>
      <c r="B48" s="6" t="n">
        <v>4224</v>
      </c>
      <c r="C48" s="6" t="n">
        <v>10721</v>
      </c>
      <c r="D48" s="7" t="n">
        <v>13103</v>
      </c>
    </row>
    <row r="49" spans="1:4">
      <c r="A49" s="4" t="s">
        <v>1024</v>
      </c>
    </row>
    <row r="50" spans="1:4">
      <c r="A50" s="3" t="s">
        <v>1008</v>
      </c>
    </row>
    <row r="51" spans="1:4">
      <c r="A51" s="4" t="s">
        <v>1009</v>
      </c>
      <c r="B51" s="6" t="n">
        <v>0</v>
      </c>
    </row>
    <row r="52" spans="1:4">
      <c r="A52" s="4" t="s">
        <v>1025</v>
      </c>
    </row>
    <row r="53" spans="1:4">
      <c r="A53" s="3" t="s">
        <v>1008</v>
      </c>
    </row>
    <row r="54" spans="1:4">
      <c r="A54" s="4" t="s">
        <v>1009</v>
      </c>
      <c r="B54" s="6" t="n">
        <v>0</v>
      </c>
      <c r="C54" s="6" t="n">
        <v>8408</v>
      </c>
      <c r="D54" s="6" t="n">
        <v>10912</v>
      </c>
    </row>
    <row r="55" spans="1:4">
      <c r="A55" s="4" t="s">
        <v>1026</v>
      </c>
    </row>
    <row r="56" spans="1:4">
      <c r="A56" s="3" t="s">
        <v>1008</v>
      </c>
    </row>
    <row r="57" spans="1:4">
      <c r="A57" s="4" t="s">
        <v>1009</v>
      </c>
      <c r="B57" s="7" t="n">
        <v>4224</v>
      </c>
      <c r="C57" s="7" t="n">
        <v>2313</v>
      </c>
      <c r="D57" s="7" t="n">
        <v>21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63</v>
      </c>
    </row>
    <row r="3" spans="1:3">
      <c r="A3" s="3" t="s">
        <v>1028</v>
      </c>
    </row>
    <row r="4" spans="1:3">
      <c r="A4" s="4" t="s">
        <v>936</v>
      </c>
      <c r="B4" s="7" t="n">
        <v>738296</v>
      </c>
    </row>
    <row r="5" spans="1:3">
      <c r="A5" s="4" t="s">
        <v>937</v>
      </c>
      <c r="B5" s="6" t="n">
        <v>835139</v>
      </c>
      <c r="C5" s="7" t="n">
        <v>738296</v>
      </c>
    </row>
    <row r="6" spans="1:3">
      <c r="A6" s="4" t="s">
        <v>1023</v>
      </c>
    </row>
    <row r="7" spans="1:3">
      <c r="A7" s="3" t="s">
        <v>1028</v>
      </c>
    </row>
    <row r="8" spans="1:3">
      <c r="A8" s="4" t="s">
        <v>936</v>
      </c>
      <c r="B8" s="6" t="n">
        <v>10721</v>
      </c>
      <c r="C8" s="6" t="n">
        <v>13103</v>
      </c>
    </row>
    <row r="9" spans="1:3">
      <c r="A9" s="4" t="s">
        <v>1029</v>
      </c>
      <c r="B9" s="6" t="n">
        <v>115</v>
      </c>
      <c r="C9" s="6" t="n">
        <v>150</v>
      </c>
    </row>
    <row r="10" spans="1:3">
      <c r="A10" s="4" t="s">
        <v>1030</v>
      </c>
      <c r="B10" s="6" t="n">
        <v>-6693</v>
      </c>
      <c r="C10" s="6" t="n">
        <v>-2443</v>
      </c>
    </row>
    <row r="11" spans="1:3">
      <c r="A11" s="4" t="s">
        <v>941</v>
      </c>
      <c r="B11" s="6" t="n">
        <v>81</v>
      </c>
      <c r="C11" s="6" t="n">
        <v>-89</v>
      </c>
    </row>
    <row r="12" spans="1:3">
      <c r="A12" s="4" t="s">
        <v>937</v>
      </c>
      <c r="B12" s="6" t="n">
        <v>4224</v>
      </c>
      <c r="C12" s="6" t="n">
        <v>10721</v>
      </c>
    </row>
    <row r="13" spans="1:3">
      <c r="A13" s="4" t="s">
        <v>1013</v>
      </c>
    </row>
    <row r="14" spans="1:3">
      <c r="A14" s="3" t="s">
        <v>1028</v>
      </c>
    </row>
    <row r="15" spans="1:3">
      <c r="A15" s="4" t="s">
        <v>936</v>
      </c>
      <c r="B15" s="6" t="n">
        <v>8408</v>
      </c>
    </row>
    <row r="16" spans="1:3">
      <c r="A16" s="4" t="s">
        <v>937</v>
      </c>
      <c r="C16" s="6" t="n">
        <v>8408</v>
      </c>
    </row>
    <row r="17" spans="1:3">
      <c r="A17" s="4" t="s">
        <v>1031</v>
      </c>
    </row>
    <row r="18" spans="1:3">
      <c r="A18" s="3" t="s">
        <v>1028</v>
      </c>
    </row>
    <row r="19" spans="1:3">
      <c r="A19" s="4" t="s">
        <v>936</v>
      </c>
      <c r="B19" s="6" t="n">
        <v>8408</v>
      </c>
      <c r="C19" s="6" t="n">
        <v>10912</v>
      </c>
    </row>
    <row r="20" spans="1:3">
      <c r="A20" s="4" t="s">
        <v>1029</v>
      </c>
      <c r="B20" s="6" t="n">
        <v>0</v>
      </c>
      <c r="C20" s="6" t="n">
        <v>163</v>
      </c>
    </row>
    <row r="21" spans="1:3">
      <c r="A21" s="4" t="s">
        <v>1030</v>
      </c>
      <c r="B21" s="6" t="n">
        <v>-8408</v>
      </c>
      <c r="C21" s="6" t="n">
        <v>-2595</v>
      </c>
    </row>
    <row r="22" spans="1:3">
      <c r="A22" s="4" t="s">
        <v>941</v>
      </c>
      <c r="B22" s="6" t="n">
        <v>0</v>
      </c>
      <c r="C22" s="6" t="n">
        <v>-72</v>
      </c>
    </row>
    <row r="23" spans="1:3">
      <c r="A23" s="4" t="s">
        <v>937</v>
      </c>
      <c r="B23" s="6" t="n">
        <v>0</v>
      </c>
      <c r="C23" s="6" t="n">
        <v>8408</v>
      </c>
    </row>
    <row r="24" spans="1:3">
      <c r="A24" s="4" t="s">
        <v>1014</v>
      </c>
    </row>
    <row r="25" spans="1:3">
      <c r="A25" s="3" t="s">
        <v>1028</v>
      </c>
    </row>
    <row r="26" spans="1:3">
      <c r="A26" s="4" t="s">
        <v>936</v>
      </c>
      <c r="B26" s="6" t="n">
        <v>2313</v>
      </c>
    </row>
    <row r="27" spans="1:3">
      <c r="A27" s="4" t="s">
        <v>937</v>
      </c>
      <c r="B27" s="6" t="n">
        <v>4224</v>
      </c>
      <c r="C27" s="6" t="n">
        <v>2313</v>
      </c>
    </row>
    <row r="28" spans="1:3">
      <c r="A28" s="4" t="s">
        <v>1032</v>
      </c>
    </row>
    <row r="29" spans="1:3">
      <c r="A29" s="3" t="s">
        <v>1028</v>
      </c>
    </row>
    <row r="30" spans="1:3">
      <c r="A30" s="4" t="s">
        <v>936</v>
      </c>
      <c r="B30" s="6" t="n">
        <v>2313</v>
      </c>
      <c r="C30" s="6" t="n">
        <v>2191</v>
      </c>
    </row>
    <row r="31" spans="1:3">
      <c r="A31" s="4" t="s">
        <v>1029</v>
      </c>
      <c r="B31" s="6" t="n">
        <v>115</v>
      </c>
      <c r="C31" s="6" t="n">
        <v>-13</v>
      </c>
    </row>
    <row r="32" spans="1:3">
      <c r="A32" s="4" t="s">
        <v>1030</v>
      </c>
      <c r="B32" s="6" t="n">
        <v>1715</v>
      </c>
      <c r="C32" s="6" t="n">
        <v>152</v>
      </c>
    </row>
    <row r="33" spans="1:3">
      <c r="A33" s="4" t="s">
        <v>941</v>
      </c>
      <c r="B33" s="6" t="n">
        <v>81</v>
      </c>
      <c r="C33" s="6" t="n">
        <v>-17</v>
      </c>
    </row>
    <row r="34" spans="1:3">
      <c r="A34" s="4" t="s">
        <v>937</v>
      </c>
      <c r="B34" s="7" t="n">
        <v>4224</v>
      </c>
      <c r="C34" s="7" t="n">
        <v>231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1"/>
  </cols>
  <sheetData>
    <row r="1" spans="1:2">
      <c r="A1" s="1" t="s">
        <v>1033</v>
      </c>
      <c r="B1" s="2" t="s">
        <v>555</v>
      </c>
    </row>
    <row r="2" spans="1:2">
      <c r="A2" s="3" t="s">
        <v>863</v>
      </c>
    </row>
    <row r="3" spans="1:2">
      <c r="A3" s="4" t="s">
        <v>1034</v>
      </c>
      <c r="B3" s="7" t="n">
        <v>50993</v>
      </c>
    </row>
    <row r="4" spans="1:2">
      <c r="A4" s="4" t="s">
        <v>1035</v>
      </c>
      <c r="B4" s="6" t="n">
        <v>53075</v>
      </c>
    </row>
    <row r="5" spans="1:2">
      <c r="A5" s="4" t="s">
        <v>1036</v>
      </c>
      <c r="B5" s="6" t="n">
        <v>54197</v>
      </c>
    </row>
    <row r="6" spans="1:2">
      <c r="A6" s="4" t="s">
        <v>1037</v>
      </c>
      <c r="B6" s="6" t="n">
        <v>55189</v>
      </c>
    </row>
    <row r="7" spans="1:2">
      <c r="A7" s="4" t="s">
        <v>1038</v>
      </c>
      <c r="B7" s="6" t="n">
        <v>58972</v>
      </c>
    </row>
    <row r="8" spans="1:2">
      <c r="A8" s="4" t="s">
        <v>1039</v>
      </c>
      <c r="B8" s="6" t="n">
        <v>289854</v>
      </c>
    </row>
    <row r="9" spans="1:2">
      <c r="A9" s="4" t="s">
        <v>870</v>
      </c>
    </row>
    <row r="10" spans="1:2">
      <c r="A10" s="3" t="s">
        <v>863</v>
      </c>
    </row>
    <row r="11" spans="1:2">
      <c r="A11" s="4" t="s">
        <v>1034</v>
      </c>
      <c r="B11" s="6" t="n">
        <v>49446</v>
      </c>
    </row>
    <row r="12" spans="1:2">
      <c r="A12" s="4" t="s">
        <v>1035</v>
      </c>
      <c r="B12" s="6" t="n">
        <v>51481</v>
      </c>
    </row>
    <row r="13" spans="1:2">
      <c r="A13" s="4" t="s">
        <v>1036</v>
      </c>
      <c r="B13" s="6" t="n">
        <v>52608</v>
      </c>
    </row>
    <row r="14" spans="1:2">
      <c r="A14" s="4" t="s">
        <v>1037</v>
      </c>
      <c r="B14" s="6" t="n">
        <v>53597</v>
      </c>
    </row>
    <row r="15" spans="1:2">
      <c r="A15" s="4" t="s">
        <v>1038</v>
      </c>
      <c r="B15" s="6" t="n">
        <v>57406</v>
      </c>
    </row>
    <row r="16" spans="1:2">
      <c r="A16" s="4" t="s">
        <v>1039</v>
      </c>
      <c r="B16" s="6" t="n">
        <v>282548</v>
      </c>
    </row>
    <row r="17" spans="1:2">
      <c r="A17" s="4" t="s">
        <v>1040</v>
      </c>
    </row>
    <row r="18" spans="1:2">
      <c r="A18" s="3" t="s">
        <v>863</v>
      </c>
    </row>
    <row r="19" spans="1:2">
      <c r="A19" s="4" t="s">
        <v>1034</v>
      </c>
      <c r="B19" s="6" t="n">
        <v>1547</v>
      </c>
    </row>
    <row r="20" spans="1:2">
      <c r="A20" s="4" t="s">
        <v>1035</v>
      </c>
      <c r="B20" s="6" t="n">
        <v>1594</v>
      </c>
    </row>
    <row r="21" spans="1:2">
      <c r="A21" s="4" t="s">
        <v>1036</v>
      </c>
      <c r="B21" s="6" t="n">
        <v>1589</v>
      </c>
    </row>
    <row r="22" spans="1:2">
      <c r="A22" s="4" t="s">
        <v>1037</v>
      </c>
      <c r="B22" s="6" t="n">
        <v>1592</v>
      </c>
    </row>
    <row r="23" spans="1:2">
      <c r="A23" s="4" t="s">
        <v>1038</v>
      </c>
      <c r="B23" s="6" t="n">
        <v>1566</v>
      </c>
    </row>
    <row r="24" spans="1:2">
      <c r="A24" s="4" t="s">
        <v>1039</v>
      </c>
      <c r="B24" s="7" t="n">
        <v>730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41</v>
      </c>
      <c r="B1" s="2" t="s">
        <v>439</v>
      </c>
      <c r="J1" s="2" t="s">
        <v>1</v>
      </c>
    </row>
    <row r="2" spans="1:12">
      <c r="B2" s="2" t="s">
        <v>2</v>
      </c>
      <c r="C2" s="2" t="s">
        <v>440</v>
      </c>
      <c r="D2" s="2" t="s">
        <v>4</v>
      </c>
      <c r="E2" s="2" t="s">
        <v>441</v>
      </c>
      <c r="F2" s="2" t="s">
        <v>63</v>
      </c>
      <c r="G2" s="2" t="s">
        <v>442</v>
      </c>
      <c r="H2" s="2" t="s">
        <v>443</v>
      </c>
      <c r="I2" s="2" t="s">
        <v>444</v>
      </c>
      <c r="J2" s="2" t="s">
        <v>2</v>
      </c>
      <c r="K2" s="2" t="s">
        <v>63</v>
      </c>
      <c r="L2" s="2" t="s">
        <v>64</v>
      </c>
    </row>
    <row r="3" spans="1:12">
      <c r="A3" s="3" t="s">
        <v>1042</v>
      </c>
    </row>
    <row r="4" spans="1:12">
      <c r="A4" s="4" t="s">
        <v>66</v>
      </c>
      <c r="J4" s="7" t="n">
        <v>2487961000</v>
      </c>
      <c r="K4" s="7" t="n">
        <v>2411835000</v>
      </c>
      <c r="L4" s="7" t="n">
        <v>2271026000</v>
      </c>
    </row>
    <row r="5" spans="1:12">
      <c r="A5" s="4" t="s">
        <v>65</v>
      </c>
      <c r="B5" s="7" t="n">
        <v>655771000</v>
      </c>
      <c r="C5" s="7" t="n">
        <v>614880000</v>
      </c>
      <c r="D5" s="7" t="n">
        <v>638996000</v>
      </c>
      <c r="E5" s="7" t="n">
        <v>578314000</v>
      </c>
      <c r="F5" s="7" t="n">
        <v>648622000</v>
      </c>
      <c r="G5" s="7" t="n">
        <v>595393000</v>
      </c>
      <c r="H5" s="7" t="n">
        <v>620298000</v>
      </c>
      <c r="I5" s="7" t="n">
        <v>547522000</v>
      </c>
      <c r="J5" s="6" t="n">
        <v>2487961000</v>
      </c>
      <c r="K5" s="6" t="n">
        <v>2411835000</v>
      </c>
      <c r="L5" s="6" t="n">
        <v>2271026000</v>
      </c>
    </row>
    <row r="6" spans="1:12">
      <c r="A6" s="4" t="s">
        <v>73</v>
      </c>
      <c r="J6" s="6" t="n">
        <v>403953000</v>
      </c>
      <c r="K6" s="6" t="n">
        <v>373626000</v>
      </c>
      <c r="L6" s="6" t="n">
        <v>325120000</v>
      </c>
    </row>
    <row r="7" spans="1:12">
      <c r="A7" s="4" t="s">
        <v>147</v>
      </c>
      <c r="J7" s="6" t="n">
        <v>102412000</v>
      </c>
      <c r="K7" s="6" t="n">
        <v>102949000</v>
      </c>
      <c r="L7" s="6" t="n">
        <v>99995000</v>
      </c>
    </row>
    <row r="8" spans="1:12">
      <c r="A8" s="4" t="s">
        <v>114</v>
      </c>
      <c r="B8" s="6" t="n">
        <v>3764261000</v>
      </c>
      <c r="F8" s="6" t="n">
        <v>3255385000</v>
      </c>
      <c r="J8" s="6" t="n">
        <v>3764261000</v>
      </c>
      <c r="K8" s="6" t="n">
        <v>3255385000</v>
      </c>
      <c r="L8" s="6" t="n">
        <v>3236321000</v>
      </c>
    </row>
    <row r="9" spans="1:12">
      <c r="A9" s="4" t="s">
        <v>1043</v>
      </c>
    </row>
    <row r="10" spans="1:12">
      <c r="A10" s="3" t="s">
        <v>1042</v>
      </c>
    </row>
    <row r="11" spans="1:12">
      <c r="A11" s="4" t="s">
        <v>73</v>
      </c>
      <c r="J11" s="6" t="n">
        <v>-35109000</v>
      </c>
      <c r="K11" s="6" t="n">
        <v>-36347000</v>
      </c>
      <c r="L11" s="6" t="n">
        <v>-33483000</v>
      </c>
    </row>
    <row r="12" spans="1:12">
      <c r="A12" s="4" t="s">
        <v>1044</v>
      </c>
    </row>
    <row r="13" spans="1:12">
      <c r="A13" s="3" t="s">
        <v>1042</v>
      </c>
    </row>
    <row r="14" spans="1:12">
      <c r="A14" s="4" t="s">
        <v>65</v>
      </c>
      <c r="J14" s="6" t="n">
        <v>2487961000</v>
      </c>
      <c r="K14" s="6" t="n">
        <v>2411835000</v>
      </c>
      <c r="L14" s="6" t="n">
        <v>2271026000</v>
      </c>
    </row>
    <row r="15" spans="1:12">
      <c r="A15" s="4" t="s">
        <v>73</v>
      </c>
      <c r="J15" s="6" t="n">
        <v>403953000</v>
      </c>
      <c r="K15" s="6" t="n">
        <v>373626000</v>
      </c>
      <c r="L15" s="6" t="n">
        <v>325120000</v>
      </c>
    </row>
    <row r="16" spans="1:12">
      <c r="A16" s="4" t="s">
        <v>147</v>
      </c>
      <c r="J16" s="6" t="n">
        <v>102412000</v>
      </c>
      <c r="K16" s="6" t="n">
        <v>102949000</v>
      </c>
      <c r="L16" s="6" t="n">
        <v>99995000</v>
      </c>
    </row>
    <row r="17" spans="1:12">
      <c r="A17" s="4" t="s">
        <v>114</v>
      </c>
      <c r="B17" s="6" t="n">
        <v>3764261000</v>
      </c>
      <c r="F17" s="6" t="n">
        <v>3255385000</v>
      </c>
      <c r="J17" s="6" t="n">
        <v>3764261000</v>
      </c>
      <c r="K17" s="6" t="n">
        <v>3255385000</v>
      </c>
      <c r="L17" s="6" t="n">
        <v>3236321000</v>
      </c>
    </row>
    <row r="18" spans="1:12">
      <c r="A18" s="4" t="s">
        <v>1045</v>
      </c>
      <c r="J18" s="6" t="n">
        <v>69752000</v>
      </c>
      <c r="K18" s="6" t="n">
        <v>53417000</v>
      </c>
      <c r="L18" s="6" t="n">
        <v>52705000</v>
      </c>
    </row>
    <row r="19" spans="1:12">
      <c r="A19" s="4" t="s">
        <v>1046</v>
      </c>
    </row>
    <row r="20" spans="1:12">
      <c r="A20" s="3" t="s">
        <v>1042</v>
      </c>
    </row>
    <row r="21" spans="1:12">
      <c r="A21" s="4" t="s">
        <v>66</v>
      </c>
      <c r="J21" s="6" t="n">
        <v>1240697000</v>
      </c>
      <c r="K21" s="6" t="n">
        <v>1209943000</v>
      </c>
      <c r="L21" s="6" t="n">
        <v>1163510000</v>
      </c>
    </row>
    <row r="22" spans="1:12">
      <c r="A22" s="4" t="s">
        <v>73</v>
      </c>
      <c r="J22" s="6" t="n">
        <v>196455000</v>
      </c>
      <c r="K22" s="6" t="n">
        <v>182669000</v>
      </c>
      <c r="L22" s="6" t="n">
        <v>168146000</v>
      </c>
    </row>
    <row r="23" spans="1:12">
      <c r="A23" s="4" t="s">
        <v>147</v>
      </c>
      <c r="J23" s="6" t="n">
        <v>48227000</v>
      </c>
      <c r="K23" s="6" t="n">
        <v>50690000</v>
      </c>
      <c r="L23" s="6" t="n">
        <v>53180000</v>
      </c>
    </row>
    <row r="24" spans="1:12">
      <c r="A24" s="4" t="s">
        <v>114</v>
      </c>
      <c r="B24" s="6" t="n">
        <v>1470477000</v>
      </c>
      <c r="F24" s="6" t="n">
        <v>1398601000</v>
      </c>
      <c r="J24" s="6" t="n">
        <v>1470477000</v>
      </c>
      <c r="K24" s="6" t="n">
        <v>1398601000</v>
      </c>
      <c r="L24" s="6" t="n">
        <v>1444097000</v>
      </c>
    </row>
    <row r="25" spans="1:12">
      <c r="A25" s="4" t="s">
        <v>1045</v>
      </c>
      <c r="J25" s="6" t="n">
        <v>34077000</v>
      </c>
      <c r="K25" s="6" t="n">
        <v>30411000</v>
      </c>
      <c r="L25" s="6" t="n">
        <v>29028000</v>
      </c>
    </row>
    <row r="26" spans="1:12">
      <c r="A26" s="4" t="s">
        <v>1047</v>
      </c>
    </row>
    <row r="27" spans="1:12">
      <c r="A27" s="3" t="s">
        <v>1042</v>
      </c>
    </row>
    <row r="28" spans="1:12">
      <c r="A28" s="4" t="s">
        <v>66</v>
      </c>
      <c r="J28" s="6" t="n">
        <v>580845000</v>
      </c>
      <c r="K28" s="6" t="n">
        <v>559058000</v>
      </c>
      <c r="L28" s="6" t="n">
        <v>557954000</v>
      </c>
    </row>
    <row r="29" spans="1:12">
      <c r="A29" s="4" t="s">
        <v>73</v>
      </c>
      <c r="J29" s="6" t="n">
        <v>129653000</v>
      </c>
      <c r="K29" s="6" t="n">
        <v>128446000</v>
      </c>
      <c r="L29" s="6" t="n">
        <v>109338000</v>
      </c>
    </row>
    <row r="30" spans="1:12">
      <c r="A30" s="4" t="s">
        <v>147</v>
      </c>
      <c r="J30" s="6" t="n">
        <v>21495000</v>
      </c>
      <c r="K30" s="6" t="n">
        <v>20578000</v>
      </c>
      <c r="L30" s="6" t="n">
        <v>20702000</v>
      </c>
    </row>
    <row r="31" spans="1:12">
      <c r="A31" s="4" t="s">
        <v>114</v>
      </c>
      <c r="B31" s="6" t="n">
        <v>1184116000</v>
      </c>
      <c r="F31" s="6" t="n">
        <v>961298000</v>
      </c>
      <c r="J31" s="6" t="n">
        <v>1184116000</v>
      </c>
      <c r="K31" s="6" t="n">
        <v>961298000</v>
      </c>
      <c r="L31" s="6" t="n">
        <v>1044776000</v>
      </c>
    </row>
    <row r="32" spans="1:12">
      <c r="A32" s="4" t="s">
        <v>1045</v>
      </c>
      <c r="J32" s="6" t="n">
        <v>4034000</v>
      </c>
      <c r="K32" s="6" t="n">
        <v>5793000</v>
      </c>
      <c r="L32" s="6" t="n">
        <v>9276000</v>
      </c>
    </row>
    <row r="33" spans="1:12">
      <c r="A33" s="4" t="s">
        <v>1048</v>
      </c>
    </row>
    <row r="34" spans="1:12">
      <c r="A34" s="3" t="s">
        <v>1042</v>
      </c>
    </row>
    <row r="35" spans="1:12">
      <c r="A35" s="4" t="s">
        <v>66</v>
      </c>
      <c r="J35" s="6" t="n">
        <v>670950000</v>
      </c>
      <c r="K35" s="6" t="n">
        <v>649754000</v>
      </c>
      <c r="L35" s="6" t="n">
        <v>554048000</v>
      </c>
    </row>
    <row r="36" spans="1:12">
      <c r="A36" s="4" t="s">
        <v>73</v>
      </c>
      <c r="J36" s="6" t="n">
        <v>112954000</v>
      </c>
      <c r="K36" s="6" t="n">
        <v>98858000</v>
      </c>
      <c r="L36" s="6" t="n">
        <v>81119000</v>
      </c>
    </row>
    <row r="37" spans="1:12">
      <c r="A37" s="4" t="s">
        <v>147</v>
      </c>
      <c r="J37" s="6" t="n">
        <v>28589000</v>
      </c>
      <c r="K37" s="6" t="n">
        <v>27737000</v>
      </c>
      <c r="L37" s="6" t="n">
        <v>22019000</v>
      </c>
    </row>
    <row r="38" spans="1:12">
      <c r="A38" s="4" t="s">
        <v>114</v>
      </c>
      <c r="B38" s="6" t="n">
        <v>804432000</v>
      </c>
      <c r="F38" s="6" t="n">
        <v>720073000</v>
      </c>
      <c r="J38" s="6" t="n">
        <v>804432000</v>
      </c>
      <c r="K38" s="6" t="n">
        <v>720073000</v>
      </c>
      <c r="L38" s="6" t="n">
        <v>482753000</v>
      </c>
    </row>
    <row r="39" spans="1:12">
      <c r="A39" s="4" t="s">
        <v>1045</v>
      </c>
      <c r="J39" s="6" t="n">
        <v>28051000</v>
      </c>
      <c r="K39" s="6" t="n">
        <v>11350000</v>
      </c>
      <c r="L39" s="6" t="n">
        <v>10039000</v>
      </c>
    </row>
    <row r="40" spans="1:12">
      <c r="A40" s="4" t="s">
        <v>1049</v>
      </c>
    </row>
    <row r="41" spans="1:12">
      <c r="A41" s="3" t="s">
        <v>1042</v>
      </c>
    </row>
    <row r="42" spans="1:12">
      <c r="A42" s="4" t="s">
        <v>73</v>
      </c>
      <c r="J42" s="6" t="n">
        <v>-35109000</v>
      </c>
      <c r="K42" s="6" t="n">
        <v>-36347000</v>
      </c>
      <c r="L42" s="6" t="n">
        <v>-33483000</v>
      </c>
    </row>
    <row r="43" spans="1:12">
      <c r="A43" s="4" t="s">
        <v>147</v>
      </c>
      <c r="J43" s="6" t="n">
        <v>4101000</v>
      </c>
      <c r="K43" s="6" t="n">
        <v>3944000</v>
      </c>
      <c r="L43" s="6" t="n">
        <v>4094000</v>
      </c>
    </row>
    <row r="44" spans="1:12">
      <c r="A44" s="4" t="s">
        <v>114</v>
      </c>
      <c r="B44" s="7" t="n">
        <v>305236000</v>
      </c>
      <c r="F44" s="7" t="n">
        <v>175413000</v>
      </c>
      <c r="J44" s="6" t="n">
        <v>305236000</v>
      </c>
      <c r="K44" s="6" t="n">
        <v>175413000</v>
      </c>
      <c r="L44" s="6" t="n">
        <v>264695000</v>
      </c>
    </row>
    <row r="45" spans="1:12">
      <c r="A45" s="4" t="s">
        <v>1045</v>
      </c>
      <c r="J45" s="6" t="n">
        <v>3590000</v>
      </c>
      <c r="K45" s="6" t="n">
        <v>5863000</v>
      </c>
      <c r="L45" s="6" t="n">
        <v>4362000</v>
      </c>
    </row>
    <row r="46" spans="1:12">
      <c r="A46" s="4" t="s">
        <v>1050</v>
      </c>
    </row>
    <row r="47" spans="1:12">
      <c r="A47" s="3" t="s">
        <v>1042</v>
      </c>
    </row>
    <row r="48" spans="1:12">
      <c r="A48" s="4" t="s">
        <v>66</v>
      </c>
      <c r="J48" s="7" t="n">
        <v>-4531000</v>
      </c>
      <c r="K48" s="7" t="n">
        <v>-6920000</v>
      </c>
      <c r="L48" s="7" t="n">
        <v>-4486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51</v>
      </c>
      <c r="B1" s="2" t="s">
        <v>1</v>
      </c>
    </row>
    <row r="2" spans="1:4">
      <c r="B2" s="2" t="s">
        <v>2</v>
      </c>
      <c r="C2" s="2" t="s">
        <v>63</v>
      </c>
      <c r="D2" s="2" t="s">
        <v>64</v>
      </c>
    </row>
    <row r="3" spans="1:4">
      <c r="A3" s="3" t="s">
        <v>1042</v>
      </c>
    </row>
    <row r="4" spans="1:4">
      <c r="A4" s="4" t="s">
        <v>73</v>
      </c>
      <c r="B4" s="7" t="n">
        <v>403953000</v>
      </c>
      <c r="C4" s="7" t="n">
        <v>373626000</v>
      </c>
      <c r="D4" s="7" t="n">
        <v>325120000</v>
      </c>
    </row>
    <row r="5" spans="1:4">
      <c r="A5" s="4" t="s">
        <v>74</v>
      </c>
      <c r="B5" s="6" t="n">
        <v>-31347000</v>
      </c>
      <c r="C5" s="6" t="n">
        <v>-33983000</v>
      </c>
      <c r="D5" s="6" t="n">
        <v>-41471000</v>
      </c>
    </row>
    <row r="6" spans="1:4">
      <c r="A6" s="4" t="s">
        <v>75</v>
      </c>
      <c r="B6" s="6" t="n">
        <v>23856000</v>
      </c>
      <c r="C6" s="6" t="n">
        <v>16596000</v>
      </c>
      <c r="D6" s="6" t="n">
        <v>15970000</v>
      </c>
    </row>
    <row r="7" spans="1:4">
      <c r="A7" s="4" t="s">
        <v>76</v>
      </c>
      <c r="B7" s="6" t="n">
        <v>396462000</v>
      </c>
      <c r="C7" s="6" t="n">
        <v>356239000</v>
      </c>
      <c r="D7" s="6" t="n">
        <v>299619000</v>
      </c>
    </row>
    <row r="8" spans="1:4">
      <c r="A8" s="3" t="s">
        <v>1052</v>
      </c>
    </row>
    <row r="9" spans="1:4">
      <c r="A9" s="4" t="s">
        <v>114</v>
      </c>
      <c r="B9" s="6" t="n">
        <v>3764261000</v>
      </c>
      <c r="C9" s="6" t="n">
        <v>3255385000</v>
      </c>
      <c r="D9" s="6" t="n">
        <v>3236321000</v>
      </c>
    </row>
    <row r="10" spans="1:4">
      <c r="A10" s="4" t="s">
        <v>1053</v>
      </c>
    </row>
    <row r="11" spans="1:4">
      <c r="A11" s="3" t="s">
        <v>1052</v>
      </c>
    </row>
    <row r="12" spans="1:4">
      <c r="A12" s="4" t="s">
        <v>114</v>
      </c>
      <c r="B12" s="6" t="n">
        <v>235260000</v>
      </c>
      <c r="C12" s="6" t="n">
        <v>138053000</v>
      </c>
      <c r="D12" s="6" t="n">
        <v>204664000</v>
      </c>
    </row>
    <row r="13" spans="1:4">
      <c r="A13" s="4" t="s">
        <v>1054</v>
      </c>
    </row>
    <row r="14" spans="1:4">
      <c r="A14" s="3" t="s">
        <v>1052</v>
      </c>
    </row>
    <row r="15" spans="1:4">
      <c r="A15" s="4" t="s">
        <v>114</v>
      </c>
      <c r="B15" s="6" t="n">
        <v>69976000</v>
      </c>
      <c r="C15" s="6" t="n">
        <v>37360000</v>
      </c>
      <c r="D15" s="6" t="n">
        <v>60031000</v>
      </c>
    </row>
    <row r="16" spans="1:4">
      <c r="A16" s="4" t="s">
        <v>1043</v>
      </c>
    </row>
    <row r="17" spans="1:4">
      <c r="A17" s="3" t="s">
        <v>1042</v>
      </c>
    </row>
    <row r="18" spans="1:4">
      <c r="A18" s="4" t="s">
        <v>73</v>
      </c>
      <c r="B18" s="6" t="n">
        <v>-35109000</v>
      </c>
      <c r="C18" s="6" t="n">
        <v>-36347000</v>
      </c>
      <c r="D18" s="6" t="n">
        <v>-33483000</v>
      </c>
    </row>
    <row r="19" spans="1:4">
      <c r="A19" s="4" t="s">
        <v>1044</v>
      </c>
    </row>
    <row r="20" spans="1:4">
      <c r="A20" s="3" t="s">
        <v>1042</v>
      </c>
    </row>
    <row r="21" spans="1:4">
      <c r="A21" s="4" t="s">
        <v>73</v>
      </c>
      <c r="B21" s="6" t="n">
        <v>439062000</v>
      </c>
      <c r="C21" s="6" t="n">
        <v>409973000</v>
      </c>
      <c r="D21" s="6" t="n">
        <v>358603000</v>
      </c>
    </row>
    <row r="22" spans="1:4">
      <c r="A22" s="3" t="s">
        <v>1052</v>
      </c>
    </row>
    <row r="23" spans="1:4">
      <c r="A23" s="4" t="s">
        <v>114</v>
      </c>
      <c r="B23" s="6" t="n">
        <v>3459025000</v>
      </c>
      <c r="C23" s="6" t="n">
        <v>3079972000</v>
      </c>
      <c r="D23" s="6" t="n">
        <v>2971626000</v>
      </c>
    </row>
    <row r="24" spans="1:4">
      <c r="A24" s="4" t="s">
        <v>1044</v>
      </c>
    </row>
    <row r="25" spans="1:4">
      <c r="A25" s="3" t="s">
        <v>1042</v>
      </c>
    </row>
    <row r="26" spans="1:4">
      <c r="A26" s="4" t="s">
        <v>73</v>
      </c>
      <c r="B26" s="6" t="n">
        <v>403953000</v>
      </c>
      <c r="C26" s="6" t="n">
        <v>373626000</v>
      </c>
      <c r="D26" s="6" t="n">
        <v>325120000</v>
      </c>
    </row>
    <row r="27" spans="1:4">
      <c r="A27" s="3" t="s">
        <v>1052</v>
      </c>
    </row>
    <row r="28" spans="1:4">
      <c r="A28" s="4" t="s">
        <v>114</v>
      </c>
      <c r="B28" s="6" t="n">
        <v>3764261000</v>
      </c>
      <c r="C28" s="6" t="n">
        <v>3255385000</v>
      </c>
      <c r="D28" s="6" t="n">
        <v>3236321000</v>
      </c>
    </row>
    <row r="29" spans="1:4">
      <c r="A29" s="4" t="s">
        <v>1049</v>
      </c>
    </row>
    <row r="30" spans="1:4">
      <c r="A30" s="3" t="s">
        <v>1042</v>
      </c>
    </row>
    <row r="31" spans="1:4">
      <c r="A31" s="4" t="s">
        <v>73</v>
      </c>
      <c r="B31" s="6" t="n">
        <v>-35109000</v>
      </c>
      <c r="C31" s="6" t="n">
        <v>-36347000</v>
      </c>
      <c r="D31" s="6" t="n">
        <v>-33483000</v>
      </c>
    </row>
    <row r="32" spans="1:4">
      <c r="A32" s="3" t="s">
        <v>1052</v>
      </c>
    </row>
    <row r="33" spans="1:4">
      <c r="A33" s="4" t="s">
        <v>114</v>
      </c>
      <c r="B33" s="7" t="n">
        <v>305236000</v>
      </c>
      <c r="C33" s="7" t="n">
        <v>175413000</v>
      </c>
      <c r="D33" s="7" t="n">
        <v>26469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439</v>
      </c>
      <c r="J1" s="2" t="s">
        <v>1</v>
      </c>
    </row>
    <row r="2" spans="1:12">
      <c r="B2" s="2" t="s">
        <v>2</v>
      </c>
      <c r="C2" s="2" t="s">
        <v>440</v>
      </c>
      <c r="D2" s="2" t="s">
        <v>4</v>
      </c>
      <c r="E2" s="2" t="s">
        <v>441</v>
      </c>
      <c r="F2" s="2" t="s">
        <v>63</v>
      </c>
      <c r="G2" s="2" t="s">
        <v>442</v>
      </c>
      <c r="H2" s="2" t="s">
        <v>443</v>
      </c>
      <c r="I2" s="2" t="s">
        <v>444</v>
      </c>
      <c r="J2" s="2" t="s">
        <v>2</v>
      </c>
      <c r="K2" s="2" t="s">
        <v>63</v>
      </c>
      <c r="L2" s="2" t="s">
        <v>64</v>
      </c>
    </row>
    <row r="3" spans="1:12">
      <c r="A3" s="3" t="s">
        <v>1056</v>
      </c>
    </row>
    <row r="4" spans="1:12">
      <c r="A4" s="4" t="s">
        <v>65</v>
      </c>
      <c r="B4" s="7" t="n">
        <v>655771</v>
      </c>
      <c r="C4" s="7" t="n">
        <v>614880</v>
      </c>
      <c r="D4" s="7" t="n">
        <v>638996</v>
      </c>
      <c r="E4" s="7" t="n">
        <v>578314</v>
      </c>
      <c r="F4" s="7" t="n">
        <v>648622</v>
      </c>
      <c r="G4" s="7" t="n">
        <v>595393</v>
      </c>
      <c r="H4" s="7" t="n">
        <v>620298</v>
      </c>
      <c r="I4" s="7" t="n">
        <v>547522</v>
      </c>
      <c r="J4" s="7" t="n">
        <v>2487961</v>
      </c>
      <c r="K4" s="7" t="n">
        <v>2411835</v>
      </c>
      <c r="L4" s="7" t="n">
        <v>2271026</v>
      </c>
    </row>
    <row r="5" spans="1:12">
      <c r="A5" s="4" t="s">
        <v>109</v>
      </c>
      <c r="B5" s="6" t="n">
        <v>385593</v>
      </c>
      <c r="F5" s="6" t="n">
        <v>374660</v>
      </c>
      <c r="J5" s="6" t="n">
        <v>385593</v>
      </c>
      <c r="K5" s="6" t="n">
        <v>374660</v>
      </c>
      <c r="L5" s="6" t="n">
        <v>390235</v>
      </c>
    </row>
    <row r="6" spans="1:12">
      <c r="A6" s="4" t="s">
        <v>867</v>
      </c>
    </row>
    <row r="7" spans="1:12">
      <c r="A7" s="3" t="s">
        <v>1056</v>
      </c>
    </row>
    <row r="8" spans="1:12">
      <c r="A8" s="4" t="s">
        <v>65</v>
      </c>
      <c r="J8" s="6" t="n">
        <v>1710371</v>
      </c>
      <c r="K8" s="6" t="n">
        <v>1623511</v>
      </c>
      <c r="L8" s="6" t="n">
        <v>1562180</v>
      </c>
    </row>
    <row r="9" spans="1:12">
      <c r="A9" s="4" t="s">
        <v>109</v>
      </c>
      <c r="B9" s="6" t="n">
        <v>271609</v>
      </c>
      <c r="F9" s="6" t="n">
        <v>258504</v>
      </c>
      <c r="J9" s="6" t="n">
        <v>271609</v>
      </c>
      <c r="K9" s="6" t="n">
        <v>258504</v>
      </c>
      <c r="L9" s="6" t="n">
        <v>264829</v>
      </c>
    </row>
    <row r="10" spans="1:12">
      <c r="A10" s="4" t="s">
        <v>1057</v>
      </c>
    </row>
    <row r="11" spans="1:12">
      <c r="A11" s="3" t="s">
        <v>1056</v>
      </c>
    </row>
    <row r="12" spans="1:12">
      <c r="A12" s="4" t="s">
        <v>65</v>
      </c>
      <c r="J12" s="6" t="n">
        <v>120297</v>
      </c>
      <c r="K12" s="6" t="n">
        <v>126439</v>
      </c>
      <c r="L12" s="6" t="n">
        <v>118350</v>
      </c>
    </row>
    <row r="13" spans="1:12">
      <c r="A13" s="4" t="s">
        <v>109</v>
      </c>
      <c r="B13" s="6" t="n">
        <v>34228</v>
      </c>
      <c r="F13" s="6" t="n">
        <v>34649</v>
      </c>
      <c r="J13" s="6" t="n">
        <v>34228</v>
      </c>
      <c r="K13" s="6" t="n">
        <v>34649</v>
      </c>
      <c r="L13" s="6" t="n">
        <v>41100</v>
      </c>
    </row>
    <row r="14" spans="1:12">
      <c r="A14" s="4" t="s">
        <v>1058</v>
      </c>
    </row>
    <row r="15" spans="1:12">
      <c r="A15" s="3" t="s">
        <v>1056</v>
      </c>
    </row>
    <row r="16" spans="1:12">
      <c r="A16" s="4" t="s">
        <v>65</v>
      </c>
      <c r="J16" s="6" t="n">
        <v>657293</v>
      </c>
      <c r="K16" s="6" t="n">
        <v>661885</v>
      </c>
      <c r="L16" s="6" t="n">
        <v>590496</v>
      </c>
    </row>
    <row r="17" spans="1:12">
      <c r="A17" s="4" t="s">
        <v>109</v>
      </c>
      <c r="B17" s="7" t="n">
        <v>79756</v>
      </c>
      <c r="F17" s="7" t="n">
        <v>81507</v>
      </c>
      <c r="J17" s="7" t="n">
        <v>79756</v>
      </c>
      <c r="K17" s="7" t="n">
        <v>81507</v>
      </c>
      <c r="L17" s="7" t="n">
        <v>8430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439</v>
      </c>
      <c r="J1" s="2" t="s">
        <v>1</v>
      </c>
    </row>
    <row r="2" spans="1:12">
      <c r="B2" s="2" t="s">
        <v>2</v>
      </c>
      <c r="C2" s="2" t="s">
        <v>440</v>
      </c>
      <c r="D2" s="2" t="s">
        <v>4</v>
      </c>
      <c r="E2" s="2" t="s">
        <v>441</v>
      </c>
      <c r="F2" s="2" t="s">
        <v>63</v>
      </c>
      <c r="G2" s="2" t="s">
        <v>442</v>
      </c>
      <c r="H2" s="2" t="s">
        <v>443</v>
      </c>
      <c r="I2" s="2" t="s">
        <v>444</v>
      </c>
      <c r="J2" s="2" t="s">
        <v>2</v>
      </c>
      <c r="K2" s="2" t="s">
        <v>63</v>
      </c>
      <c r="L2" s="2" t="s">
        <v>64</v>
      </c>
    </row>
    <row r="3" spans="1:12">
      <c r="A3" s="3" t="s">
        <v>1042</v>
      </c>
    </row>
    <row r="4" spans="1:12">
      <c r="A4" s="4" t="s">
        <v>65</v>
      </c>
      <c r="B4" s="7" t="n">
        <v>655771</v>
      </c>
      <c r="C4" s="7" t="n">
        <v>614880</v>
      </c>
      <c r="D4" s="7" t="n">
        <v>638996</v>
      </c>
      <c r="E4" s="7" t="n">
        <v>578314</v>
      </c>
      <c r="F4" s="7" t="n">
        <v>648622</v>
      </c>
      <c r="G4" s="7" t="n">
        <v>595393</v>
      </c>
      <c r="H4" s="7" t="n">
        <v>620298</v>
      </c>
      <c r="I4" s="7" t="n">
        <v>547522</v>
      </c>
      <c r="J4" s="7" t="n">
        <v>2487961</v>
      </c>
      <c r="K4" s="7" t="n">
        <v>2411835</v>
      </c>
      <c r="L4" s="7" t="n">
        <v>2271026</v>
      </c>
    </row>
    <row r="5" spans="1:12">
      <c r="A5" s="4" t="s">
        <v>1060</v>
      </c>
    </row>
    <row r="6" spans="1:12">
      <c r="A6" s="3" t="s">
        <v>1042</v>
      </c>
    </row>
    <row r="7" spans="1:12">
      <c r="A7" s="4" t="s">
        <v>65</v>
      </c>
      <c r="J7" s="6" t="n">
        <v>1051821</v>
      </c>
      <c r="K7" s="6" t="n">
        <v>1008262</v>
      </c>
      <c r="L7" s="6" t="n">
        <v>899705</v>
      </c>
    </row>
    <row r="8" spans="1:12">
      <c r="A8" s="4" t="s">
        <v>1061</v>
      </c>
    </row>
    <row r="9" spans="1:12">
      <c r="A9" s="3" t="s">
        <v>1042</v>
      </c>
    </row>
    <row r="10" spans="1:12">
      <c r="A10" s="4" t="s">
        <v>65</v>
      </c>
      <c r="J10" s="6" t="n">
        <v>1130593</v>
      </c>
      <c r="K10" s="6" t="n">
        <v>1090703</v>
      </c>
      <c r="L10" s="6" t="n">
        <v>1075218</v>
      </c>
    </row>
    <row r="11" spans="1:12">
      <c r="A11" s="4" t="s">
        <v>1062</v>
      </c>
    </row>
    <row r="12" spans="1:12">
      <c r="A12" s="3" t="s">
        <v>1042</v>
      </c>
    </row>
    <row r="13" spans="1:12">
      <c r="A13" s="4" t="s">
        <v>65</v>
      </c>
      <c r="J13" s="7" t="n">
        <v>305547</v>
      </c>
      <c r="K13" s="7" t="n">
        <v>312870</v>
      </c>
      <c r="L13" s="7" t="n">
        <v>29610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1063</v>
      </c>
      <c r="B1" s="2" t="s">
        <v>1064</v>
      </c>
      <c r="C1" s="2" t="s">
        <v>1</v>
      </c>
    </row>
    <row r="2" spans="1:4">
      <c r="B2" s="2" t="s">
        <v>1065</v>
      </c>
      <c r="C2" s="2" t="s">
        <v>2</v>
      </c>
      <c r="D2" s="2" t="s">
        <v>63</v>
      </c>
    </row>
    <row r="3" spans="1:4">
      <c r="A3" s="3" t="s">
        <v>1066</v>
      </c>
    </row>
    <row r="4" spans="1:4">
      <c r="A4" s="4" t="s">
        <v>1067</v>
      </c>
      <c r="B4" s="7" t="n">
        <v>38000000</v>
      </c>
    </row>
    <row r="5" spans="1:4">
      <c r="A5" s="4" t="s">
        <v>1068</v>
      </c>
      <c r="B5" s="7" t="n">
        <v>6000000</v>
      </c>
    </row>
    <row r="6" spans="1:4">
      <c r="A6" s="4" t="s">
        <v>1069</v>
      </c>
      <c r="C6" s="7" t="n">
        <v>7500000</v>
      </c>
    </row>
    <row r="7" spans="1:4">
      <c r="A7" s="4" t="s">
        <v>1070</v>
      </c>
      <c r="C7" s="6" t="n">
        <v>45600000</v>
      </c>
    </row>
    <row r="8" spans="1:4">
      <c r="A8" s="4" t="s">
        <v>796</v>
      </c>
    </row>
    <row r="9" spans="1:4">
      <c r="A9" s="3" t="s">
        <v>1066</v>
      </c>
    </row>
    <row r="10" spans="1:4">
      <c r="A10" s="4" t="s">
        <v>797</v>
      </c>
      <c r="C10" s="6" t="n">
        <v>32600000</v>
      </c>
      <c r="D10" s="7" t="n">
        <v>21700000</v>
      </c>
    </row>
    <row r="11" spans="1:4">
      <c r="A11" s="4" t="s">
        <v>1071</v>
      </c>
    </row>
    <row r="12" spans="1:4">
      <c r="A12" s="3" t="s">
        <v>1066</v>
      </c>
    </row>
    <row r="13" spans="1:4">
      <c r="A13" s="4" t="s">
        <v>797</v>
      </c>
      <c r="C13" s="6" t="n">
        <v>10800000</v>
      </c>
      <c r="D13" s="7" t="n">
        <v>11700000</v>
      </c>
    </row>
    <row r="14" spans="1:4">
      <c r="A14" s="4" t="s">
        <v>1072</v>
      </c>
    </row>
    <row r="15" spans="1:4">
      <c r="A15" s="3" t="s">
        <v>1066</v>
      </c>
    </row>
    <row r="16" spans="1:4">
      <c r="A16" s="4" t="s">
        <v>1073</v>
      </c>
      <c r="C16" s="6" t="n">
        <v>25000000</v>
      </c>
    </row>
    <row r="17" spans="1:4">
      <c r="A17" s="4" t="s">
        <v>1074</v>
      </c>
    </row>
    <row r="18" spans="1:4">
      <c r="A18" s="3" t="s">
        <v>1066</v>
      </c>
    </row>
    <row r="19" spans="1:4">
      <c r="A19" s="4" t="s">
        <v>1075</v>
      </c>
      <c r="C19" s="6" t="n">
        <v>0</v>
      </c>
    </row>
    <row r="20" spans="1:4">
      <c r="A20" s="4" t="s">
        <v>1076</v>
      </c>
    </row>
    <row r="21" spans="1:4">
      <c r="A21" s="3" t="s">
        <v>1066</v>
      </c>
    </row>
    <row r="22" spans="1:4">
      <c r="A22" s="4" t="s">
        <v>1075</v>
      </c>
      <c r="C22" s="6" t="n">
        <v>55500000</v>
      </c>
    </row>
    <row r="23" spans="1:4">
      <c r="A23" s="4" t="s">
        <v>1077</v>
      </c>
    </row>
    <row r="24" spans="1:4">
      <c r="A24" s="3" t="s">
        <v>1066</v>
      </c>
    </row>
    <row r="25" spans="1:4">
      <c r="A25" s="4" t="s">
        <v>1075</v>
      </c>
      <c r="C25" s="6" t="n">
        <v>0</v>
      </c>
    </row>
    <row r="26" spans="1:4">
      <c r="A26" s="4" t="s">
        <v>1078</v>
      </c>
    </row>
    <row r="27" spans="1:4">
      <c r="A27" s="3" t="s">
        <v>1066</v>
      </c>
    </row>
    <row r="28" spans="1:4">
      <c r="A28" s="4" t="s">
        <v>1075</v>
      </c>
      <c r="C28" s="7" t="n">
        <v>31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3</v>
      </c>
      <c r="D2" s="2" t="s">
        <v>64</v>
      </c>
    </row>
    <row r="3" spans="1:4">
      <c r="A3" s="3" t="s">
        <v>1080</v>
      </c>
    </row>
    <row r="4" spans="1:4">
      <c r="A4" s="4" t="s">
        <v>1081</v>
      </c>
      <c r="B4" s="7" t="n">
        <v>-288447</v>
      </c>
      <c r="C4" s="7" t="n">
        <v>-216840</v>
      </c>
    </row>
    <row r="5" spans="1:4">
      <c r="A5" s="4" t="s">
        <v>1082</v>
      </c>
      <c r="B5" s="6" t="n">
        <v>-16765</v>
      </c>
      <c r="C5" s="6" t="n">
        <v>-83820</v>
      </c>
    </row>
    <row r="6" spans="1:4">
      <c r="A6" s="4" t="s">
        <v>1083</v>
      </c>
      <c r="B6" s="6" t="n">
        <v>6195</v>
      </c>
      <c r="C6" s="6" t="n">
        <v>12213</v>
      </c>
    </row>
    <row r="7" spans="1:4">
      <c r="A7" s="4" t="s">
        <v>95</v>
      </c>
      <c r="B7" s="6" t="n">
        <v>-10570</v>
      </c>
      <c r="C7" s="6" t="n">
        <v>-71607</v>
      </c>
      <c r="D7" s="7" t="n">
        <v>74916</v>
      </c>
    </row>
    <row r="8" spans="1:4">
      <c r="A8" s="4" t="s">
        <v>1081</v>
      </c>
      <c r="B8" s="6" t="n">
        <v>-325274</v>
      </c>
      <c r="C8" s="6" t="n">
        <v>-288447</v>
      </c>
      <c r="D8" s="6" t="n">
        <v>-216840</v>
      </c>
    </row>
    <row r="9" spans="1:4">
      <c r="A9" s="4" t="s">
        <v>437</v>
      </c>
    </row>
    <row r="10" spans="1:4">
      <c r="A10" s="3" t="s">
        <v>1080</v>
      </c>
    </row>
    <row r="11" spans="1:4">
      <c r="A11" s="4" t="s">
        <v>1081</v>
      </c>
      <c r="B11" s="6" t="n">
        <v>-26257</v>
      </c>
    </row>
    <row r="12" spans="1:4">
      <c r="A12" s="4" t="s">
        <v>1084</v>
      </c>
    </row>
    <row r="13" spans="1:4">
      <c r="A13" s="3" t="s">
        <v>1080</v>
      </c>
    </row>
    <row r="14" spans="1:4">
      <c r="A14" s="4" t="s">
        <v>1081</v>
      </c>
      <c r="B14" s="6" t="n">
        <v>-147148</v>
      </c>
      <c r="C14" s="6" t="n">
        <v>-94708</v>
      </c>
    </row>
    <row r="15" spans="1:4">
      <c r="A15" s="4" t="s">
        <v>1082</v>
      </c>
      <c r="B15" s="6" t="n">
        <v>18447</v>
      </c>
      <c r="C15" s="6" t="n">
        <v>-52440</v>
      </c>
    </row>
    <row r="16" spans="1:4">
      <c r="A16" s="4" t="s">
        <v>1083</v>
      </c>
      <c r="B16" s="6" t="n">
        <v>0</v>
      </c>
      <c r="C16" s="6" t="n">
        <v>0</v>
      </c>
    </row>
    <row r="17" spans="1:4">
      <c r="A17" s="4" t="s">
        <v>95</v>
      </c>
      <c r="B17" s="6" t="n">
        <v>18447</v>
      </c>
      <c r="C17" s="6" t="n">
        <v>-52440</v>
      </c>
    </row>
    <row r="18" spans="1:4">
      <c r="A18" s="4" t="s">
        <v>1081</v>
      </c>
      <c r="B18" s="6" t="n">
        <v>-130019</v>
      </c>
      <c r="C18" s="6" t="n">
        <v>-147148</v>
      </c>
      <c r="D18" s="6" t="n">
        <v>-94708</v>
      </c>
    </row>
    <row r="19" spans="1:4">
      <c r="A19" s="4" t="s">
        <v>1085</v>
      </c>
    </row>
    <row r="20" spans="1:4">
      <c r="A20" s="3" t="s">
        <v>1080</v>
      </c>
    </row>
    <row r="21" spans="1:4">
      <c r="A21" s="4" t="s">
        <v>1081</v>
      </c>
      <c r="B21" s="6" t="n">
        <v>-1318</v>
      </c>
    </row>
    <row r="22" spans="1:4">
      <c r="A22" s="4" t="s">
        <v>1086</v>
      </c>
    </row>
    <row r="23" spans="1:4">
      <c r="A23" s="3" t="s">
        <v>1080</v>
      </c>
    </row>
    <row r="24" spans="1:4">
      <c r="A24" s="4" t="s">
        <v>1081</v>
      </c>
      <c r="B24" s="6" t="n">
        <v>-141299</v>
      </c>
      <c r="C24" s="6" t="n">
        <v>-122132</v>
      </c>
    </row>
    <row r="25" spans="1:4">
      <c r="A25" s="4" t="s">
        <v>1082</v>
      </c>
      <c r="B25" s="6" t="n">
        <v>-35212</v>
      </c>
      <c r="C25" s="6" t="n">
        <v>-31380</v>
      </c>
    </row>
    <row r="26" spans="1:4">
      <c r="A26" s="4" t="s">
        <v>1083</v>
      </c>
      <c r="B26" s="6" t="n">
        <v>6195</v>
      </c>
      <c r="C26" s="6" t="n">
        <v>12213</v>
      </c>
    </row>
    <row r="27" spans="1:4">
      <c r="A27" s="4" t="s">
        <v>95</v>
      </c>
      <c r="B27" s="6" t="n">
        <v>-29017</v>
      </c>
      <c r="C27" s="6" t="n">
        <v>-19167</v>
      </c>
    </row>
    <row r="28" spans="1:4">
      <c r="A28" s="4" t="s">
        <v>1081</v>
      </c>
      <c r="B28" s="6" t="n">
        <v>-195255</v>
      </c>
      <c r="C28" s="7" t="n">
        <v>-141299</v>
      </c>
      <c r="D28" s="7" t="n">
        <v>-122132</v>
      </c>
    </row>
    <row r="29" spans="1:4">
      <c r="A29" s="4" t="s">
        <v>1087</v>
      </c>
    </row>
    <row r="30" spans="1:4">
      <c r="A30" s="3" t="s">
        <v>1080</v>
      </c>
    </row>
    <row r="31" spans="1:4">
      <c r="A31" s="4" t="s">
        <v>1081</v>
      </c>
      <c r="B31" s="7" t="n">
        <v>-2493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8</v>
      </c>
      <c r="C1" s="2" t="s">
        <v>439</v>
      </c>
      <c r="K1" s="2" t="s">
        <v>1</v>
      </c>
    </row>
    <row r="2" spans="1:13">
      <c r="C2" s="2" t="s">
        <v>2</v>
      </c>
      <c r="D2" s="2" t="s">
        <v>440</v>
      </c>
      <c r="E2" s="2" t="s">
        <v>4</v>
      </c>
      <c r="F2" s="2" t="s">
        <v>441</v>
      </c>
      <c r="G2" s="2" t="s">
        <v>63</v>
      </c>
      <c r="H2" s="2" t="s">
        <v>442</v>
      </c>
      <c r="I2" s="2" t="s">
        <v>443</v>
      </c>
      <c r="J2" s="2" t="s">
        <v>444</v>
      </c>
      <c r="K2" s="2" t="s">
        <v>2</v>
      </c>
      <c r="L2" s="2" t="s">
        <v>63</v>
      </c>
      <c r="M2" s="2" t="s">
        <v>64</v>
      </c>
    </row>
    <row r="3" spans="1:13">
      <c r="A3" s="3" t="s">
        <v>1089</v>
      </c>
    </row>
    <row r="4" spans="1:13">
      <c r="A4" s="4" t="s">
        <v>76</v>
      </c>
      <c r="K4" s="7" t="n">
        <v>396462</v>
      </c>
      <c r="L4" s="7" t="n">
        <v>356239</v>
      </c>
      <c r="M4" s="7" t="n">
        <v>299619</v>
      </c>
    </row>
    <row r="5" spans="1:13">
      <c r="A5" s="4" t="s">
        <v>77</v>
      </c>
      <c r="K5" s="6" t="n">
        <v>-88879</v>
      </c>
      <c r="L5" s="6" t="n">
        <v>-80490</v>
      </c>
      <c r="M5" s="6" t="n">
        <v>-84728</v>
      </c>
    </row>
    <row r="6" spans="1:13">
      <c r="A6" s="4" t="s">
        <v>78</v>
      </c>
      <c r="C6" s="7" t="n">
        <v>89408</v>
      </c>
      <c r="D6" s="7" t="n">
        <v>82510</v>
      </c>
      <c r="E6" s="7" t="n">
        <v>80072</v>
      </c>
      <c r="F6" s="7" t="n">
        <v>55593</v>
      </c>
      <c r="G6" s="7" t="n">
        <v>82835</v>
      </c>
      <c r="H6" s="7" t="n">
        <v>74483</v>
      </c>
      <c r="I6" s="7" t="n">
        <v>74788</v>
      </c>
      <c r="J6" s="7" t="n">
        <v>43643</v>
      </c>
      <c r="K6" s="6" t="n">
        <v>307583</v>
      </c>
      <c r="L6" s="6" t="n">
        <v>275749</v>
      </c>
      <c r="M6" s="7" t="n">
        <v>214891</v>
      </c>
    </row>
    <row r="7" spans="1:13">
      <c r="A7" s="4" t="s">
        <v>1090</v>
      </c>
    </row>
    <row r="8" spans="1:13">
      <c r="A8" s="3" t="s">
        <v>1089</v>
      </c>
    </row>
    <row r="9" spans="1:13">
      <c r="A9" s="4" t="s">
        <v>1091</v>
      </c>
      <c r="B9" s="4" t="s">
        <v>92</v>
      </c>
      <c r="K9" s="6" t="n">
        <v>939</v>
      </c>
      <c r="L9" s="6" t="n">
        <v>908</v>
      </c>
    </row>
    <row r="10" spans="1:13">
      <c r="A10" s="4" t="s">
        <v>1092</v>
      </c>
      <c r="B10" s="4" t="s">
        <v>92</v>
      </c>
      <c r="K10" s="6" t="n">
        <v>-9112</v>
      </c>
      <c r="L10" s="6" t="n">
        <v>-16736</v>
      </c>
    </row>
    <row r="11" spans="1:13">
      <c r="A11" s="4" t="s">
        <v>1093</v>
      </c>
      <c r="K11" s="6" t="n">
        <v>0</v>
      </c>
      <c r="L11" s="6" t="n">
        <v>-337</v>
      </c>
    </row>
    <row r="12" spans="1:13">
      <c r="A12" s="4" t="s">
        <v>76</v>
      </c>
      <c r="K12" s="6" t="n">
        <v>-8173</v>
      </c>
      <c r="L12" s="6" t="n">
        <v>-16165</v>
      </c>
    </row>
    <row r="13" spans="1:13">
      <c r="A13" s="4" t="s">
        <v>77</v>
      </c>
      <c r="K13" s="6" t="n">
        <v>1978</v>
      </c>
      <c r="L13" s="6" t="n">
        <v>3952</v>
      </c>
    </row>
    <row r="14" spans="1:13">
      <c r="A14" s="4" t="s">
        <v>78</v>
      </c>
      <c r="K14" s="7" t="n">
        <v>-6195</v>
      </c>
      <c r="L14" s="7" t="n">
        <v>-12213</v>
      </c>
    </row>
    <row r="15" spans="1:13"/>
    <row r="16" spans="1:13">
      <c r="A16" s="4" t="s">
        <v>92</v>
      </c>
      <c r="B16" s="4" t="s">
        <v>1094</v>
      </c>
    </row>
  </sheetData>
  <mergeCells count="5">
    <mergeCell ref="A1:B2"/>
    <mergeCell ref="C1:J1"/>
    <mergeCell ref="K1:M1"/>
    <mergeCell ref="A15:L15"/>
    <mergeCell ref="B16:L1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95</v>
      </c>
      <c r="B1" s="2" t="s">
        <v>439</v>
      </c>
      <c r="J1" s="2" t="s">
        <v>1</v>
      </c>
    </row>
    <row r="2" spans="1:12">
      <c r="B2" s="2" t="s">
        <v>2</v>
      </c>
      <c r="C2" s="2" t="s">
        <v>440</v>
      </c>
      <c r="D2" s="2" t="s">
        <v>4</v>
      </c>
      <c r="E2" s="2" t="s">
        <v>441</v>
      </c>
      <c r="F2" s="2" t="s">
        <v>63</v>
      </c>
      <c r="G2" s="2" t="s">
        <v>442</v>
      </c>
      <c r="H2" s="2" t="s">
        <v>443</v>
      </c>
      <c r="I2" s="2" t="s">
        <v>444</v>
      </c>
      <c r="J2" s="2" t="s">
        <v>2</v>
      </c>
      <c r="K2" s="2" t="s">
        <v>63</v>
      </c>
      <c r="L2" s="2" t="s">
        <v>64</v>
      </c>
    </row>
    <row r="3" spans="1:12">
      <c r="A3" s="3" t="s">
        <v>261</v>
      </c>
    </row>
    <row r="4" spans="1:12">
      <c r="A4" s="4" t="s">
        <v>65</v>
      </c>
      <c r="B4" s="7" t="n">
        <v>655771000</v>
      </c>
      <c r="C4" s="7" t="n">
        <v>614880000</v>
      </c>
      <c r="D4" s="7" t="n">
        <v>638996000</v>
      </c>
      <c r="E4" s="7" t="n">
        <v>578314000</v>
      </c>
      <c r="F4" s="7" t="n">
        <v>648622000</v>
      </c>
      <c r="G4" s="7" t="n">
        <v>595393000</v>
      </c>
      <c r="H4" s="7" t="n">
        <v>620298000</v>
      </c>
      <c r="I4" s="7" t="n">
        <v>547522000</v>
      </c>
      <c r="J4" s="7" t="n">
        <v>2487961000</v>
      </c>
      <c r="K4" s="7" t="n">
        <v>2411835000</v>
      </c>
      <c r="L4" s="7" t="n">
        <v>2271026000</v>
      </c>
    </row>
    <row r="5" spans="1:12">
      <c r="A5" s="4" t="s">
        <v>1096</v>
      </c>
      <c r="B5" s="6" t="n">
        <v>245752000</v>
      </c>
      <c r="C5" s="6" t="n">
        <v>226076000</v>
      </c>
      <c r="D5" s="6" t="n">
        <v>230044000</v>
      </c>
      <c r="E5" s="6" t="n">
        <v>196873000</v>
      </c>
      <c r="F5" s="6" t="n">
        <v>241052000</v>
      </c>
      <c r="G5" s="6" t="n">
        <v>222518000</v>
      </c>
      <c r="H5" s="6" t="n">
        <v>226500000</v>
      </c>
      <c r="I5" s="6" t="n">
        <v>181191000</v>
      </c>
      <c r="J5" s="6" t="n">
        <v>898745000</v>
      </c>
      <c r="K5" s="6" t="n">
        <v>871261000</v>
      </c>
      <c r="L5" s="6" t="n">
        <v>800785000</v>
      </c>
    </row>
    <row r="6" spans="1:12">
      <c r="A6" s="4" t="s">
        <v>78</v>
      </c>
      <c r="B6" s="7" t="n">
        <v>89408000</v>
      </c>
      <c r="C6" s="7" t="n">
        <v>82510000</v>
      </c>
      <c r="D6" s="7" t="n">
        <v>80072000</v>
      </c>
      <c r="E6" s="7" t="n">
        <v>55593000</v>
      </c>
      <c r="F6" s="7" t="n">
        <v>82835000</v>
      </c>
      <c r="G6" s="7" t="n">
        <v>74483000</v>
      </c>
      <c r="H6" s="7" t="n">
        <v>74788000</v>
      </c>
      <c r="I6" s="7" t="n">
        <v>43643000</v>
      </c>
      <c r="J6" s="7" t="n">
        <v>307583000</v>
      </c>
      <c r="K6" s="7" t="n">
        <v>275749000</v>
      </c>
      <c r="L6" s="7" t="n">
        <v>214891000</v>
      </c>
    </row>
    <row r="7" spans="1:12">
      <c r="A7" s="4" t="s">
        <v>79</v>
      </c>
      <c r="B7" s="8" t="n">
        <v>2.09</v>
      </c>
      <c r="C7" s="8" t="n">
        <v>1.93</v>
      </c>
      <c r="D7" s="8" t="n">
        <v>1.87</v>
      </c>
      <c r="E7" s="8" t="n">
        <v>1.3</v>
      </c>
      <c r="F7" s="8" t="n">
        <v>1.91</v>
      </c>
      <c r="G7" s="8" t="n">
        <v>1.7</v>
      </c>
      <c r="H7" s="8" t="n">
        <v>1.69</v>
      </c>
      <c r="I7" s="8" t="n">
        <v>0.99</v>
      </c>
      <c r="J7" s="8" t="n">
        <v>7.2</v>
      </c>
      <c r="K7" s="8" t="n">
        <v>6.28</v>
      </c>
      <c r="L7" s="8" t="n">
        <v>4.86</v>
      </c>
    </row>
    <row r="8" spans="1:12">
      <c r="A8" s="4" t="s">
        <v>80</v>
      </c>
      <c r="B8" s="8" t="n">
        <v>2.08</v>
      </c>
      <c r="C8" s="8" t="n">
        <v>1.92</v>
      </c>
      <c r="D8" s="8" t="n">
        <v>1.86</v>
      </c>
      <c r="E8" s="8" t="n">
        <v>1.29</v>
      </c>
      <c r="F8" s="8" t="n">
        <v>1.89</v>
      </c>
      <c r="G8" s="8" t="n">
        <v>1.68</v>
      </c>
      <c r="H8" s="8" t="n">
        <v>1.68</v>
      </c>
      <c r="I8" s="8" t="n">
        <v>0.98</v>
      </c>
      <c r="J8" s="8" t="n">
        <v>7.15</v>
      </c>
      <c r="K8" s="8" t="n">
        <v>6.22</v>
      </c>
      <c r="L8" s="8" t="n">
        <v>4.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7</v>
      </c>
      <c r="B1" s="2" t="s">
        <v>1098</v>
      </c>
      <c r="C1" s="2" t="s">
        <v>1099</v>
      </c>
      <c r="D1" s="2" t="s">
        <v>2</v>
      </c>
      <c r="E1" s="2" t="s">
        <v>63</v>
      </c>
      <c r="F1" s="2" t="s">
        <v>64</v>
      </c>
    </row>
    <row r="2" spans="1:6">
      <c r="A2" s="3" t="s">
        <v>1100</v>
      </c>
    </row>
    <row r="3" spans="1:6">
      <c r="A3" s="4" t="s">
        <v>163</v>
      </c>
      <c r="D3" s="7" t="n">
        <v>185209</v>
      </c>
      <c r="E3" s="7" t="n">
        <v>210167</v>
      </c>
      <c r="F3" s="7" t="n">
        <v>232630</v>
      </c>
    </row>
    <row r="4" spans="1:6">
      <c r="A4" s="4" t="s">
        <v>489</v>
      </c>
      <c r="D4" s="6" t="n">
        <v>11000</v>
      </c>
      <c r="E4" s="6" t="n">
        <v>64000</v>
      </c>
    </row>
    <row r="5" spans="1:6">
      <c r="A5" s="4" t="s">
        <v>1101</v>
      </c>
    </row>
    <row r="6" spans="1:6">
      <c r="A6" s="3" t="s">
        <v>1100</v>
      </c>
    </row>
    <row r="7" spans="1:6">
      <c r="A7" s="4" t="s">
        <v>489</v>
      </c>
      <c r="D7" s="6" t="n">
        <v>25000</v>
      </c>
    </row>
    <row r="8" spans="1:6">
      <c r="A8" s="4" t="s">
        <v>870</v>
      </c>
    </row>
    <row r="9" spans="1:6">
      <c r="A9" s="3" t="s">
        <v>1100</v>
      </c>
    </row>
    <row r="10" spans="1:6">
      <c r="A10" s="4" t="s">
        <v>871</v>
      </c>
      <c r="D10" s="7" t="n">
        <v>3867</v>
      </c>
      <c r="E10" s="7" t="n">
        <v>55311</v>
      </c>
    </row>
    <row r="11" spans="1:6">
      <c r="A11" s="4" t="s">
        <v>1102</v>
      </c>
    </row>
    <row r="12" spans="1:6">
      <c r="A12" s="3" t="s">
        <v>1100</v>
      </c>
    </row>
    <row r="13" spans="1:6">
      <c r="A13" s="4" t="s">
        <v>163</v>
      </c>
      <c r="B13" s="7" t="n">
        <v>61000</v>
      </c>
    </row>
    <row r="14" spans="1:6">
      <c r="A14" s="4" t="s">
        <v>1103</v>
      </c>
    </row>
    <row r="15" spans="1:6">
      <c r="A15" s="3" t="s">
        <v>1100</v>
      </c>
    </row>
    <row r="16" spans="1:6">
      <c r="A16" s="4" t="s">
        <v>163</v>
      </c>
      <c r="B16" s="7" t="n">
        <v>81000</v>
      </c>
    </row>
    <row r="17" spans="1:6">
      <c r="A17" s="4" t="s">
        <v>1104</v>
      </c>
    </row>
    <row r="18" spans="1:6">
      <c r="A18" s="3" t="s">
        <v>1100</v>
      </c>
    </row>
    <row r="19" spans="1:6">
      <c r="A19" s="4" t="s">
        <v>871</v>
      </c>
      <c r="C19" s="7" t="n">
        <v>15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3</v>
      </c>
      <c r="D2" s="2" t="s">
        <v>64</v>
      </c>
    </row>
    <row r="3" spans="1:4">
      <c r="A3" s="3" t="s">
        <v>1106</v>
      </c>
    </row>
    <row r="4" spans="1:4">
      <c r="A4" s="4" t="s">
        <v>1107</v>
      </c>
      <c r="B4" s="7" t="n">
        <v>11646</v>
      </c>
      <c r="C4" s="7" t="n">
        <v>12322</v>
      </c>
      <c r="D4" s="7" t="n">
        <v>17776</v>
      </c>
    </row>
    <row r="5" spans="1:4">
      <c r="A5" s="4" t="s">
        <v>1108</v>
      </c>
      <c r="B5" s="6" t="n">
        <v>1305</v>
      </c>
      <c r="C5" s="6" t="n">
        <v>108</v>
      </c>
      <c r="D5" s="6" t="n">
        <v>1471</v>
      </c>
    </row>
    <row r="6" spans="1:4">
      <c r="A6" s="4" t="s">
        <v>1109</v>
      </c>
      <c r="B6" s="6" t="n">
        <v>-22</v>
      </c>
      <c r="C6" s="6" t="n">
        <v>17</v>
      </c>
      <c r="D6" s="6" t="n">
        <v>125</v>
      </c>
    </row>
    <row r="7" spans="1:4">
      <c r="A7" s="4" t="s">
        <v>1110</v>
      </c>
      <c r="B7" s="6" t="n">
        <v>9543</v>
      </c>
      <c r="C7" s="6" t="n">
        <v>801</v>
      </c>
      <c r="D7" s="6" t="n">
        <v>7050</v>
      </c>
    </row>
    <row r="8" spans="1:4">
      <c r="A8" s="4" t="s">
        <v>1111</v>
      </c>
      <c r="B8" s="6" t="n">
        <v>3386</v>
      </c>
      <c r="C8" s="6" t="n">
        <v>11646</v>
      </c>
      <c r="D8" s="6" t="n">
        <v>12322</v>
      </c>
    </row>
    <row r="9" spans="1:4">
      <c r="A9" s="4" t="s">
        <v>1112</v>
      </c>
      <c r="D9" s="6" t="n">
        <v>4300</v>
      </c>
    </row>
    <row r="10" spans="1:4">
      <c r="A10" s="4" t="s">
        <v>1113</v>
      </c>
      <c r="B10" s="6" t="n">
        <v>5700</v>
      </c>
    </row>
    <row r="11" spans="1:4">
      <c r="A11" s="4" t="s">
        <v>1114</v>
      </c>
    </row>
    <row r="12" spans="1:4">
      <c r="A12" s="3" t="s">
        <v>1106</v>
      </c>
    </row>
    <row r="13" spans="1:4">
      <c r="A13" s="4" t="s">
        <v>1107</v>
      </c>
      <c r="B13" s="6" t="n">
        <v>11646</v>
      </c>
      <c r="C13" s="6" t="n">
        <v>12322</v>
      </c>
      <c r="D13" s="6" t="n">
        <v>17776</v>
      </c>
    </row>
    <row r="14" spans="1:4">
      <c r="A14" s="4" t="s">
        <v>1108</v>
      </c>
      <c r="B14" s="6" t="n">
        <v>1305</v>
      </c>
      <c r="C14" s="6" t="n">
        <v>108</v>
      </c>
      <c r="D14" s="6" t="n">
        <v>1471</v>
      </c>
    </row>
    <row r="15" spans="1:4">
      <c r="A15" s="4" t="s">
        <v>1109</v>
      </c>
      <c r="B15" s="6" t="n">
        <v>-22</v>
      </c>
      <c r="C15" s="6" t="n">
        <v>17</v>
      </c>
      <c r="D15" s="6" t="n">
        <v>125</v>
      </c>
    </row>
    <row r="16" spans="1:4">
      <c r="A16" s="4" t="s">
        <v>1110</v>
      </c>
      <c r="B16" s="6" t="n">
        <v>9543</v>
      </c>
      <c r="C16" s="6" t="n">
        <v>801</v>
      </c>
      <c r="D16" s="6" t="n">
        <v>7050</v>
      </c>
    </row>
    <row r="17" spans="1:4">
      <c r="A17" s="4" t="s">
        <v>1111</v>
      </c>
      <c r="B17" s="7" t="n">
        <v>3386</v>
      </c>
      <c r="C17" s="7" t="n">
        <v>11646</v>
      </c>
      <c r="D17" s="7" t="n">
        <v>123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62</v>
      </c>
      <c r="B1" s="2" t="s">
        <v>1</v>
      </c>
    </row>
    <row r="2" spans="1:4">
      <c r="B2" s="2" t="s">
        <v>2</v>
      </c>
      <c r="C2" s="2" t="s">
        <v>63</v>
      </c>
      <c r="D2" s="2" t="s">
        <v>64</v>
      </c>
    </row>
    <row r="3" spans="1:4">
      <c r="A3" s="3" t="s">
        <v>65</v>
      </c>
    </row>
    <row r="4" spans="1:4">
      <c r="A4" s="4" t="s">
        <v>65</v>
      </c>
      <c r="B4" s="7" t="n">
        <v>2487961000</v>
      </c>
      <c r="C4" s="7" t="n">
        <v>2411835000</v>
      </c>
      <c r="D4" s="7" t="n">
        <v>2271026000</v>
      </c>
    </row>
    <row r="5" spans="1:4">
      <c r="A5" s="4" t="s">
        <v>66</v>
      </c>
      <c r="B5" s="6" t="n">
        <v>2487961000</v>
      </c>
      <c r="C5" s="6" t="n">
        <v>2411835000</v>
      </c>
      <c r="D5" s="6" t="n">
        <v>2271026000</v>
      </c>
    </row>
    <row r="6" spans="1:4">
      <c r="A6" s="3" t="s">
        <v>67</v>
      </c>
    </row>
    <row r="7" spans="1:4">
      <c r="A7" s="4" t="s">
        <v>68</v>
      </c>
      <c r="B7" s="6" t="n">
        <v>1589216000</v>
      </c>
      <c r="C7" s="6" t="n">
        <v>1540574000</v>
      </c>
      <c r="D7" s="6" t="n">
        <v>1470241000</v>
      </c>
    </row>
    <row r="8" spans="1:4">
      <c r="A8" s="4" t="s">
        <v>69</v>
      </c>
      <c r="B8" s="6" t="n">
        <v>898745000</v>
      </c>
      <c r="C8" s="6" t="n">
        <v>871261000</v>
      </c>
      <c r="D8" s="6" t="n">
        <v>800785000</v>
      </c>
    </row>
    <row r="9" spans="1:4">
      <c r="A9" s="4" t="s">
        <v>70</v>
      </c>
      <c r="B9" s="6" t="n">
        <v>-72520000</v>
      </c>
      <c r="C9" s="6" t="n">
        <v>-64525000</v>
      </c>
      <c r="D9" s="6" t="n">
        <v>-61393000</v>
      </c>
    </row>
    <row r="10" spans="1:4">
      <c r="A10" s="4" t="s">
        <v>71</v>
      </c>
      <c r="B10" s="6" t="n">
        <v>-120861000</v>
      </c>
      <c r="C10" s="6" t="n">
        <v>-126641000</v>
      </c>
      <c r="D10" s="6" t="n">
        <v>-121873000</v>
      </c>
    </row>
    <row r="11" spans="1:4">
      <c r="A11" s="4" t="s">
        <v>72</v>
      </c>
      <c r="B11" s="6" t="n">
        <v>-301411000</v>
      </c>
      <c r="C11" s="6" t="n">
        <v>-306469000</v>
      </c>
      <c r="D11" s="6" t="n">
        <v>-292399000</v>
      </c>
    </row>
    <row r="12" spans="1:4">
      <c r="A12" s="4" t="s">
        <v>73</v>
      </c>
      <c r="B12" s="6" t="n">
        <v>403953000</v>
      </c>
      <c r="C12" s="6" t="n">
        <v>373626000</v>
      </c>
      <c r="D12" s="6" t="n">
        <v>325120000</v>
      </c>
    </row>
    <row r="13" spans="1:4">
      <c r="A13" s="4" t="s">
        <v>74</v>
      </c>
      <c r="B13" s="6" t="n">
        <v>-31347000</v>
      </c>
      <c r="C13" s="6" t="n">
        <v>-33983000</v>
      </c>
      <c r="D13" s="6" t="n">
        <v>-41471000</v>
      </c>
    </row>
    <row r="14" spans="1:4">
      <c r="A14" s="4" t="s">
        <v>75</v>
      </c>
      <c r="B14" s="6" t="n">
        <v>23856000</v>
      </c>
      <c r="C14" s="6" t="n">
        <v>16596000</v>
      </c>
      <c r="D14" s="6" t="n">
        <v>15970000</v>
      </c>
    </row>
    <row r="15" spans="1:4">
      <c r="A15" s="4" t="s">
        <v>76</v>
      </c>
      <c r="B15" s="6" t="n">
        <v>396462000</v>
      </c>
      <c r="C15" s="6" t="n">
        <v>356239000</v>
      </c>
      <c r="D15" s="6" t="n">
        <v>299619000</v>
      </c>
    </row>
    <row r="16" spans="1:4">
      <c r="A16" s="4" t="s">
        <v>77</v>
      </c>
      <c r="B16" s="6" t="n">
        <v>-88879000</v>
      </c>
      <c r="C16" s="6" t="n">
        <v>-80490000</v>
      </c>
      <c r="D16" s="6" t="n">
        <v>-84728000</v>
      </c>
    </row>
    <row r="17" spans="1:4">
      <c r="A17" s="4" t="s">
        <v>78</v>
      </c>
      <c r="B17" s="7" t="n">
        <v>307583000</v>
      </c>
      <c r="C17" s="7" t="n">
        <v>275749000</v>
      </c>
      <c r="D17" s="7" t="n">
        <v>214891000</v>
      </c>
    </row>
    <row r="18" spans="1:4">
      <c r="A18" s="3" t="s">
        <v>79</v>
      </c>
    </row>
    <row r="19" spans="1:4">
      <c r="A19" s="4" t="s">
        <v>79</v>
      </c>
      <c r="B19" s="8" t="n">
        <v>7.2</v>
      </c>
      <c r="C19" s="8" t="n">
        <v>6.28</v>
      </c>
      <c r="D19" s="8" t="n">
        <v>4.86</v>
      </c>
    </row>
    <row r="20" spans="1:4">
      <c r="A20" s="3" t="s">
        <v>80</v>
      </c>
    </row>
    <row r="21" spans="1:4">
      <c r="A21" s="4" t="s">
        <v>80</v>
      </c>
      <c r="B21" s="9" t="n">
        <v>7.15</v>
      </c>
      <c r="C21" s="9" t="n">
        <v>6.22</v>
      </c>
      <c r="D21" s="9" t="n">
        <v>4.8</v>
      </c>
    </row>
    <row r="22" spans="1:4">
      <c r="A22" s="4" t="s">
        <v>81</v>
      </c>
      <c r="B22" s="8" t="n">
        <v>0.66</v>
      </c>
      <c r="C22" s="8" t="n">
        <v>0.6</v>
      </c>
      <c r="D22" s="8" t="n">
        <v>0.5600000000000001</v>
      </c>
    </row>
    <row r="23" spans="1:4">
      <c r="A23" s="3" t="s">
        <v>82</v>
      </c>
    </row>
    <row r="24" spans="1:4">
      <c r="A24" s="4" t="s">
        <v>83</v>
      </c>
      <c r="B24" s="6" t="n">
        <v>42739</v>
      </c>
      <c r="C24" s="6" t="n">
        <v>43892</v>
      </c>
      <c r="D24" s="6" t="n">
        <v>44182</v>
      </c>
    </row>
    <row r="25" spans="1:4">
      <c r="A25" s="4" t="s">
        <v>84</v>
      </c>
      <c r="B25" s="6" t="n">
        <v>43016</v>
      </c>
      <c r="C25" s="6" t="n">
        <v>44316</v>
      </c>
      <c r="D25" s="6" t="n">
        <v>44761</v>
      </c>
    </row>
    <row r="26" spans="1:4">
      <c r="A26" s="4" t="s">
        <v>85</v>
      </c>
    </row>
    <row r="27" spans="1:4">
      <c r="A27" s="3" t="s">
        <v>65</v>
      </c>
    </row>
    <row r="28" spans="1:4">
      <c r="A28" s="4" t="s">
        <v>65</v>
      </c>
      <c r="B28" s="7" t="n">
        <v>2073530000</v>
      </c>
      <c r="C28" s="7" t="n">
        <v>1993249000</v>
      </c>
      <c r="D28" s="7" t="n">
        <v>1854216000</v>
      </c>
    </row>
    <row r="29" spans="1:4">
      <c r="A29" s="3" t="s">
        <v>67</v>
      </c>
    </row>
    <row r="30" spans="1:4">
      <c r="A30" s="4" t="s">
        <v>86</v>
      </c>
      <c r="B30" s="6" t="n">
        <v>1329761000</v>
      </c>
      <c r="C30" s="6" t="n">
        <v>1272599000</v>
      </c>
      <c r="D30" s="6" t="n">
        <v>1198881000</v>
      </c>
    </row>
    <row r="31" spans="1:4">
      <c r="A31" s="4" t="s">
        <v>87</v>
      </c>
    </row>
    <row r="32" spans="1:4">
      <c r="A32" s="3" t="s">
        <v>65</v>
      </c>
    </row>
    <row r="33" spans="1:4">
      <c r="A33" s="4" t="s">
        <v>65</v>
      </c>
      <c r="B33" s="6" t="n">
        <v>414431000</v>
      </c>
      <c r="C33" s="6" t="n">
        <v>418586000</v>
      </c>
      <c r="D33" s="6" t="n">
        <v>416810000</v>
      </c>
    </row>
    <row r="34" spans="1:4">
      <c r="A34" s="3" t="s">
        <v>67</v>
      </c>
    </row>
    <row r="35" spans="1:4">
      <c r="A35" s="4" t="s">
        <v>86</v>
      </c>
      <c r="B35" s="7" t="n">
        <v>259455000</v>
      </c>
      <c r="C35" s="7" t="n">
        <v>267975000</v>
      </c>
      <c r="D35" s="7" t="n">
        <v>27136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63</v>
      </c>
      <c r="E2" s="2" t="s">
        <v>64</v>
      </c>
    </row>
    <row r="3" spans="1:5">
      <c r="A3" s="3" t="s">
        <v>89</v>
      </c>
    </row>
    <row r="4" spans="1:5">
      <c r="A4" s="4" t="s">
        <v>78</v>
      </c>
      <c r="C4" s="7" t="n">
        <v>307583</v>
      </c>
      <c r="D4" s="7" t="n">
        <v>275749</v>
      </c>
      <c r="E4" s="7" t="n">
        <v>214891</v>
      </c>
    </row>
    <row r="5" spans="1:5">
      <c r="A5" s="3" t="s">
        <v>90</v>
      </c>
    </row>
    <row r="6" spans="1:5">
      <c r="A6" s="4" t="s">
        <v>91</v>
      </c>
      <c r="B6" s="4" t="s">
        <v>92</v>
      </c>
      <c r="C6" s="6" t="n">
        <v>18447</v>
      </c>
      <c r="D6" s="6" t="n">
        <v>-52440</v>
      </c>
      <c r="E6" s="6" t="n">
        <v>77942</v>
      </c>
    </row>
    <row r="7" spans="1:5">
      <c r="A7" s="4" t="s">
        <v>93</v>
      </c>
      <c r="B7" s="4" t="s">
        <v>94</v>
      </c>
      <c r="C7" s="6" t="n">
        <v>-29017</v>
      </c>
      <c r="D7" s="6" t="n">
        <v>-19167</v>
      </c>
      <c r="E7" s="6" t="n">
        <v>-3026</v>
      </c>
    </row>
    <row r="8" spans="1:5">
      <c r="A8" s="4" t="s">
        <v>95</v>
      </c>
      <c r="C8" s="6" t="n">
        <v>-10570</v>
      </c>
      <c r="D8" s="6" t="n">
        <v>-71607</v>
      </c>
      <c r="E8" s="6" t="n">
        <v>74916</v>
      </c>
    </row>
    <row r="9" spans="1:5">
      <c r="A9" s="4" t="s">
        <v>96</v>
      </c>
      <c r="C9" s="7" t="n">
        <v>297013</v>
      </c>
      <c r="D9" s="7" t="n">
        <v>204142</v>
      </c>
      <c r="E9" s="7" t="n">
        <v>289807</v>
      </c>
    </row>
    <row r="10" spans="1:5"/>
    <row r="11" spans="1:5">
      <c r="A11" s="4" t="s">
        <v>92</v>
      </c>
      <c r="B11" s="4" t="s">
        <v>97</v>
      </c>
    </row>
    <row r="12" spans="1:5">
      <c r="A12" s="4" t="s">
        <v>94</v>
      </c>
      <c r="B12" s="4" t="s">
        <v>98</v>
      </c>
    </row>
  </sheetData>
  <mergeCells count="5">
    <mergeCell ref="A1:B2"/>
    <mergeCell ref="C1:E1"/>
    <mergeCell ref="A10:D10"/>
    <mergeCell ref="B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row r="6" spans="1:2">
      <c r="A6" s="4" t="s">
        <v>330</v>
      </c>
      <c r="B6" s="4" t="s">
        <v>331</v>
      </c>
    </row>
    <row r="7" spans="1:2">
      <c r="A7" s="4" t="s">
        <v>332</v>
      </c>
      <c r="B7" s="4" t="s">
        <v>331</v>
      </c>
    </row>
    <row r="8" spans="1:2">
      <c r="A8" s="4" t="s">
        <v>333</v>
      </c>
      <c r="B8"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3</v>
      </c>
      <c r="D2" s="2" t="s">
        <v>64</v>
      </c>
    </row>
    <row r="3" spans="1:4">
      <c r="A3" s="3" t="s">
        <v>89</v>
      </c>
    </row>
    <row r="4" spans="1:4">
      <c r="A4" s="4" t="s">
        <v>100</v>
      </c>
      <c r="B4" s="5" t="n">
        <v>-0.1</v>
      </c>
      <c r="C4" s="5" t="n">
        <v>0.8</v>
      </c>
      <c r="D4" s="5" t="n">
        <v>-1.9</v>
      </c>
    </row>
    <row r="5" spans="1:4">
      <c r="A5" s="4" t="s">
        <v>101</v>
      </c>
      <c r="B5" s="5" t="n">
        <v>8.5</v>
      </c>
      <c r="C5" s="7" t="n">
        <v>7</v>
      </c>
      <c r="D5" s="5" t="n">
        <v>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v>
      </c>
    </row>
    <row r="3" spans="1:2">
      <c r="A3" s="3" t="s">
        <v>243</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6</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2</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9</v>
      </c>
      <c r="B1" s="2" t="s">
        <v>1</v>
      </c>
    </row>
    <row r="2" spans="1:2">
      <c r="B2" s="2" t="s">
        <v>2</v>
      </c>
    </row>
    <row r="3" spans="1:2">
      <c r="A3" s="3" t="s">
        <v>258</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61</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v>
      </c>
      <c r="B1" s="2" t="s">
        <v>2</v>
      </c>
      <c r="C1" s="2" t="s">
        <v>63</v>
      </c>
    </row>
    <row r="2" spans="1:3">
      <c r="A2" s="3" t="s">
        <v>103</v>
      </c>
    </row>
    <row r="3" spans="1:3">
      <c r="A3" s="4" t="s">
        <v>104</v>
      </c>
      <c r="B3" s="7" t="n">
        <v>391033000</v>
      </c>
      <c r="C3" s="7" t="n">
        <v>276066000</v>
      </c>
    </row>
    <row r="4" spans="1:3">
      <c r="A4" s="4" t="s">
        <v>105</v>
      </c>
      <c r="B4" s="6" t="n">
        <v>632194000</v>
      </c>
      <c r="C4" s="6" t="n">
        <v>593755000</v>
      </c>
    </row>
    <row r="5" spans="1:3">
      <c r="A5" s="4" t="s">
        <v>106</v>
      </c>
      <c r="B5" s="6" t="n">
        <v>424835000</v>
      </c>
      <c r="C5" s="6" t="n">
        <v>423426000</v>
      </c>
    </row>
    <row r="6" spans="1:3">
      <c r="A6" s="4" t="s">
        <v>107</v>
      </c>
      <c r="B6" s="6" t="n">
        <v>81729000</v>
      </c>
      <c r="C6" s="6" t="n">
        <v>50719000</v>
      </c>
    </row>
    <row r="7" spans="1:3">
      <c r="A7" s="4" t="s">
        <v>108</v>
      </c>
      <c r="B7" s="6" t="n">
        <v>1529791000</v>
      </c>
      <c r="C7" s="6" t="n">
        <v>1343966000</v>
      </c>
    </row>
    <row r="8" spans="1:3">
      <c r="A8" s="4" t="s">
        <v>109</v>
      </c>
      <c r="B8" s="6" t="n">
        <v>385593000</v>
      </c>
      <c r="C8" s="6" t="n">
        <v>374660000</v>
      </c>
    </row>
    <row r="9" spans="1:3">
      <c r="A9" s="4" t="s">
        <v>110</v>
      </c>
      <c r="B9" s="6" t="n">
        <v>1166680000</v>
      </c>
      <c r="C9" s="6" t="n">
        <v>1088032000</v>
      </c>
    </row>
    <row r="10" spans="1:3">
      <c r="A10" s="4" t="s">
        <v>111</v>
      </c>
      <c r="B10" s="6" t="n">
        <v>479907000</v>
      </c>
      <c r="C10" s="6" t="n">
        <v>429567000</v>
      </c>
    </row>
    <row r="11" spans="1:3">
      <c r="A11" s="4" t="s">
        <v>112</v>
      </c>
      <c r="B11" s="6" t="n">
        <v>165490000</v>
      </c>
      <c r="C11" s="6" t="n">
        <v>0</v>
      </c>
    </row>
    <row r="12" spans="1:3">
      <c r="A12" s="4" t="s">
        <v>113</v>
      </c>
      <c r="B12" s="6" t="n">
        <v>36800000</v>
      </c>
      <c r="C12" s="6" t="n">
        <v>19160000</v>
      </c>
    </row>
    <row r="13" spans="1:3">
      <c r="A13" s="4" t="s">
        <v>114</v>
      </c>
      <c r="B13" s="6" t="n">
        <v>3764261000</v>
      </c>
      <c r="C13" s="6" t="n">
        <v>3255385000</v>
      </c>
    </row>
    <row r="14" spans="1:3">
      <c r="A14" s="3" t="s">
        <v>115</v>
      </c>
    </row>
    <row r="15" spans="1:3">
      <c r="A15" s="4" t="s">
        <v>116</v>
      </c>
      <c r="B15" s="6" t="n">
        <v>0</v>
      </c>
      <c r="C15" s="6" t="n">
        <v>243000</v>
      </c>
    </row>
    <row r="16" spans="1:3">
      <c r="A16" s="4" t="s">
        <v>117</v>
      </c>
      <c r="B16" s="6" t="n">
        <v>222000000</v>
      </c>
      <c r="C16" s="6" t="n">
        <v>232983000</v>
      </c>
    </row>
    <row r="17" spans="1:3">
      <c r="A17" s="4" t="s">
        <v>118</v>
      </c>
      <c r="B17" s="6" t="n">
        <v>164744000</v>
      </c>
      <c r="C17" s="6" t="n">
        <v>166954000</v>
      </c>
    </row>
    <row r="18" spans="1:3">
      <c r="A18" s="4" t="s">
        <v>119</v>
      </c>
      <c r="B18" s="6" t="n">
        <v>7670000</v>
      </c>
      <c r="C18" s="6" t="n">
        <v>5811000</v>
      </c>
    </row>
    <row r="19" spans="1:3">
      <c r="A19" s="4" t="s">
        <v>120</v>
      </c>
      <c r="B19" s="6" t="n">
        <v>276115000</v>
      </c>
      <c r="C19" s="6" t="n">
        <v>236508000</v>
      </c>
    </row>
    <row r="20" spans="1:3">
      <c r="A20" s="4" t="s">
        <v>121</v>
      </c>
      <c r="B20" s="6" t="n">
        <v>74202000</v>
      </c>
      <c r="C20" s="6" t="n">
        <v>44829000</v>
      </c>
    </row>
    <row r="21" spans="1:3">
      <c r="A21" s="4" t="s">
        <v>122</v>
      </c>
      <c r="B21" s="6" t="n">
        <v>744731000</v>
      </c>
      <c r="C21" s="6" t="n">
        <v>687328000</v>
      </c>
    </row>
    <row r="22" spans="1:3">
      <c r="A22" s="4" t="s">
        <v>123</v>
      </c>
      <c r="B22" s="6" t="n">
        <v>760639000</v>
      </c>
      <c r="C22" s="6" t="n">
        <v>762313000</v>
      </c>
    </row>
    <row r="23" spans="1:3">
      <c r="A23" s="4" t="s">
        <v>124</v>
      </c>
      <c r="B23" s="6" t="n">
        <v>80159000</v>
      </c>
      <c r="C23" s="6" t="n">
        <v>47121000</v>
      </c>
    </row>
    <row r="24" spans="1:3">
      <c r="A24" s="4" t="s">
        <v>125</v>
      </c>
      <c r="B24" s="6" t="n">
        <v>138635000</v>
      </c>
      <c r="C24" s="6" t="n">
        <v>101227000</v>
      </c>
    </row>
    <row r="25" spans="1:3">
      <c r="A25" s="4" t="s">
        <v>126</v>
      </c>
      <c r="B25" s="6" t="n">
        <v>145124000</v>
      </c>
      <c r="C25" s="6" t="n">
        <v>0</v>
      </c>
    </row>
    <row r="26" spans="1:3">
      <c r="A26" s="4" t="s">
        <v>127</v>
      </c>
      <c r="B26" s="6" t="n">
        <v>15026000</v>
      </c>
      <c r="C26" s="6" t="n">
        <v>15777000</v>
      </c>
    </row>
    <row r="27" spans="1:3">
      <c r="A27" s="4" t="s">
        <v>128</v>
      </c>
      <c r="B27" s="6" t="n">
        <v>105575000</v>
      </c>
      <c r="C27" s="6" t="n">
        <v>110838000</v>
      </c>
    </row>
    <row r="28" spans="1:3">
      <c r="A28" s="4" t="s">
        <v>129</v>
      </c>
      <c r="B28" s="6" t="n">
        <v>1989889000</v>
      </c>
      <c r="C28" s="6" t="n">
        <v>1724604000</v>
      </c>
    </row>
    <row r="29" spans="1:3">
      <c r="A29" s="3" t="s">
        <v>130</v>
      </c>
    </row>
    <row r="30" spans="1:3">
      <c r="A30" s="4" t="s">
        <v>131</v>
      </c>
      <c r="B30" s="6" t="n">
        <v>49187000</v>
      </c>
      <c r="C30" s="6" t="n">
        <v>49187000</v>
      </c>
    </row>
    <row r="31" spans="1:3">
      <c r="A31" s="4" t="s">
        <v>132</v>
      </c>
      <c r="B31" s="6" t="n">
        <v>116070000</v>
      </c>
      <c r="C31" s="6" t="n">
        <v>118234000</v>
      </c>
    </row>
    <row r="32" spans="1:3">
      <c r="A32" s="4" t="s">
        <v>133</v>
      </c>
      <c r="B32" s="6" t="n">
        <v>2497111000</v>
      </c>
      <c r="C32" s="6" t="n">
        <v>2191471000</v>
      </c>
    </row>
    <row r="33" spans="1:3">
      <c r="A33" s="4" t="s">
        <v>134</v>
      </c>
      <c r="B33" s="6" t="n">
        <v>-325274000</v>
      </c>
      <c r="C33" s="6" t="n">
        <v>-288447000</v>
      </c>
    </row>
    <row r="34" spans="1:3">
      <c r="A34" s="4" t="s">
        <v>135</v>
      </c>
      <c r="B34" s="6" t="n">
        <v>-562722000</v>
      </c>
      <c r="C34" s="6" t="n">
        <v>-539664000</v>
      </c>
    </row>
    <row r="35" spans="1:3">
      <c r="A35" s="4" t="s">
        <v>136</v>
      </c>
      <c r="B35" s="6" t="n">
        <v>1774372000</v>
      </c>
      <c r="C35" s="6" t="n">
        <v>1530781000</v>
      </c>
    </row>
    <row r="36" spans="1:3">
      <c r="A36" s="4" t="s">
        <v>137</v>
      </c>
      <c r="B36" s="7" t="n">
        <v>3764261000</v>
      </c>
      <c r="C36" s="7" t="n">
        <v>325538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5</v>
      </c>
      <c r="B1" s="2" t="s">
        <v>1</v>
      </c>
    </row>
    <row r="2" spans="1:2">
      <c r="B2" s="2" t="s">
        <v>2</v>
      </c>
    </row>
    <row r="3" spans="1:2">
      <c r="A3" s="3" t="s">
        <v>267</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6</v>
      </c>
    </row>
    <row r="12" spans="1:2">
      <c r="A12" s="4" t="s">
        <v>417</v>
      </c>
    </row>
    <row r="13" spans="1:2">
      <c r="A13" s="3" t="s">
        <v>410</v>
      </c>
    </row>
    <row r="14" spans="1:2">
      <c r="A14" s="4" t="s">
        <v>411</v>
      </c>
      <c r="B1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3</v>
      </c>
      <c r="D2" s="2" t="s">
        <v>64</v>
      </c>
    </row>
    <row r="3" spans="1:4">
      <c r="A3" s="3" t="s">
        <v>427</v>
      </c>
    </row>
    <row r="4" spans="1:4">
      <c r="A4" s="4" t="s">
        <v>428</v>
      </c>
      <c r="B4" s="5" t="n">
        <v>-7.2</v>
      </c>
      <c r="C4" s="5" t="n">
        <v>-4.5</v>
      </c>
      <c r="D4" s="5" t="n">
        <v>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63</v>
      </c>
      <c r="D2" s="2" t="s">
        <v>64</v>
      </c>
    </row>
    <row r="3" spans="1:4">
      <c r="A3" s="4" t="s">
        <v>430</v>
      </c>
    </row>
    <row r="4" spans="1:4">
      <c r="A4" s="3" t="s">
        <v>431</v>
      </c>
    </row>
    <row r="5" spans="1:4">
      <c r="A5" s="4" t="s">
        <v>432</v>
      </c>
      <c r="B5" s="7" t="n">
        <v>2072</v>
      </c>
      <c r="C5" s="7" t="n">
        <v>-6643</v>
      </c>
      <c r="D5" s="7" t="n">
        <v>3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63</v>
      </c>
      <c r="D1" s="2" t="s">
        <v>64</v>
      </c>
    </row>
    <row r="2" spans="1:4">
      <c r="A2" s="3" t="s">
        <v>434</v>
      </c>
    </row>
    <row r="3" spans="1:4">
      <c r="A3" s="4" t="s">
        <v>112</v>
      </c>
      <c r="B3" s="7" t="n">
        <v>165490000</v>
      </c>
      <c r="C3" s="7" t="n">
        <v>0</v>
      </c>
    </row>
    <row r="4" spans="1:4">
      <c r="A4" s="4" t="s">
        <v>435</v>
      </c>
      <c r="B4" s="6" t="n">
        <v>171897000</v>
      </c>
    </row>
    <row r="5" spans="1:4">
      <c r="A5" s="4" t="s">
        <v>133</v>
      </c>
      <c r="B5" s="6" t="n">
        <v>2497111000</v>
      </c>
      <c r="C5" s="6" t="n">
        <v>2191471000</v>
      </c>
    </row>
    <row r="6" spans="1:4">
      <c r="A6" s="4" t="s">
        <v>134</v>
      </c>
      <c r="B6" s="6" t="n">
        <v>-325274000</v>
      </c>
      <c r="C6" s="7" t="n">
        <v>-288447000</v>
      </c>
      <c r="D6" s="7" t="n">
        <v>-216840000</v>
      </c>
    </row>
    <row r="7" spans="1:4">
      <c r="A7" s="4" t="s">
        <v>436</v>
      </c>
    </row>
    <row r="8" spans="1:4">
      <c r="A8" s="3" t="s">
        <v>434</v>
      </c>
    </row>
    <row r="9" spans="1:4">
      <c r="A9" s="4" t="s">
        <v>112</v>
      </c>
      <c r="B9" s="6" t="n">
        <v>151000000</v>
      </c>
    </row>
    <row r="10" spans="1:4">
      <c r="A10" s="4" t="s">
        <v>435</v>
      </c>
      <c r="B10" s="6" t="n">
        <v>151000000</v>
      </c>
    </row>
    <row r="11" spans="1:4">
      <c r="A11" s="4" t="s">
        <v>437</v>
      </c>
    </row>
    <row r="12" spans="1:4">
      <c r="A12" s="3" t="s">
        <v>434</v>
      </c>
    </row>
    <row r="13" spans="1:4">
      <c r="A13" s="4" t="s">
        <v>133</v>
      </c>
      <c r="B13" s="6" t="n">
        <v>26000000</v>
      </c>
    </row>
    <row r="14" spans="1:4">
      <c r="A14" s="4" t="s">
        <v>134</v>
      </c>
      <c r="B14" s="7" t="n">
        <v>-2625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439</v>
      </c>
      <c r="J1" s="2" t="s">
        <v>1</v>
      </c>
    </row>
    <row r="2" spans="1:12">
      <c r="B2" s="2" t="s">
        <v>2</v>
      </c>
      <c r="C2" s="2" t="s">
        <v>440</v>
      </c>
      <c r="D2" s="2" t="s">
        <v>4</v>
      </c>
      <c r="E2" s="2" t="s">
        <v>441</v>
      </c>
      <c r="F2" s="2" t="s">
        <v>63</v>
      </c>
      <c r="G2" s="2" t="s">
        <v>442</v>
      </c>
      <c r="H2" s="2" t="s">
        <v>443</v>
      </c>
      <c r="I2" s="2" t="s">
        <v>444</v>
      </c>
      <c r="J2" s="2" t="s">
        <v>2</v>
      </c>
      <c r="K2" s="2" t="s">
        <v>63</v>
      </c>
      <c r="L2" s="2" t="s">
        <v>64</v>
      </c>
    </row>
    <row r="3" spans="1:12">
      <c r="A3" s="3" t="s">
        <v>445</v>
      </c>
    </row>
    <row r="4" spans="1:12">
      <c r="A4" s="4" t="s">
        <v>65</v>
      </c>
      <c r="B4" s="7" t="n">
        <v>655771</v>
      </c>
      <c r="C4" s="7" t="n">
        <v>614880</v>
      </c>
      <c r="D4" s="7" t="n">
        <v>638996</v>
      </c>
      <c r="E4" s="7" t="n">
        <v>578314</v>
      </c>
      <c r="F4" s="7" t="n">
        <v>648622</v>
      </c>
      <c r="G4" s="7" t="n">
        <v>595393</v>
      </c>
      <c r="H4" s="7" t="n">
        <v>620298</v>
      </c>
      <c r="I4" s="7" t="n">
        <v>547522</v>
      </c>
      <c r="J4" s="7" t="n">
        <v>2487961</v>
      </c>
      <c r="K4" s="7" t="n">
        <v>2411835</v>
      </c>
      <c r="L4" s="7" t="n">
        <v>2271026</v>
      </c>
    </row>
    <row r="5" spans="1:12">
      <c r="A5" s="4" t="s">
        <v>446</v>
      </c>
    </row>
    <row r="6" spans="1:12">
      <c r="A6" s="3" t="s">
        <v>445</v>
      </c>
    </row>
    <row r="7" spans="1:12">
      <c r="A7" s="4" t="s">
        <v>65</v>
      </c>
      <c r="J7" s="6" t="n">
        <v>1079049</v>
      </c>
      <c r="K7" s="6" t="n">
        <v>960558</v>
      </c>
      <c r="L7" s="6" t="n">
        <v>876941</v>
      </c>
    </row>
    <row r="8" spans="1:12">
      <c r="A8" s="4" t="s">
        <v>447</v>
      </c>
    </row>
    <row r="9" spans="1:12">
      <c r="A9" s="3" t="s">
        <v>445</v>
      </c>
    </row>
    <row r="10" spans="1:12">
      <c r="A10" s="4" t="s">
        <v>65</v>
      </c>
      <c r="J10" s="6" t="n">
        <v>1408912</v>
      </c>
      <c r="K10" s="6" t="n">
        <v>1451277</v>
      </c>
      <c r="L10" s="6" t="n">
        <v>1394085</v>
      </c>
    </row>
    <row r="11" spans="1:12">
      <c r="A11" s="4" t="s">
        <v>448</v>
      </c>
    </row>
    <row r="12" spans="1:12">
      <c r="A12" s="3" t="s">
        <v>445</v>
      </c>
    </row>
    <row r="13" spans="1:12">
      <c r="A13" s="4" t="s">
        <v>65</v>
      </c>
      <c r="J13" s="6" t="n">
        <v>416841</v>
      </c>
      <c r="K13" s="6" t="n">
        <v>376951</v>
      </c>
      <c r="L13" s="6" t="n">
        <v>372678</v>
      </c>
    </row>
    <row r="14" spans="1:12">
      <c r="A14" s="4" t="s">
        <v>449</v>
      </c>
    </row>
    <row r="15" spans="1:12">
      <c r="A15" s="3" t="s">
        <v>445</v>
      </c>
    </row>
    <row r="16" spans="1:12">
      <c r="A16" s="4" t="s">
        <v>65</v>
      </c>
      <c r="J16" s="6" t="n">
        <v>93432</v>
      </c>
      <c r="K16" s="6" t="n">
        <v>97131</v>
      </c>
      <c r="L16" s="6" t="n">
        <v>96042</v>
      </c>
    </row>
    <row r="17" spans="1:12">
      <c r="A17" s="4" t="s">
        <v>450</v>
      </c>
    </row>
    <row r="18" spans="1:12">
      <c r="A18" s="3" t="s">
        <v>445</v>
      </c>
    </row>
    <row r="19" spans="1:12">
      <c r="A19" s="4" t="s">
        <v>65</v>
      </c>
      <c r="J19" s="6" t="n">
        <v>568776</v>
      </c>
      <c r="K19" s="6" t="n">
        <v>486476</v>
      </c>
      <c r="L19" s="6" t="n">
        <v>408221</v>
      </c>
    </row>
    <row r="20" spans="1:12">
      <c r="A20" s="4" t="s">
        <v>451</v>
      </c>
    </row>
    <row r="21" spans="1:12">
      <c r="A21" s="3" t="s">
        <v>445</v>
      </c>
    </row>
    <row r="22" spans="1:12">
      <c r="A22" s="4" t="s">
        <v>65</v>
      </c>
      <c r="J22" s="6" t="n">
        <v>433038</v>
      </c>
      <c r="K22" s="6" t="n">
        <v>414422</v>
      </c>
      <c r="L22" s="6" t="n">
        <v>409384</v>
      </c>
    </row>
    <row r="23" spans="1:12">
      <c r="A23" s="4" t="s">
        <v>452</v>
      </c>
    </row>
    <row r="24" spans="1:12">
      <c r="A24" s="3" t="s">
        <v>445</v>
      </c>
    </row>
    <row r="25" spans="1:12">
      <c r="A25" s="4" t="s">
        <v>65</v>
      </c>
      <c r="J25" s="6" t="n">
        <v>392173</v>
      </c>
      <c r="K25" s="6" t="n">
        <v>431793</v>
      </c>
      <c r="L25" s="6" t="n">
        <v>423747</v>
      </c>
    </row>
    <row r="26" spans="1:12">
      <c r="A26" s="4" t="s">
        <v>453</v>
      </c>
    </row>
    <row r="27" spans="1:12">
      <c r="A27" s="3" t="s">
        <v>445</v>
      </c>
    </row>
    <row r="28" spans="1:12">
      <c r="A28" s="4" t="s">
        <v>65</v>
      </c>
      <c r="J28" s="7" t="n">
        <v>583701</v>
      </c>
      <c r="K28" s="7" t="n">
        <v>605062</v>
      </c>
      <c r="L28" s="7" t="n">
        <v>560954</v>
      </c>
    </row>
    <row r="29" spans="1:12">
      <c r="A29" s="4" t="s">
        <v>454</v>
      </c>
    </row>
    <row r="30" spans="1:12">
      <c r="A30" s="3" t="s">
        <v>445</v>
      </c>
    </row>
    <row r="31" spans="1:12">
      <c r="A31" s="4" t="s">
        <v>455</v>
      </c>
      <c r="J31" s="4" t="s">
        <v>456</v>
      </c>
      <c r="K31" s="4" t="s">
        <v>457</v>
      </c>
    </row>
    <row r="32" spans="1:12">
      <c r="A32" s="4" t="s">
        <v>458</v>
      </c>
    </row>
    <row r="33" spans="1:12">
      <c r="A33" s="3" t="s">
        <v>445</v>
      </c>
    </row>
    <row r="34" spans="1:12">
      <c r="A34" s="4" t="s">
        <v>455</v>
      </c>
      <c r="J34" s="4" t="s">
        <v>459</v>
      </c>
      <c r="K34" s="4" t="s">
        <v>46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63</v>
      </c>
    </row>
    <row r="3" spans="1:3">
      <c r="A3" s="3" t="s">
        <v>203</v>
      </c>
    </row>
    <row r="4" spans="1:3">
      <c r="A4" s="4" t="s">
        <v>462</v>
      </c>
      <c r="B4" s="7" t="n">
        <v>2200000000</v>
      </c>
    </row>
    <row r="5" spans="1:3">
      <c r="A5" s="4" t="s">
        <v>463</v>
      </c>
      <c r="B5" s="4" t="s">
        <v>464</v>
      </c>
    </row>
    <row r="6" spans="1:3">
      <c r="A6" s="4" t="s">
        <v>465</v>
      </c>
      <c r="B6" s="4" t="s">
        <v>466</v>
      </c>
    </row>
    <row r="7" spans="1:3">
      <c r="A7" s="4" t="s">
        <v>467</v>
      </c>
      <c r="B7" s="7" t="n">
        <v>198000000</v>
      </c>
      <c r="C7" s="7" t="n">
        <v>164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8</v>
      </c>
      <c r="B1" s="2" t="s">
        <v>1</v>
      </c>
    </row>
    <row r="2" spans="1:4">
      <c r="B2" s="2" t="s">
        <v>2</v>
      </c>
      <c r="C2" s="2" t="s">
        <v>63</v>
      </c>
      <c r="D2" s="2" t="s">
        <v>64</v>
      </c>
    </row>
    <row r="3" spans="1:4">
      <c r="A3" s="3" t="s">
        <v>469</v>
      </c>
    </row>
    <row r="4" spans="1:4">
      <c r="A4" s="4" t="s">
        <v>163</v>
      </c>
      <c r="B4" s="7" t="n">
        <v>185209</v>
      </c>
      <c r="C4" s="7" t="n">
        <v>210167</v>
      </c>
      <c r="D4" s="7" t="n">
        <v>232630</v>
      </c>
    </row>
    <row r="5" spans="1:4">
      <c r="A5" s="4" t="s">
        <v>110</v>
      </c>
      <c r="B5" s="6" t="n">
        <v>1166680</v>
      </c>
      <c r="C5" s="6" t="n">
        <v>1088032</v>
      </c>
      <c r="D5" s="7" t="n">
        <v>1096329</v>
      </c>
    </row>
    <row r="6" spans="1:4">
      <c r="A6" s="4" t="s">
        <v>470</v>
      </c>
    </row>
    <row r="7" spans="1:4">
      <c r="A7" s="3" t="s">
        <v>469</v>
      </c>
    </row>
    <row r="8" spans="1:4">
      <c r="A8" s="4" t="s">
        <v>471</v>
      </c>
      <c r="B8" s="6" t="n">
        <v>16551</v>
      </c>
    </row>
    <row r="9" spans="1:4">
      <c r="A9" s="4" t="s">
        <v>472</v>
      </c>
      <c r="B9" s="6" t="n">
        <v>7608</v>
      </c>
    </row>
    <row r="10" spans="1:4">
      <c r="A10" s="4" t="s">
        <v>473</v>
      </c>
      <c r="B10" s="6" t="n">
        <v>1117</v>
      </c>
    </row>
    <row r="11" spans="1:4">
      <c r="A11" s="4" t="s">
        <v>474</v>
      </c>
      <c r="B11" s="6" t="n">
        <v>94400</v>
      </c>
    </row>
    <row r="12" spans="1:4">
      <c r="A12" s="4" t="s">
        <v>475</v>
      </c>
      <c r="B12" s="6" t="n">
        <v>4605</v>
      </c>
    </row>
    <row r="13" spans="1:4">
      <c r="A13" s="4" t="s">
        <v>476</v>
      </c>
      <c r="B13" s="6" t="n">
        <v>888</v>
      </c>
    </row>
    <row r="14" spans="1:4">
      <c r="A14" s="4" t="s">
        <v>477</v>
      </c>
      <c r="B14" s="6" t="n">
        <v>-11604</v>
      </c>
    </row>
    <row r="15" spans="1:4">
      <c r="A15" s="4" t="s">
        <v>478</v>
      </c>
      <c r="B15" s="6" t="n">
        <v>113565</v>
      </c>
    </row>
    <row r="16" spans="1:4">
      <c r="A16" s="4" t="s">
        <v>479</v>
      </c>
      <c r="B16" s="6" t="n">
        <v>185209</v>
      </c>
    </row>
    <row r="17" spans="1:4">
      <c r="A17" s="4" t="s">
        <v>110</v>
      </c>
      <c r="B17" s="6" t="n">
        <v>71644</v>
      </c>
    </row>
    <row r="18" spans="1:4">
      <c r="A18" s="4" t="s">
        <v>480</v>
      </c>
      <c r="B18" s="7" t="n">
        <v>72777</v>
      </c>
    </row>
    <row r="19" spans="1:4">
      <c r="A19" s="4" t="s">
        <v>481</v>
      </c>
    </row>
    <row r="20" spans="1:4">
      <c r="A20" s="3" t="s">
        <v>469</v>
      </c>
    </row>
    <row r="21" spans="1:4">
      <c r="A21" s="4" t="s">
        <v>471</v>
      </c>
      <c r="C21" s="6" t="n">
        <v>24385</v>
      </c>
    </row>
    <row r="22" spans="1:4">
      <c r="A22" s="4" t="s">
        <v>472</v>
      </c>
      <c r="C22" s="6" t="n">
        <v>31875</v>
      </c>
    </row>
    <row r="23" spans="1:4">
      <c r="A23" s="4" t="s">
        <v>473</v>
      </c>
      <c r="C23" s="6" t="n">
        <v>3206</v>
      </c>
    </row>
    <row r="24" spans="1:4">
      <c r="A24" s="4" t="s">
        <v>474</v>
      </c>
      <c r="C24" s="6" t="n">
        <v>146100</v>
      </c>
    </row>
    <row r="25" spans="1:4">
      <c r="A25" s="4" t="s">
        <v>476</v>
      </c>
      <c r="C25" s="6" t="n">
        <v>47</v>
      </c>
    </row>
    <row r="26" spans="1:4">
      <c r="A26" s="4" t="s">
        <v>477</v>
      </c>
      <c r="C26" s="6" t="n">
        <v>-5374</v>
      </c>
    </row>
    <row r="27" spans="1:4">
      <c r="A27" s="4" t="s">
        <v>478</v>
      </c>
      <c r="C27" s="6" t="n">
        <v>200239</v>
      </c>
    </row>
    <row r="28" spans="1:4">
      <c r="A28" s="4" t="s">
        <v>163</v>
      </c>
      <c r="C28" s="6" t="n">
        <v>210167</v>
      </c>
    </row>
    <row r="29" spans="1:4">
      <c r="A29" s="4" t="s">
        <v>110</v>
      </c>
      <c r="C29" s="6" t="n">
        <v>9928</v>
      </c>
    </row>
    <row r="30" spans="1:4">
      <c r="A30" s="4" t="s">
        <v>480</v>
      </c>
      <c r="C30" s="7" t="n">
        <v>99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39"/>
    <col customWidth="1" max="6" min="6" width="39"/>
    <col customWidth="1" max="7" min="7" width="21"/>
  </cols>
  <sheetData>
    <row r="1" spans="1:7">
      <c r="A1" s="1" t="s">
        <v>482</v>
      </c>
      <c r="B1" s="2" t="s">
        <v>2</v>
      </c>
      <c r="C1" s="2" t="s">
        <v>483</v>
      </c>
      <c r="D1" s="2" t="s">
        <v>484</v>
      </c>
      <c r="E1" s="2" t="s">
        <v>485</v>
      </c>
      <c r="F1" s="2" t="s">
        <v>486</v>
      </c>
      <c r="G1" s="2" t="s">
        <v>487</v>
      </c>
    </row>
    <row r="2" spans="1:7">
      <c r="A2" s="3" t="s">
        <v>469</v>
      </c>
    </row>
    <row r="3" spans="1:7">
      <c r="A3" s="4" t="s">
        <v>488</v>
      </c>
      <c r="E3" s="6" t="n">
        <v>2</v>
      </c>
      <c r="F3" s="6" t="n">
        <v>1</v>
      </c>
    </row>
    <row r="4" spans="1:7">
      <c r="A4" s="4" t="s">
        <v>489</v>
      </c>
      <c r="E4" s="7" t="n">
        <v>11000</v>
      </c>
      <c r="F4" s="7" t="n">
        <v>64000</v>
      </c>
    </row>
    <row r="5" spans="1:7">
      <c r="A5" s="4" t="s">
        <v>490</v>
      </c>
      <c r="E5" s="6" t="n">
        <v>0</v>
      </c>
      <c r="F5" s="6" t="n">
        <v>1000</v>
      </c>
    </row>
    <row r="6" spans="1:7">
      <c r="A6" s="4" t="s">
        <v>163</v>
      </c>
      <c r="E6" s="6" t="n">
        <v>185209</v>
      </c>
      <c r="F6" s="6" t="n">
        <v>210167</v>
      </c>
      <c r="G6" s="7" t="n">
        <v>232630</v>
      </c>
    </row>
    <row r="7" spans="1:7">
      <c r="A7" s="4" t="s">
        <v>491</v>
      </c>
    </row>
    <row r="8" spans="1:7">
      <c r="A8" s="3" t="s">
        <v>469</v>
      </c>
    </row>
    <row r="9" spans="1:7">
      <c r="A9" s="4" t="s">
        <v>492</v>
      </c>
      <c r="B9" s="4" t="s">
        <v>9</v>
      </c>
    </row>
    <row r="10" spans="1:7">
      <c r="A10" s="4" t="s">
        <v>479</v>
      </c>
      <c r="E10" s="6" t="n">
        <v>135100</v>
      </c>
    </row>
    <row r="11" spans="1:7">
      <c r="A11" s="4" t="s">
        <v>493</v>
      </c>
    </row>
    <row r="12" spans="1:7">
      <c r="A12" s="3" t="s">
        <v>469</v>
      </c>
    </row>
    <row r="13" spans="1:7">
      <c r="A13" s="4" t="s">
        <v>492</v>
      </c>
      <c r="C13" s="4" t="s">
        <v>494</v>
      </c>
    </row>
    <row r="14" spans="1:7">
      <c r="A14" s="4" t="s">
        <v>479</v>
      </c>
      <c r="E14" s="7" t="n">
        <v>50100</v>
      </c>
    </row>
    <row r="15" spans="1:7">
      <c r="A15" s="4" t="s">
        <v>495</v>
      </c>
    </row>
    <row r="16" spans="1:7">
      <c r="A16" s="3" t="s">
        <v>469</v>
      </c>
    </row>
    <row r="17" spans="1:7">
      <c r="A17" s="4" t="s">
        <v>492</v>
      </c>
      <c r="D17" s="4" t="s">
        <v>496</v>
      </c>
    </row>
    <row r="18" spans="1:7">
      <c r="A18" s="4" t="s">
        <v>163</v>
      </c>
      <c r="F18" s="7" t="n">
        <v>210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8</v>
      </c>
      <c r="B1" s="2" t="s">
        <v>2</v>
      </c>
      <c r="C1" s="2" t="s">
        <v>63</v>
      </c>
    </row>
    <row r="2" spans="1:3">
      <c r="A2" s="4" t="s">
        <v>139</v>
      </c>
      <c r="B2" s="7" t="n">
        <v>1</v>
      </c>
      <c r="C2" s="7" t="n">
        <v>1</v>
      </c>
    </row>
    <row r="3" spans="1:3">
      <c r="A3" s="4" t="s">
        <v>140</v>
      </c>
      <c r="B3" s="6" t="n">
        <v>100000000</v>
      </c>
      <c r="C3" s="6" t="n">
        <v>100000000</v>
      </c>
    </row>
    <row r="4" spans="1:3">
      <c r="A4" s="4" t="s">
        <v>141</v>
      </c>
      <c r="B4" s="6" t="n">
        <v>49187378</v>
      </c>
      <c r="C4" s="6" t="n">
        <v>49187378</v>
      </c>
    </row>
    <row r="5" spans="1:3">
      <c r="A5" s="4" t="s">
        <v>142</v>
      </c>
      <c r="B5" s="6" t="n">
        <v>42680215</v>
      </c>
      <c r="C5" s="6" t="n">
        <v>42772417</v>
      </c>
    </row>
    <row r="6" spans="1:3">
      <c r="A6" s="4" t="s">
        <v>143</v>
      </c>
      <c r="B6" s="6" t="n">
        <v>6507163</v>
      </c>
      <c r="C6" s="6" t="n">
        <v>64149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7</v>
      </c>
      <c r="B1" s="2" t="s">
        <v>2</v>
      </c>
      <c r="C1" s="2" t="s">
        <v>63</v>
      </c>
    </row>
    <row r="2" spans="1:3">
      <c r="A2" s="3" t="s">
        <v>498</v>
      </c>
    </row>
    <row r="3" spans="1:3">
      <c r="A3" s="4" t="s">
        <v>499</v>
      </c>
      <c r="B3" s="7" t="n">
        <v>418968</v>
      </c>
      <c r="C3" s="7" t="n">
        <v>390306</v>
      </c>
    </row>
    <row r="4" spans="1:3">
      <c r="A4" s="4" t="s">
        <v>500</v>
      </c>
      <c r="B4" s="6" t="n">
        <v>-8733</v>
      </c>
      <c r="C4" s="6" t="n">
        <v>-7436</v>
      </c>
    </row>
    <row r="5" spans="1:3">
      <c r="A5" s="4" t="s">
        <v>501</v>
      </c>
      <c r="B5" s="6" t="n">
        <v>410235</v>
      </c>
      <c r="C5" s="6" t="n">
        <v>382870</v>
      </c>
    </row>
    <row r="6" spans="1:3">
      <c r="A6" s="3" t="s">
        <v>502</v>
      </c>
    </row>
    <row r="7" spans="1:3">
      <c r="A7" s="4" t="s">
        <v>503</v>
      </c>
      <c r="B7" s="6" t="n">
        <v>231067</v>
      </c>
      <c r="C7" s="6" t="n">
        <v>225810</v>
      </c>
    </row>
    <row r="8" spans="1:3">
      <c r="A8" s="4" t="s">
        <v>504</v>
      </c>
      <c r="B8" s="6" t="n">
        <v>-9108</v>
      </c>
      <c r="C8" s="6" t="n">
        <v>-14925</v>
      </c>
    </row>
    <row r="9" spans="1:3">
      <c r="A9" s="4" t="s">
        <v>505</v>
      </c>
      <c r="B9" s="6" t="n">
        <v>221959</v>
      </c>
      <c r="C9" s="6" t="n">
        <v>210885</v>
      </c>
    </row>
    <row r="10" spans="1:3">
      <c r="A10" s="4" t="s">
        <v>105</v>
      </c>
      <c r="B10" s="7" t="n">
        <v>632194</v>
      </c>
      <c r="C10" s="7" t="n">
        <v>5937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6</v>
      </c>
      <c r="B1" s="2" t="s">
        <v>1</v>
      </c>
    </row>
    <row r="2" spans="1:3">
      <c r="B2" s="2" t="s">
        <v>2</v>
      </c>
      <c r="C2" s="2" t="s">
        <v>63</v>
      </c>
    </row>
    <row r="3" spans="1:3">
      <c r="A3" s="3" t="s">
        <v>507</v>
      </c>
    </row>
    <row r="4" spans="1:3">
      <c r="A4" s="4" t="s">
        <v>505</v>
      </c>
      <c r="B4" s="7" t="n">
        <v>221959</v>
      </c>
      <c r="C4" s="7" t="n">
        <v>210885</v>
      </c>
    </row>
    <row r="5" spans="1:3">
      <c r="A5" s="4" t="s">
        <v>508</v>
      </c>
    </row>
    <row r="6" spans="1:3">
      <c r="A6" s="3" t="s">
        <v>507</v>
      </c>
    </row>
    <row r="7" spans="1:3">
      <c r="A7" s="4" t="s">
        <v>509</v>
      </c>
      <c r="B7" s="4" t="s">
        <v>510</v>
      </c>
      <c r="C7" s="4" t="s">
        <v>511</v>
      </c>
    </row>
    <row r="8" spans="1:3">
      <c r="A8" s="4" t="s">
        <v>512</v>
      </c>
      <c r="B8" s="7" t="n">
        <v>343500</v>
      </c>
      <c r="C8" s="7" t="n">
        <v>329100</v>
      </c>
    </row>
    <row r="9" spans="1:3">
      <c r="A9" s="4" t="s">
        <v>505</v>
      </c>
      <c r="B9" s="7" t="n">
        <v>195700</v>
      </c>
      <c r="C9" s="7" t="n">
        <v>18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3</v>
      </c>
      <c r="B1" s="2" t="s">
        <v>2</v>
      </c>
      <c r="C1" s="2" t="s">
        <v>63</v>
      </c>
    </row>
    <row r="2" spans="1:3">
      <c r="A2" s="3" t="s">
        <v>213</v>
      </c>
    </row>
    <row r="3" spans="1:3">
      <c r="A3" s="4" t="s">
        <v>514</v>
      </c>
      <c r="B3" s="7" t="n">
        <v>183576</v>
      </c>
      <c r="C3" s="7" t="n">
        <v>214442</v>
      </c>
    </row>
    <row r="4" spans="1:3">
      <c r="A4" s="4" t="s">
        <v>515</v>
      </c>
      <c r="B4" s="6" t="n">
        <v>105874</v>
      </c>
      <c r="C4" s="6" t="n">
        <v>74536</v>
      </c>
    </row>
    <row r="5" spans="1:3">
      <c r="A5" s="4" t="s">
        <v>516</v>
      </c>
      <c r="B5" s="6" t="n">
        <v>131124</v>
      </c>
      <c r="C5" s="6" t="n">
        <v>143016</v>
      </c>
    </row>
    <row r="6" spans="1:3">
      <c r="A6" s="4" t="s">
        <v>517</v>
      </c>
      <c r="B6" s="6" t="n">
        <v>70998</v>
      </c>
      <c r="C6" s="6" t="n">
        <v>54195</v>
      </c>
    </row>
    <row r="7" spans="1:3">
      <c r="A7" s="4" t="s">
        <v>518</v>
      </c>
      <c r="B7" s="6" t="n">
        <v>491572</v>
      </c>
      <c r="C7" s="6" t="n">
        <v>486189</v>
      </c>
    </row>
    <row r="8" spans="1:3">
      <c r="A8" s="4" t="s">
        <v>519</v>
      </c>
      <c r="B8" s="6" t="n">
        <v>-58594</v>
      </c>
      <c r="C8" s="6" t="n">
        <v>-55776</v>
      </c>
    </row>
    <row r="9" spans="1:3">
      <c r="A9" s="4" t="s">
        <v>520</v>
      </c>
      <c r="B9" s="6" t="n">
        <v>-8143</v>
      </c>
      <c r="C9" s="6" t="n">
        <v>-6987</v>
      </c>
    </row>
    <row r="10" spans="1:3">
      <c r="A10" s="4" t="s">
        <v>106</v>
      </c>
      <c r="B10" s="7" t="n">
        <v>424835</v>
      </c>
      <c r="C10" s="7" t="n">
        <v>4234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1</v>
      </c>
      <c r="B1" s="2" t="s">
        <v>2</v>
      </c>
      <c r="C1" s="2" t="s">
        <v>63</v>
      </c>
    </row>
    <row r="2" spans="1:3">
      <c r="A2" s="3" t="s">
        <v>213</v>
      </c>
    </row>
    <row r="3" spans="1:3">
      <c r="A3" s="4" t="s">
        <v>522</v>
      </c>
      <c r="B3" s="5" t="n">
        <v>39.1</v>
      </c>
      <c r="C3" s="5" t="n">
        <v>44.4</v>
      </c>
    </row>
    <row r="4" spans="1:3">
      <c r="A4" s="4" t="s">
        <v>523</v>
      </c>
      <c r="B4" s="5" t="n">
        <v>23.7</v>
      </c>
      <c r="C4" s="5" t="n">
        <v>2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4</v>
      </c>
      <c r="B1" s="2" t="s">
        <v>2</v>
      </c>
      <c r="C1" s="2" t="s">
        <v>63</v>
      </c>
      <c r="D1" s="2" t="s">
        <v>64</v>
      </c>
    </row>
    <row r="2" spans="1:4">
      <c r="A2" s="3" t="s">
        <v>410</v>
      </c>
    </row>
    <row r="3" spans="1:4">
      <c r="A3" s="4" t="s">
        <v>525</v>
      </c>
      <c r="B3" s="7" t="n">
        <v>18632</v>
      </c>
      <c r="C3" s="7" t="n">
        <v>18548</v>
      </c>
    </row>
    <row r="4" spans="1:4">
      <c r="A4" s="4" t="s">
        <v>526</v>
      </c>
      <c r="B4" s="6" t="n">
        <v>234112</v>
      </c>
      <c r="C4" s="6" t="n">
        <v>226743</v>
      </c>
    </row>
    <row r="5" spans="1:4">
      <c r="A5" s="4" t="s">
        <v>527</v>
      </c>
      <c r="B5" s="6" t="n">
        <v>849527</v>
      </c>
      <c r="C5" s="6" t="n">
        <v>801169</v>
      </c>
    </row>
    <row r="6" spans="1:4">
      <c r="A6" s="4" t="s">
        <v>528</v>
      </c>
      <c r="B6" s="6" t="n">
        <v>1102271</v>
      </c>
      <c r="C6" s="6" t="n">
        <v>1046460</v>
      </c>
    </row>
    <row r="7" spans="1:4">
      <c r="A7" s="4" t="s">
        <v>529</v>
      </c>
      <c r="B7" s="6" t="n">
        <v>-716678</v>
      </c>
      <c r="C7" s="6" t="n">
        <v>-671800</v>
      </c>
    </row>
    <row r="8" spans="1:4">
      <c r="A8" s="4" t="s">
        <v>109</v>
      </c>
      <c r="B8" s="7" t="n">
        <v>385593</v>
      </c>
      <c r="C8" s="7" t="n">
        <v>374660</v>
      </c>
      <c r="D8" s="7" t="n">
        <v>3902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0</v>
      </c>
      <c r="B1" s="2" t="s">
        <v>1</v>
      </c>
    </row>
    <row r="2" spans="1:4">
      <c r="B2" s="2" t="s">
        <v>2</v>
      </c>
      <c r="C2" s="2" t="s">
        <v>63</v>
      </c>
      <c r="D2" s="2" t="s">
        <v>64</v>
      </c>
    </row>
    <row r="3" spans="1:4">
      <c r="A3" s="3" t="s">
        <v>216</v>
      </c>
    </row>
    <row r="4" spans="1:4">
      <c r="A4" s="4" t="s">
        <v>531</v>
      </c>
      <c r="B4" s="5" t="n">
        <v>57.4</v>
      </c>
      <c r="C4" s="5" t="n">
        <v>59.4</v>
      </c>
      <c r="D4" s="5" t="n">
        <v>6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2</v>
      </c>
      <c r="B1" s="2" t="s">
        <v>1</v>
      </c>
    </row>
    <row r="2" spans="1:3">
      <c r="B2" s="2" t="s">
        <v>2</v>
      </c>
      <c r="C2" s="2" t="s">
        <v>63</v>
      </c>
    </row>
    <row r="3" spans="1:3">
      <c r="A3" s="3" t="s">
        <v>533</v>
      </c>
    </row>
    <row r="4" spans="1:3">
      <c r="A4" s="4" t="s">
        <v>110</v>
      </c>
      <c r="B4" s="7" t="n">
        <v>1088032</v>
      </c>
      <c r="C4" s="7" t="n">
        <v>1096329</v>
      </c>
    </row>
    <row r="5" spans="1:3">
      <c r="A5" s="4" t="s">
        <v>534</v>
      </c>
      <c r="B5" s="6" t="n">
        <v>71644</v>
      </c>
      <c r="C5" s="6" t="n">
        <v>9928</v>
      </c>
    </row>
    <row r="6" spans="1:3">
      <c r="A6" s="4" t="s">
        <v>535</v>
      </c>
      <c r="C6" s="6" t="n">
        <v>-1705</v>
      </c>
    </row>
    <row r="7" spans="1:3">
      <c r="A7" s="4" t="s">
        <v>536</v>
      </c>
      <c r="B7" s="6" t="n">
        <v>208</v>
      </c>
    </row>
    <row r="8" spans="1:3">
      <c r="A8" s="4" t="s">
        <v>537</v>
      </c>
      <c r="B8" s="6" t="n">
        <v>7212</v>
      </c>
      <c r="C8" s="6" t="n">
        <v>-16520</v>
      </c>
    </row>
    <row r="9" spans="1:3">
      <c r="A9" s="4" t="s">
        <v>110</v>
      </c>
      <c r="B9" s="6" t="n">
        <v>1166680</v>
      </c>
      <c r="C9" s="6" t="n">
        <v>1088032</v>
      </c>
    </row>
    <row r="10" spans="1:3">
      <c r="A10" s="4" t="s">
        <v>538</v>
      </c>
    </row>
    <row r="11" spans="1:3">
      <c r="A11" s="3" t="s">
        <v>533</v>
      </c>
    </row>
    <row r="12" spans="1:3">
      <c r="A12" s="4" t="s">
        <v>110</v>
      </c>
      <c r="B12" s="6" t="n">
        <v>442015</v>
      </c>
      <c r="C12" s="6" t="n">
        <v>448531</v>
      </c>
    </row>
    <row r="13" spans="1:3">
      <c r="A13" s="4" t="s">
        <v>535</v>
      </c>
      <c r="C13" s="6" t="n">
        <v>-111</v>
      </c>
    </row>
    <row r="14" spans="1:3">
      <c r="A14" s="4" t="s">
        <v>537</v>
      </c>
      <c r="B14" s="6" t="n">
        <v>2099</v>
      </c>
      <c r="C14" s="6" t="n">
        <v>-6405</v>
      </c>
    </row>
    <row r="15" spans="1:3">
      <c r="A15" s="4" t="s">
        <v>110</v>
      </c>
      <c r="B15" s="6" t="n">
        <v>444114</v>
      </c>
      <c r="C15" s="6" t="n">
        <v>442015</v>
      </c>
    </row>
    <row r="16" spans="1:3">
      <c r="A16" s="4" t="s">
        <v>446</v>
      </c>
    </row>
    <row r="17" spans="1:3">
      <c r="A17" s="3" t="s">
        <v>533</v>
      </c>
    </row>
    <row r="18" spans="1:3">
      <c r="A18" s="4" t="s">
        <v>110</v>
      </c>
      <c r="B18" s="6" t="n">
        <v>448871</v>
      </c>
      <c r="C18" s="6" t="n">
        <v>460332</v>
      </c>
    </row>
    <row r="19" spans="1:3">
      <c r="A19" s="4" t="s">
        <v>534</v>
      </c>
      <c r="B19" s="6" t="n">
        <v>71644</v>
      </c>
    </row>
    <row r="20" spans="1:3">
      <c r="A20" s="4" t="s">
        <v>535</v>
      </c>
      <c r="C20" s="6" t="n">
        <v>-1594</v>
      </c>
    </row>
    <row r="21" spans="1:3">
      <c r="A21" s="4" t="s">
        <v>536</v>
      </c>
      <c r="B21" s="6" t="n">
        <v>208</v>
      </c>
    </row>
    <row r="22" spans="1:3">
      <c r="A22" s="4" t="s">
        <v>537</v>
      </c>
      <c r="B22" s="6" t="n">
        <v>4962</v>
      </c>
      <c r="C22" s="6" t="n">
        <v>-9867</v>
      </c>
    </row>
    <row r="23" spans="1:3">
      <c r="A23" s="4" t="s">
        <v>110</v>
      </c>
      <c r="B23" s="6" t="n">
        <v>525269</v>
      </c>
      <c r="C23" s="6" t="n">
        <v>448871</v>
      </c>
    </row>
    <row r="24" spans="1:3">
      <c r="A24" s="4" t="s">
        <v>539</v>
      </c>
    </row>
    <row r="25" spans="1:3">
      <c r="A25" s="3" t="s">
        <v>533</v>
      </c>
    </row>
    <row r="26" spans="1:3">
      <c r="A26" s="4" t="s">
        <v>110</v>
      </c>
      <c r="B26" s="6" t="n">
        <v>197146</v>
      </c>
      <c r="C26" s="6" t="n">
        <v>187466</v>
      </c>
    </row>
    <row r="27" spans="1:3">
      <c r="A27" s="4" t="s">
        <v>534</v>
      </c>
      <c r="C27" s="6" t="n">
        <v>9928</v>
      </c>
    </row>
    <row r="28" spans="1:3">
      <c r="A28" s="4" t="s">
        <v>537</v>
      </c>
      <c r="B28" s="6" t="n">
        <v>151</v>
      </c>
      <c r="C28" s="6" t="n">
        <v>-248</v>
      </c>
    </row>
    <row r="29" spans="1:3">
      <c r="A29" s="4" t="s">
        <v>110</v>
      </c>
      <c r="B29" s="7" t="n">
        <v>197297</v>
      </c>
      <c r="C29" s="7" t="n">
        <v>1971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0</v>
      </c>
      <c r="B1" s="2" t="s">
        <v>2</v>
      </c>
      <c r="C1" s="2" t="s">
        <v>63</v>
      </c>
    </row>
    <row r="2" spans="1:3">
      <c r="A2" s="3" t="s">
        <v>421</v>
      </c>
    </row>
    <row r="3" spans="1:3">
      <c r="A3" s="4" t="s">
        <v>541</v>
      </c>
      <c r="B3" s="7" t="n">
        <v>879897</v>
      </c>
      <c r="C3" s="7" t="n">
        <v>781384</v>
      </c>
    </row>
    <row r="4" spans="1:3">
      <c r="A4" s="4" t="s">
        <v>542</v>
      </c>
      <c r="B4" s="6" t="n">
        <v>-399990</v>
      </c>
      <c r="C4" s="6" t="n">
        <v>-351817</v>
      </c>
    </row>
    <row r="5" spans="1:3">
      <c r="A5" s="4" t="s">
        <v>111</v>
      </c>
      <c r="B5" s="6" t="n">
        <v>479907</v>
      </c>
      <c r="C5" s="6" t="n">
        <v>429567</v>
      </c>
    </row>
    <row r="6" spans="1:3">
      <c r="A6" s="4" t="s">
        <v>543</v>
      </c>
    </row>
    <row r="7" spans="1:3">
      <c r="A7" s="3" t="s">
        <v>421</v>
      </c>
    </row>
    <row r="8" spans="1:3">
      <c r="A8" s="4" t="s">
        <v>541</v>
      </c>
      <c r="B8" s="6" t="n">
        <v>257676</v>
      </c>
      <c r="C8" s="6" t="n">
        <v>238212</v>
      </c>
    </row>
    <row r="9" spans="1:3">
      <c r="A9" s="4" t="s">
        <v>542</v>
      </c>
      <c r="B9" s="6" t="n">
        <v>-140390</v>
      </c>
      <c r="C9" s="6" t="n">
        <v>-123156</v>
      </c>
    </row>
    <row r="10" spans="1:3">
      <c r="A10" s="4" t="s">
        <v>111</v>
      </c>
      <c r="B10" s="6" t="n">
        <v>117286</v>
      </c>
      <c r="C10" s="6" t="n">
        <v>115056</v>
      </c>
    </row>
    <row r="11" spans="1:3">
      <c r="A11" s="4" t="s">
        <v>544</v>
      </c>
    </row>
    <row r="12" spans="1:3">
      <c r="A12" s="3" t="s">
        <v>421</v>
      </c>
    </row>
    <row r="13" spans="1:3">
      <c r="A13" s="4" t="s">
        <v>541</v>
      </c>
      <c r="B13" s="6" t="n">
        <v>434492</v>
      </c>
      <c r="C13" s="6" t="n">
        <v>358832</v>
      </c>
    </row>
    <row r="14" spans="1:3">
      <c r="A14" s="4" t="s">
        <v>542</v>
      </c>
      <c r="B14" s="6" t="n">
        <v>-215855</v>
      </c>
      <c r="C14" s="6" t="n">
        <v>-193455</v>
      </c>
    </row>
    <row r="15" spans="1:3">
      <c r="A15" s="4" t="s">
        <v>111</v>
      </c>
      <c r="B15" s="6" t="n">
        <v>218637</v>
      </c>
      <c r="C15" s="6" t="n">
        <v>165377</v>
      </c>
    </row>
    <row r="16" spans="1:3">
      <c r="A16" s="4" t="s">
        <v>545</v>
      </c>
    </row>
    <row r="17" spans="1:3">
      <c r="A17" s="3" t="s">
        <v>421</v>
      </c>
    </row>
    <row r="18" spans="1:3">
      <c r="A18" s="4" t="s">
        <v>541</v>
      </c>
      <c r="B18" s="6" t="n">
        <v>144000</v>
      </c>
      <c r="C18" s="6" t="n">
        <v>144000</v>
      </c>
    </row>
    <row r="19" spans="1:3">
      <c r="A19" s="4" t="s">
        <v>542</v>
      </c>
      <c r="B19" s="6" t="n">
        <v>-12600</v>
      </c>
      <c r="C19" s="6" t="n">
        <v>-5400</v>
      </c>
    </row>
    <row r="20" spans="1:3">
      <c r="A20" s="4" t="s">
        <v>111</v>
      </c>
      <c r="B20" s="6" t="n">
        <v>131400</v>
      </c>
      <c r="C20" s="6" t="n">
        <v>138600</v>
      </c>
    </row>
    <row r="21" spans="1:3">
      <c r="A21" s="4" t="s">
        <v>546</v>
      </c>
    </row>
    <row r="22" spans="1:3">
      <c r="A22" s="3" t="s">
        <v>421</v>
      </c>
    </row>
    <row r="23" spans="1:3">
      <c r="A23" s="4" t="s">
        <v>541</v>
      </c>
      <c r="B23" s="6" t="n">
        <v>43729</v>
      </c>
      <c r="C23" s="6" t="n">
        <v>40340</v>
      </c>
    </row>
    <row r="24" spans="1:3">
      <c r="A24" s="4" t="s">
        <v>542</v>
      </c>
      <c r="B24" s="6" t="n">
        <v>-31145</v>
      </c>
      <c r="C24" s="6" t="n">
        <v>-29806</v>
      </c>
    </row>
    <row r="25" spans="1:3">
      <c r="A25" s="4" t="s">
        <v>111</v>
      </c>
      <c r="B25" s="7" t="n">
        <v>12584</v>
      </c>
      <c r="C25" s="7" t="n">
        <v>105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7</v>
      </c>
      <c r="B1" s="2" t="s">
        <v>1</v>
      </c>
    </row>
    <row r="2" spans="1:4">
      <c r="B2" s="2" t="s">
        <v>2</v>
      </c>
      <c r="C2" s="2" t="s">
        <v>63</v>
      </c>
      <c r="D2" s="2" t="s">
        <v>64</v>
      </c>
    </row>
    <row r="3" spans="1:4">
      <c r="A3" s="3" t="s">
        <v>421</v>
      </c>
    </row>
    <row r="4" spans="1:4">
      <c r="A4" s="4" t="s">
        <v>548</v>
      </c>
      <c r="B4" s="7" t="n">
        <v>45000</v>
      </c>
      <c r="C4" s="7" t="n">
        <v>43600</v>
      </c>
      <c r="D4" s="7" t="n">
        <v>38400</v>
      </c>
    </row>
    <row r="5" spans="1:4">
      <c r="A5" s="4" t="s">
        <v>549</v>
      </c>
      <c r="B5" s="6" t="n">
        <v>55360</v>
      </c>
    </row>
    <row r="6" spans="1:4">
      <c r="A6" s="4" t="s">
        <v>550</v>
      </c>
      <c r="B6" s="6" t="n">
        <v>45692</v>
      </c>
    </row>
    <row r="7" spans="1:4">
      <c r="A7" s="4" t="s">
        <v>551</v>
      </c>
      <c r="B7" s="6" t="n">
        <v>43149</v>
      </c>
    </row>
    <row r="8" spans="1:4">
      <c r="A8" s="4" t="s">
        <v>552</v>
      </c>
      <c r="B8" s="6" t="n">
        <v>39398</v>
      </c>
    </row>
    <row r="9" spans="1:4">
      <c r="A9" s="4" t="s">
        <v>553</v>
      </c>
      <c r="B9" s="7" t="n">
        <v>360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554</v>
      </c>
      <c r="B1" s="2" t="s">
        <v>1</v>
      </c>
    </row>
    <row r="2" spans="1:2">
      <c r="B2" s="2" t="s">
        <v>555</v>
      </c>
    </row>
    <row r="3" spans="1:2">
      <c r="A3" s="3" t="s">
        <v>421</v>
      </c>
    </row>
    <row r="4" spans="1:2">
      <c r="A4" s="4" t="s">
        <v>556</v>
      </c>
      <c r="B4" s="5" t="n">
        <v>94.40000000000001</v>
      </c>
    </row>
    <row r="5" spans="1:2">
      <c r="A5" s="4" t="s">
        <v>420</v>
      </c>
    </row>
    <row r="6" spans="1:2">
      <c r="A6" s="3" t="s">
        <v>421</v>
      </c>
    </row>
    <row r="7" spans="1:2">
      <c r="A7" s="4" t="s">
        <v>422</v>
      </c>
      <c r="B7" s="4" t="s">
        <v>423</v>
      </c>
    </row>
    <row r="8" spans="1:2">
      <c r="A8" s="4" t="s">
        <v>424</v>
      </c>
    </row>
    <row r="9" spans="1:2">
      <c r="A9" s="3" t="s">
        <v>421</v>
      </c>
    </row>
    <row r="10" spans="1:2">
      <c r="A10" s="4" t="s">
        <v>422</v>
      </c>
      <c r="B10" s="4" t="s">
        <v>425</v>
      </c>
    </row>
    <row r="11" spans="1:2">
      <c r="A11" s="4" t="s">
        <v>543</v>
      </c>
    </row>
    <row r="12" spans="1:2">
      <c r="A12" s="3" t="s">
        <v>421</v>
      </c>
    </row>
    <row r="13" spans="1:2">
      <c r="A13" s="4" t="s">
        <v>556</v>
      </c>
      <c r="B13" s="5" t="n">
        <v>17.7</v>
      </c>
    </row>
    <row r="14" spans="1:2">
      <c r="A14" s="4" t="s">
        <v>557</v>
      </c>
      <c r="B14" s="4" t="s">
        <v>418</v>
      </c>
    </row>
    <row r="15" spans="1:2">
      <c r="A15" s="4" t="s">
        <v>544</v>
      </c>
    </row>
    <row r="16" spans="1:2">
      <c r="A16" s="3" t="s">
        <v>421</v>
      </c>
    </row>
    <row r="17" spans="1:2">
      <c r="A17" s="4" t="s">
        <v>556</v>
      </c>
      <c r="B17" s="5" t="n">
        <v>73.3</v>
      </c>
    </row>
    <row r="18" spans="1:2">
      <c r="A18" s="4" t="s">
        <v>557</v>
      </c>
      <c r="B18" s="4" t="s">
        <v>558</v>
      </c>
    </row>
    <row r="19" spans="1:2">
      <c r="A19" s="4" t="s">
        <v>546</v>
      </c>
    </row>
    <row r="20" spans="1:2">
      <c r="A20" s="3" t="s">
        <v>421</v>
      </c>
    </row>
    <row r="21" spans="1:2">
      <c r="A21" s="4" t="s">
        <v>556</v>
      </c>
      <c r="B21" s="5" t="n">
        <v>3.4</v>
      </c>
    </row>
    <row r="22" spans="1:2">
      <c r="A22" s="4" t="s">
        <v>557</v>
      </c>
      <c r="B22" s="4" t="s">
        <v>5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3</v>
      </c>
      <c r="D2" s="2" t="s">
        <v>64</v>
      </c>
    </row>
    <row r="3" spans="1:4">
      <c r="A3" s="3" t="s">
        <v>145</v>
      </c>
    </row>
    <row r="4" spans="1:4">
      <c r="A4" s="4" t="s">
        <v>78</v>
      </c>
      <c r="B4" s="7" t="n">
        <v>307583</v>
      </c>
      <c r="C4" s="7" t="n">
        <v>275749</v>
      </c>
      <c r="D4" s="7" t="n">
        <v>214891</v>
      </c>
    </row>
    <row r="5" spans="1:4">
      <c r="A5" s="3" t="s">
        <v>146</v>
      </c>
    </row>
    <row r="6" spans="1:4">
      <c r="A6" s="4" t="s">
        <v>147</v>
      </c>
      <c r="B6" s="6" t="n">
        <v>102412</v>
      </c>
      <c r="C6" s="6" t="n">
        <v>102949</v>
      </c>
      <c r="D6" s="6" t="n">
        <v>99995</v>
      </c>
    </row>
    <row r="7" spans="1:4">
      <c r="A7" s="4" t="s">
        <v>148</v>
      </c>
      <c r="B7" s="6" t="n">
        <v>0</v>
      </c>
      <c r="C7" s="6" t="n">
        <v>-1735</v>
      </c>
      <c r="D7" s="6" t="n">
        <v>-875</v>
      </c>
    </row>
    <row r="8" spans="1:4">
      <c r="A8" s="4" t="s">
        <v>149</v>
      </c>
      <c r="B8" s="6" t="n">
        <v>-11054</v>
      </c>
      <c r="C8" s="6" t="n">
        <v>-1120</v>
      </c>
      <c r="D8" s="6" t="n">
        <v>29</v>
      </c>
    </row>
    <row r="9" spans="1:4">
      <c r="A9" s="4" t="s">
        <v>150</v>
      </c>
      <c r="B9" s="6" t="n">
        <v>40787</v>
      </c>
      <c r="C9" s="6" t="n">
        <v>8562</v>
      </c>
      <c r="D9" s="6" t="n">
        <v>-5782</v>
      </c>
    </row>
    <row r="10" spans="1:4">
      <c r="A10" s="4" t="s">
        <v>151</v>
      </c>
      <c r="B10" s="6" t="n">
        <v>13669</v>
      </c>
      <c r="C10" s="6" t="n">
        <v>14094</v>
      </c>
      <c r="D10" s="6" t="n">
        <v>11572</v>
      </c>
    </row>
    <row r="11" spans="1:4">
      <c r="A11" s="3" t="s">
        <v>152</v>
      </c>
    </row>
    <row r="12" spans="1:4">
      <c r="A12" s="4" t="s">
        <v>153</v>
      </c>
      <c r="B12" s="6" t="n">
        <v>-12613</v>
      </c>
      <c r="C12" s="6" t="n">
        <v>-57492</v>
      </c>
      <c r="D12" s="6" t="n">
        <v>-16388</v>
      </c>
    </row>
    <row r="13" spans="1:4">
      <c r="A13" s="4" t="s">
        <v>106</v>
      </c>
      <c r="B13" s="6" t="n">
        <v>-3485</v>
      </c>
      <c r="C13" s="6" t="n">
        <v>-41197</v>
      </c>
      <c r="D13" s="6" t="n">
        <v>19711</v>
      </c>
    </row>
    <row r="14" spans="1:4">
      <c r="A14" s="4" t="s">
        <v>154</v>
      </c>
      <c r="B14" s="6" t="n">
        <v>-4834</v>
      </c>
      <c r="C14" s="6" t="n">
        <v>-11121</v>
      </c>
      <c r="D14" s="6" t="n">
        <v>-774</v>
      </c>
    </row>
    <row r="15" spans="1:4">
      <c r="A15" s="4" t="s">
        <v>155</v>
      </c>
      <c r="B15" s="6" t="n">
        <v>-18629</v>
      </c>
      <c r="C15" s="6" t="n">
        <v>48930</v>
      </c>
      <c r="D15" s="6" t="n">
        <v>4323</v>
      </c>
    </row>
    <row r="16" spans="1:4">
      <c r="A16" s="4" t="s">
        <v>120</v>
      </c>
      <c r="B16" s="6" t="n">
        <v>36134</v>
      </c>
      <c r="C16" s="6" t="n">
        <v>23082</v>
      </c>
      <c r="D16" s="6" t="n">
        <v>36898</v>
      </c>
    </row>
    <row r="17" spans="1:4">
      <c r="A17" s="4" t="s">
        <v>156</v>
      </c>
      <c r="B17" s="6" t="n">
        <v>-15625</v>
      </c>
      <c r="C17" s="6" t="n">
        <v>-8847</v>
      </c>
      <c r="D17" s="6" t="n">
        <v>-5479</v>
      </c>
    </row>
    <row r="18" spans="1:4">
      <c r="A18" s="4" t="s">
        <v>157</v>
      </c>
      <c r="B18" s="6" t="n">
        <v>-1310</v>
      </c>
      <c r="C18" s="6" t="n">
        <v>-43759</v>
      </c>
      <c r="D18" s="6" t="n">
        <v>3481</v>
      </c>
    </row>
    <row r="19" spans="1:4">
      <c r="A19" s="4" t="s">
        <v>158</v>
      </c>
      <c r="B19" s="6" t="n">
        <v>-11631</v>
      </c>
      <c r="C19" s="6" t="n">
        <v>28178</v>
      </c>
      <c r="D19" s="6" t="n">
        <v>27110</v>
      </c>
    </row>
    <row r="20" spans="1:4">
      <c r="A20" s="4" t="s">
        <v>159</v>
      </c>
      <c r="B20" s="6" t="n">
        <v>421404</v>
      </c>
      <c r="C20" s="6" t="n">
        <v>336273</v>
      </c>
      <c r="D20" s="6" t="n">
        <v>388712</v>
      </c>
    </row>
    <row r="21" spans="1:4">
      <c r="A21" s="3" t="s">
        <v>160</v>
      </c>
    </row>
    <row r="22" spans="1:4">
      <c r="A22" s="4" t="s">
        <v>161</v>
      </c>
      <c r="B22" s="6" t="n">
        <v>15093</v>
      </c>
      <c r="C22" s="6" t="n">
        <v>9117</v>
      </c>
      <c r="D22" s="6" t="n">
        <v>6769</v>
      </c>
    </row>
    <row r="23" spans="1:4">
      <c r="A23" s="4" t="s">
        <v>162</v>
      </c>
      <c r="B23" s="6" t="n">
        <v>-69752</v>
      </c>
      <c r="C23" s="6" t="n">
        <v>-53417</v>
      </c>
      <c r="D23" s="6" t="n">
        <v>-52705</v>
      </c>
    </row>
    <row r="24" spans="1:4">
      <c r="A24" s="4" t="s">
        <v>163</v>
      </c>
      <c r="B24" s="6" t="n">
        <v>-185209</v>
      </c>
      <c r="C24" s="6" t="n">
        <v>-210167</v>
      </c>
      <c r="D24" s="6" t="n">
        <v>-232630</v>
      </c>
    </row>
    <row r="25" spans="1:4">
      <c r="A25" s="4" t="s">
        <v>164</v>
      </c>
      <c r="B25" s="6" t="n">
        <v>172</v>
      </c>
      <c r="C25" s="6" t="n">
        <v>1049</v>
      </c>
      <c r="D25" s="6" t="n">
        <v>-6238</v>
      </c>
    </row>
    <row r="26" spans="1:4">
      <c r="A26" s="4" t="s">
        <v>165</v>
      </c>
      <c r="B26" s="6" t="n">
        <v>-240040</v>
      </c>
      <c r="C26" s="6" t="n">
        <v>-255516</v>
      </c>
      <c r="D26" s="6" t="n">
        <v>-272328</v>
      </c>
    </row>
    <row r="27" spans="1:4">
      <c r="A27" s="3" t="s">
        <v>166</v>
      </c>
    </row>
    <row r="28" spans="1:4">
      <c r="A28" s="4" t="s">
        <v>167</v>
      </c>
      <c r="B28" s="6" t="n">
        <v>37692</v>
      </c>
      <c r="C28" s="6" t="n">
        <v>372980</v>
      </c>
      <c r="D28" s="6" t="n">
        <v>7658</v>
      </c>
    </row>
    <row r="29" spans="1:4">
      <c r="A29" s="4" t="s">
        <v>168</v>
      </c>
      <c r="B29" s="6" t="n">
        <v>-37934</v>
      </c>
      <c r="C29" s="6" t="n">
        <v>-372887</v>
      </c>
      <c r="D29" s="6" t="n">
        <v>-8176</v>
      </c>
    </row>
    <row r="30" spans="1:4">
      <c r="A30" s="4" t="s">
        <v>169</v>
      </c>
      <c r="B30" s="6" t="n">
        <v>0</v>
      </c>
      <c r="C30" s="6" t="n">
        <v>-50000</v>
      </c>
      <c r="D30" s="6" t="n">
        <v>-150000</v>
      </c>
    </row>
    <row r="31" spans="1:4">
      <c r="A31" s="4" t="s">
        <v>170</v>
      </c>
      <c r="B31" s="6" t="n">
        <v>-50661</v>
      </c>
      <c r="C31" s="6" t="n">
        <v>-198592</v>
      </c>
      <c r="D31" s="6" t="n">
        <v>-52127</v>
      </c>
    </row>
    <row r="32" spans="1:4">
      <c r="A32" s="4" t="s">
        <v>171</v>
      </c>
      <c r="B32" s="6" t="n">
        <v>11770</v>
      </c>
      <c r="C32" s="6" t="n">
        <v>11940</v>
      </c>
      <c r="D32" s="6" t="n">
        <v>14179</v>
      </c>
    </row>
    <row r="33" spans="1:4">
      <c r="A33" s="4" t="s">
        <v>172</v>
      </c>
      <c r="B33" s="6" t="n">
        <v>-28200</v>
      </c>
      <c r="C33" s="6" t="n">
        <v>-26328</v>
      </c>
      <c r="D33" s="6" t="n">
        <v>-24740</v>
      </c>
    </row>
    <row r="34" spans="1:4">
      <c r="A34" s="4" t="s">
        <v>173</v>
      </c>
      <c r="B34" s="6" t="n">
        <v>-812</v>
      </c>
      <c r="C34" s="6" t="n">
        <v>-752</v>
      </c>
      <c r="D34" s="6" t="n">
        <v>-692</v>
      </c>
    </row>
    <row r="35" spans="1:4">
      <c r="A35" s="4" t="s">
        <v>174</v>
      </c>
      <c r="B35" s="6" t="n">
        <v>-68145</v>
      </c>
      <c r="C35" s="6" t="n">
        <v>-263639</v>
      </c>
      <c r="D35" s="6" t="n">
        <v>-213898</v>
      </c>
    </row>
    <row r="36" spans="1:4">
      <c r="A36" s="4" t="s">
        <v>175</v>
      </c>
      <c r="B36" s="6" t="n">
        <v>1748</v>
      </c>
      <c r="C36" s="6" t="n">
        <v>-16172</v>
      </c>
      <c r="D36" s="6" t="n">
        <v>18786</v>
      </c>
    </row>
    <row r="37" spans="1:4">
      <c r="A37" s="4" t="s">
        <v>176</v>
      </c>
      <c r="B37" s="6" t="n">
        <v>114967</v>
      </c>
      <c r="C37" s="6" t="n">
        <v>-199054</v>
      </c>
      <c r="D37" s="6" t="n">
        <v>-78728</v>
      </c>
    </row>
    <row r="38" spans="1:4">
      <c r="A38" s="4" t="s">
        <v>177</v>
      </c>
      <c r="B38" s="6" t="n">
        <v>276066</v>
      </c>
      <c r="C38" s="6" t="n">
        <v>475120</v>
      </c>
      <c r="D38" s="6" t="n">
        <v>553848</v>
      </c>
    </row>
    <row r="39" spans="1:4">
      <c r="A39" s="4" t="s">
        <v>178</v>
      </c>
      <c r="B39" s="6" t="n">
        <v>391033</v>
      </c>
      <c r="C39" s="6" t="n">
        <v>276066</v>
      </c>
      <c r="D39" s="6" t="n">
        <v>475120</v>
      </c>
    </row>
    <row r="40" spans="1:4">
      <c r="A40" s="3" t="s">
        <v>179</v>
      </c>
    </row>
    <row r="41" spans="1:4">
      <c r="A41" s="4" t="s">
        <v>180</v>
      </c>
      <c r="B41" s="7" t="n">
        <v>2015</v>
      </c>
      <c r="C41" s="7" t="n">
        <v>2193</v>
      </c>
      <c r="D41" s="7" t="n">
        <v>9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60</v>
      </c>
      <c r="B1" s="2" t="s">
        <v>1</v>
      </c>
    </row>
    <row r="2" spans="1:4">
      <c r="B2" s="2" t="s">
        <v>2</v>
      </c>
      <c r="C2" s="2" t="s">
        <v>63</v>
      </c>
      <c r="D2" s="2" t="s">
        <v>64</v>
      </c>
    </row>
    <row r="3" spans="1:4">
      <c r="A3" s="3" t="s">
        <v>561</v>
      </c>
    </row>
    <row r="4" spans="1:4">
      <c r="A4" s="4" t="s">
        <v>562</v>
      </c>
      <c r="B4" s="7" t="n">
        <v>37229</v>
      </c>
      <c r="C4" s="7" t="n">
        <v>38400</v>
      </c>
      <c r="D4" s="7" t="n">
        <v>37100</v>
      </c>
    </row>
    <row r="5" spans="1:4">
      <c r="A5" s="4" t="s">
        <v>420</v>
      </c>
    </row>
    <row r="6" spans="1:4">
      <c r="A6" s="3" t="s">
        <v>561</v>
      </c>
    </row>
    <row r="7" spans="1:4">
      <c r="A7" s="4" t="s">
        <v>563</v>
      </c>
      <c r="B7" s="4" t="s">
        <v>423</v>
      </c>
    </row>
    <row r="8" spans="1:4">
      <c r="A8" s="4" t="s">
        <v>424</v>
      </c>
    </row>
    <row r="9" spans="1:4">
      <c r="A9" s="3" t="s">
        <v>561</v>
      </c>
    </row>
    <row r="10" spans="1:4">
      <c r="A10" s="4" t="s">
        <v>563</v>
      </c>
      <c r="B10" s="4" t="s">
        <v>5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5</v>
      </c>
      <c r="B1" s="2" t="s">
        <v>1</v>
      </c>
    </row>
    <row r="2" spans="1:4">
      <c r="B2" s="2" t="s">
        <v>2</v>
      </c>
      <c r="C2" s="2" t="s">
        <v>63</v>
      </c>
      <c r="D2" s="2" t="s">
        <v>64</v>
      </c>
    </row>
    <row r="3" spans="1:4">
      <c r="A3" s="3" t="s">
        <v>225</v>
      </c>
    </row>
    <row r="4" spans="1:4">
      <c r="A4" s="4" t="s">
        <v>562</v>
      </c>
      <c r="B4" s="7" t="n">
        <v>37229</v>
      </c>
      <c r="C4" s="7" t="n">
        <v>38400</v>
      </c>
      <c r="D4" s="7" t="n">
        <v>37100</v>
      </c>
    </row>
    <row r="5" spans="1:4">
      <c r="A5" s="4" t="s">
        <v>566</v>
      </c>
      <c r="B5" s="6" t="n">
        <v>812</v>
      </c>
    </row>
    <row r="6" spans="1:4">
      <c r="A6" s="4" t="s">
        <v>567</v>
      </c>
      <c r="B6" s="6" t="n">
        <v>498</v>
      </c>
    </row>
    <row r="7" spans="1:4">
      <c r="A7" s="4" t="s">
        <v>568</v>
      </c>
      <c r="B7" s="7" t="n">
        <v>13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69</v>
      </c>
      <c r="B1" s="2" t="s">
        <v>1</v>
      </c>
    </row>
    <row r="2" spans="1:2">
      <c r="B2" s="2" t="s">
        <v>555</v>
      </c>
    </row>
    <row r="3" spans="1:2">
      <c r="A3" s="3" t="s">
        <v>225</v>
      </c>
    </row>
    <row r="4" spans="1:2">
      <c r="A4" s="4" t="s">
        <v>570</v>
      </c>
      <c r="B4" s="7" t="n">
        <v>30665</v>
      </c>
    </row>
    <row r="5" spans="1:2">
      <c r="A5" s="4" t="s">
        <v>571</v>
      </c>
      <c r="B5" s="6" t="n">
        <v>498</v>
      </c>
    </row>
    <row r="6" spans="1:2">
      <c r="A6" s="4" t="s">
        <v>572</v>
      </c>
      <c r="B6" s="7" t="n">
        <v>360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573</v>
      </c>
      <c r="B1" s="2" t="s">
        <v>2</v>
      </c>
      <c r="C1" s="2" t="s">
        <v>63</v>
      </c>
    </row>
    <row r="2" spans="1:3">
      <c r="A2" s="3" t="s">
        <v>225</v>
      </c>
    </row>
    <row r="3" spans="1:3">
      <c r="A3" s="4" t="s">
        <v>112</v>
      </c>
      <c r="B3" s="7" t="n">
        <v>165490000</v>
      </c>
      <c r="C3" s="7" t="n">
        <v>0</v>
      </c>
    </row>
    <row r="4" spans="1:3">
      <c r="A4" s="4" t="s">
        <v>574</v>
      </c>
      <c r="B4" s="6" t="n">
        <v>26773000</v>
      </c>
    </row>
    <row r="5" spans="1:3">
      <c r="A5" s="4" t="s">
        <v>126</v>
      </c>
      <c r="B5" s="6" t="n">
        <v>145124000</v>
      </c>
      <c r="C5" s="7" t="n">
        <v>0</v>
      </c>
    </row>
    <row r="6" spans="1:3">
      <c r="A6" s="4" t="s">
        <v>575</v>
      </c>
      <c r="B6" s="6" t="n">
        <v>171897000</v>
      </c>
    </row>
    <row r="7" spans="1:3">
      <c r="A7" s="4" t="s">
        <v>473</v>
      </c>
      <c r="B7" s="6" t="n">
        <v>15561000</v>
      </c>
    </row>
    <row r="8" spans="1:3">
      <c r="A8" s="4" t="s">
        <v>576</v>
      </c>
      <c r="B8" s="6" t="n">
        <v>5533000</v>
      </c>
    </row>
    <row r="9" spans="1:3">
      <c r="A9" s="4" t="s">
        <v>109</v>
      </c>
      <c r="B9" s="6" t="n">
        <v>10028000</v>
      </c>
    </row>
    <row r="10" spans="1:3">
      <c r="A10" s="4" t="s">
        <v>577</v>
      </c>
      <c r="B10" s="6" t="n">
        <v>807000</v>
      </c>
    </row>
    <row r="11" spans="1:3">
      <c r="A11" s="4" t="s">
        <v>578</v>
      </c>
      <c r="B11" s="6" t="n">
        <v>10982000</v>
      </c>
    </row>
    <row r="12" spans="1:3">
      <c r="A12" s="4" t="s">
        <v>579</v>
      </c>
      <c r="B12" s="7" t="n">
        <v>11789000</v>
      </c>
    </row>
    <row r="13" spans="1:3">
      <c r="A13" s="4" t="s">
        <v>580</v>
      </c>
      <c r="B13" s="4" t="s">
        <v>581</v>
      </c>
    </row>
    <row r="14" spans="1:3">
      <c r="A14" s="4" t="s">
        <v>582</v>
      </c>
      <c r="B14" s="4" t="s">
        <v>583</v>
      </c>
    </row>
    <row r="15" spans="1:3">
      <c r="A15" s="4" t="s">
        <v>584</v>
      </c>
      <c r="B15" s="4" t="s">
        <v>585</v>
      </c>
    </row>
    <row r="16" spans="1:3">
      <c r="A16" s="4" t="s">
        <v>586</v>
      </c>
      <c r="B16" s="4" t="s">
        <v>5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588</v>
      </c>
      <c r="B1" s="2" t="s">
        <v>555</v>
      </c>
    </row>
    <row r="2" spans="1:2">
      <c r="A2" s="3" t="s">
        <v>589</v>
      </c>
    </row>
    <row r="3" spans="1:2">
      <c r="A3" s="4" t="s">
        <v>590</v>
      </c>
      <c r="B3" s="7" t="n">
        <v>32528</v>
      </c>
    </row>
    <row r="4" spans="1:2">
      <c r="A4" s="4" t="s">
        <v>591</v>
      </c>
      <c r="B4" s="6" t="n">
        <v>29729</v>
      </c>
    </row>
    <row r="5" spans="1:2">
      <c r="A5" s="4" t="s">
        <v>592</v>
      </c>
      <c r="B5" s="6" t="n">
        <v>23432</v>
      </c>
    </row>
    <row r="6" spans="1:2">
      <c r="A6" s="4" t="s">
        <v>593</v>
      </c>
      <c r="B6" s="6" t="n">
        <v>21168</v>
      </c>
    </row>
    <row r="7" spans="1:2">
      <c r="A7" s="4" t="s">
        <v>594</v>
      </c>
      <c r="B7" s="6" t="n">
        <v>18640</v>
      </c>
    </row>
    <row r="8" spans="1:2">
      <c r="A8" s="4" t="s">
        <v>595</v>
      </c>
      <c r="B8" s="6" t="n">
        <v>79982</v>
      </c>
    </row>
    <row r="9" spans="1:2">
      <c r="A9" s="4" t="s">
        <v>596</v>
      </c>
      <c r="B9" s="6" t="n">
        <v>205479</v>
      </c>
    </row>
    <row r="10" spans="1:2">
      <c r="A10" s="4" t="s">
        <v>597</v>
      </c>
      <c r="B10" s="6" t="n">
        <v>33582</v>
      </c>
    </row>
    <row r="11" spans="1:2">
      <c r="A11" s="4" t="s">
        <v>575</v>
      </c>
      <c r="B11" s="6" t="n">
        <v>171897</v>
      </c>
    </row>
    <row r="12" spans="1:2">
      <c r="A12" s="3" t="s">
        <v>598</v>
      </c>
    </row>
    <row r="13" spans="1:2">
      <c r="A13" s="4" t="s">
        <v>590</v>
      </c>
      <c r="B13" s="6" t="n">
        <v>1342</v>
      </c>
    </row>
    <row r="14" spans="1:2">
      <c r="A14" s="4" t="s">
        <v>591</v>
      </c>
      <c r="B14" s="6" t="n">
        <v>1375</v>
      </c>
    </row>
    <row r="15" spans="1:2">
      <c r="A15" s="4" t="s">
        <v>592</v>
      </c>
      <c r="B15" s="6" t="n">
        <v>1410</v>
      </c>
    </row>
    <row r="16" spans="1:2">
      <c r="A16" s="4" t="s">
        <v>593</v>
      </c>
      <c r="B16" s="6" t="n">
        <v>1445</v>
      </c>
    </row>
    <row r="17" spans="1:2">
      <c r="A17" s="4" t="s">
        <v>594</v>
      </c>
      <c r="B17" s="6" t="n">
        <v>1481</v>
      </c>
    </row>
    <row r="18" spans="1:2">
      <c r="A18" s="4" t="s">
        <v>595</v>
      </c>
      <c r="B18" s="6" t="n">
        <v>7411</v>
      </c>
    </row>
    <row r="19" spans="1:2">
      <c r="A19" s="4" t="s">
        <v>599</v>
      </c>
      <c r="B19" s="6" t="n">
        <v>14464</v>
      </c>
    </row>
    <row r="20" spans="1:2">
      <c r="A20" s="4" t="s">
        <v>597</v>
      </c>
      <c r="B20" s="6" t="n">
        <v>2675</v>
      </c>
    </row>
    <row r="21" spans="1:2">
      <c r="A21" s="4" t="s">
        <v>579</v>
      </c>
      <c r="B21" s="7" t="n">
        <v>117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00</v>
      </c>
      <c r="B1" s="2" t="s">
        <v>601</v>
      </c>
    </row>
    <row r="2" spans="1:2">
      <c r="A2" s="3" t="s">
        <v>225</v>
      </c>
    </row>
    <row r="3" spans="1:2">
      <c r="A3" s="4" t="s">
        <v>58</v>
      </c>
      <c r="B3" s="7" t="n">
        <v>29562</v>
      </c>
    </row>
    <row r="4" spans="1:2">
      <c r="A4" s="4" t="s">
        <v>590</v>
      </c>
      <c r="B4" s="6" t="n">
        <v>28514</v>
      </c>
    </row>
    <row r="5" spans="1:2">
      <c r="A5" s="4" t="s">
        <v>591</v>
      </c>
      <c r="B5" s="6" t="n">
        <v>24501</v>
      </c>
    </row>
    <row r="6" spans="1:2">
      <c r="A6" s="4" t="s">
        <v>592</v>
      </c>
      <c r="B6" s="6" t="n">
        <v>19996</v>
      </c>
    </row>
    <row r="7" spans="1:2">
      <c r="A7" s="4" t="s">
        <v>593</v>
      </c>
      <c r="B7" s="6" t="n">
        <v>19778</v>
      </c>
    </row>
    <row r="8" spans="1:2">
      <c r="A8" s="4" t="s">
        <v>595</v>
      </c>
      <c r="B8" s="6" t="n">
        <v>93974</v>
      </c>
    </row>
    <row r="9" spans="1:2">
      <c r="A9" s="4" t="s">
        <v>182</v>
      </c>
      <c r="B9" s="7" t="n">
        <v>2163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3</v>
      </c>
      <c r="D2" s="2" t="s">
        <v>64</v>
      </c>
    </row>
    <row r="3" spans="1:4">
      <c r="A3" s="4" t="s">
        <v>430</v>
      </c>
    </row>
    <row r="4" spans="1:4">
      <c r="A4" s="3" t="s">
        <v>603</v>
      </c>
    </row>
    <row r="5" spans="1:4">
      <c r="A5" s="4" t="s">
        <v>432</v>
      </c>
      <c r="B5" s="7" t="n">
        <v>-2072</v>
      </c>
      <c r="C5" s="7" t="n">
        <v>6643</v>
      </c>
      <c r="D5" s="7" t="n">
        <v>-3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3</v>
      </c>
    </row>
    <row r="2" spans="1:3">
      <c r="A2" s="4" t="s">
        <v>605</v>
      </c>
    </row>
    <row r="3" spans="1:3">
      <c r="A3" s="3" t="s">
        <v>606</v>
      </c>
    </row>
    <row r="4" spans="1:3">
      <c r="A4" s="4" t="s">
        <v>607</v>
      </c>
      <c r="B4" s="7" t="n">
        <v>783</v>
      </c>
      <c r="C4" s="7" t="n">
        <v>750</v>
      </c>
    </row>
    <row r="5" spans="1:3">
      <c r="A5" s="4" t="s">
        <v>608</v>
      </c>
    </row>
    <row r="6" spans="1:3">
      <c r="A6" s="3" t="s">
        <v>606</v>
      </c>
    </row>
    <row r="7" spans="1:3">
      <c r="A7" s="4" t="s">
        <v>607</v>
      </c>
      <c r="B7" s="7" t="n">
        <v>749</v>
      </c>
      <c r="C7" s="7" t="n">
        <v>7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3</v>
      </c>
    </row>
    <row r="2" spans="1:3">
      <c r="A2" s="3" t="s">
        <v>233</v>
      </c>
    </row>
    <row r="3" spans="1:3">
      <c r="A3" s="4" t="s">
        <v>610</v>
      </c>
      <c r="B3" s="7" t="n">
        <v>119293</v>
      </c>
      <c r="C3" s="7" t="n">
        <v>118479</v>
      </c>
    </row>
    <row r="4" spans="1:3">
      <c r="A4" s="4" t="s">
        <v>611</v>
      </c>
      <c r="B4" s="6" t="n">
        <v>6678</v>
      </c>
      <c r="C4" s="6" t="n">
        <v>7769</v>
      </c>
    </row>
    <row r="5" spans="1:3">
      <c r="A5" s="4" t="s">
        <v>612</v>
      </c>
      <c r="B5" s="6" t="n">
        <v>8982</v>
      </c>
      <c r="C5" s="6" t="n">
        <v>8944</v>
      </c>
    </row>
    <row r="6" spans="1:3">
      <c r="A6" s="4" t="s">
        <v>613</v>
      </c>
      <c r="B6" s="6" t="n">
        <v>7550</v>
      </c>
      <c r="C6" s="6" t="n">
        <v>6951</v>
      </c>
    </row>
    <row r="7" spans="1:3">
      <c r="A7" s="4" t="s">
        <v>614</v>
      </c>
      <c r="B7" s="6" t="n">
        <v>22241</v>
      </c>
      <c r="C7" s="6" t="n">
        <v>24811</v>
      </c>
    </row>
    <row r="8" spans="1:3">
      <c r="A8" s="4" t="s">
        <v>118</v>
      </c>
      <c r="B8" s="7" t="n">
        <v>164744</v>
      </c>
      <c r="C8" s="7" t="n">
        <v>1669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3</v>
      </c>
    </row>
    <row r="2" spans="1:3">
      <c r="A2" s="3" t="s">
        <v>233</v>
      </c>
    </row>
    <row r="3" spans="1:3">
      <c r="A3" s="4" t="s">
        <v>574</v>
      </c>
      <c r="B3" s="7" t="n">
        <v>26773000</v>
      </c>
    </row>
    <row r="4" spans="1:3">
      <c r="A4" s="4" t="s">
        <v>616</v>
      </c>
      <c r="B4" s="6" t="n">
        <v>17512000</v>
      </c>
      <c r="C4" s="7" t="n">
        <v>17293000</v>
      </c>
    </row>
    <row r="5" spans="1:3">
      <c r="A5" s="4" t="s">
        <v>617</v>
      </c>
      <c r="B5" s="6" t="n">
        <v>6690000</v>
      </c>
      <c r="C5" s="6" t="n">
        <v>6528000</v>
      </c>
    </row>
    <row r="6" spans="1:3">
      <c r="A6" s="4" t="s">
        <v>618</v>
      </c>
      <c r="B6" s="6" t="n">
        <v>23227000</v>
      </c>
      <c r="C6" s="6" t="n">
        <v>21008000</v>
      </c>
    </row>
    <row r="7" spans="1:3">
      <c r="A7" s="4" t="s">
        <v>121</v>
      </c>
      <c r="B7" s="7" t="n">
        <v>74202000</v>
      </c>
      <c r="C7" s="7" t="n">
        <v>448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34"/>
    <col customWidth="1" max="5" min="5" width="25"/>
    <col customWidth="1" max="6" min="6" width="46"/>
    <col customWidth="1" max="7" min="7" width="22"/>
  </cols>
  <sheetData>
    <row r="1" spans="1:7">
      <c r="A1" s="1" t="s">
        <v>181</v>
      </c>
      <c r="B1" s="2" t="s">
        <v>182</v>
      </c>
      <c r="C1" s="2" t="s">
        <v>183</v>
      </c>
      <c r="D1" s="2" t="s">
        <v>184</v>
      </c>
      <c r="E1" s="2" t="s">
        <v>185</v>
      </c>
      <c r="F1" s="2" t="s">
        <v>186</v>
      </c>
      <c r="G1" s="2" t="s">
        <v>187</v>
      </c>
    </row>
    <row r="2" spans="1:7">
      <c r="A2" s="4" t="s">
        <v>188</v>
      </c>
      <c r="C2" s="7" t="n">
        <v>49187</v>
      </c>
      <c r="D2" s="7" t="n">
        <v>129483</v>
      </c>
      <c r="E2" s="7" t="n">
        <v>1754907</v>
      </c>
      <c r="F2" s="7" t="n">
        <v>-291756</v>
      </c>
      <c r="G2" s="7" t="n">
        <v>-350630</v>
      </c>
    </row>
    <row r="3" spans="1:7">
      <c r="A3" s="4" t="s">
        <v>78</v>
      </c>
      <c r="B3" s="7" t="n">
        <v>214891</v>
      </c>
      <c r="E3" s="6" t="n">
        <v>214891</v>
      </c>
    </row>
    <row r="4" spans="1:7">
      <c r="A4" s="4" t="s">
        <v>95</v>
      </c>
      <c r="B4" s="6" t="n">
        <v>74916</v>
      </c>
      <c r="F4" s="6" t="n">
        <v>74916</v>
      </c>
    </row>
    <row r="5" spans="1:7">
      <c r="A5" s="4" t="s">
        <v>172</v>
      </c>
      <c r="E5" s="6" t="n">
        <v>-24740</v>
      </c>
    </row>
    <row r="6" spans="1:7">
      <c r="A6" s="4" t="s">
        <v>189</v>
      </c>
      <c r="D6" s="6" t="n">
        <v>-12104</v>
      </c>
      <c r="G6" s="6" t="n">
        <v>12105</v>
      </c>
    </row>
    <row r="7" spans="1:7">
      <c r="A7" s="4" t="s">
        <v>190</v>
      </c>
      <c r="D7" s="6" t="n">
        <v>-5724</v>
      </c>
      <c r="G7" s="6" t="n">
        <v>19902</v>
      </c>
    </row>
    <row r="8" spans="1:7">
      <c r="A8" s="4" t="s">
        <v>191</v>
      </c>
      <c r="D8" s="6" t="n">
        <v>-2237</v>
      </c>
      <c r="E8" s="6" t="n">
        <v>-734</v>
      </c>
      <c r="G8" s="6" t="n">
        <v>889</v>
      </c>
    </row>
    <row r="9" spans="1:7">
      <c r="A9" s="4" t="s">
        <v>151</v>
      </c>
      <c r="D9" s="6" t="n">
        <v>11191</v>
      </c>
      <c r="G9" s="6" t="n">
        <v>381</v>
      </c>
    </row>
    <row r="10" spans="1:7">
      <c r="A10" s="4" t="s">
        <v>192</v>
      </c>
      <c r="G10" s="6" t="n">
        <v>-52127</v>
      </c>
    </row>
    <row r="11" spans="1:7">
      <c r="A11" s="4" t="s">
        <v>193</v>
      </c>
      <c r="C11" s="6" t="n">
        <v>49187</v>
      </c>
      <c r="D11" s="6" t="n">
        <v>120609</v>
      </c>
      <c r="E11" s="6" t="n">
        <v>1944324</v>
      </c>
      <c r="F11" s="6" t="n">
        <v>-216840</v>
      </c>
      <c r="G11" s="6" t="n">
        <v>-369480</v>
      </c>
    </row>
    <row r="12" spans="1:7">
      <c r="A12" s="4" t="s">
        <v>78</v>
      </c>
      <c r="B12" s="6" t="n">
        <v>275749</v>
      </c>
      <c r="E12" s="6" t="n">
        <v>275749</v>
      </c>
    </row>
    <row r="13" spans="1:7">
      <c r="A13" s="4" t="s">
        <v>95</v>
      </c>
      <c r="B13" s="6" t="n">
        <v>-71607</v>
      </c>
      <c r="F13" s="6" t="n">
        <v>-71607</v>
      </c>
    </row>
    <row r="14" spans="1:7">
      <c r="A14" s="4" t="s">
        <v>172</v>
      </c>
      <c r="E14" s="6" t="n">
        <v>-26328</v>
      </c>
    </row>
    <row r="15" spans="1:7">
      <c r="A15" s="4" t="s">
        <v>189</v>
      </c>
      <c r="D15" s="6" t="n">
        <v>-13134</v>
      </c>
      <c r="G15" s="6" t="n">
        <v>13134</v>
      </c>
    </row>
    <row r="16" spans="1:7">
      <c r="A16" s="4" t="s">
        <v>190</v>
      </c>
      <c r="D16" s="6" t="n">
        <v>-2355</v>
      </c>
      <c r="G16" s="6" t="n">
        <v>14294</v>
      </c>
    </row>
    <row r="17" spans="1:7">
      <c r="A17" s="4" t="s">
        <v>191</v>
      </c>
      <c r="D17" s="6" t="n">
        <v>-752</v>
      </c>
      <c r="G17" s="6" t="n">
        <v>752</v>
      </c>
    </row>
    <row r="18" spans="1:7">
      <c r="A18" s="4" t="s">
        <v>151</v>
      </c>
      <c r="D18" s="6" t="n">
        <v>13866</v>
      </c>
      <c r="G18" s="6" t="n">
        <v>228</v>
      </c>
    </row>
    <row r="19" spans="1:7">
      <c r="A19" s="4" t="s">
        <v>192</v>
      </c>
      <c r="G19" s="6" t="n">
        <v>-198592</v>
      </c>
    </row>
    <row r="20" spans="1:7">
      <c r="A20" s="4" t="s">
        <v>194</v>
      </c>
      <c r="B20" s="6" t="n">
        <v>1530781</v>
      </c>
      <c r="C20" s="6" t="n">
        <v>49187</v>
      </c>
      <c r="D20" s="6" t="n">
        <v>118234</v>
      </c>
      <c r="E20" s="6" t="n">
        <v>2191471</v>
      </c>
      <c r="F20" s="6" t="n">
        <v>-288447</v>
      </c>
      <c r="G20" s="6" t="n">
        <v>-539664</v>
      </c>
    </row>
    <row r="21" spans="1:7">
      <c r="A21" s="4" t="s">
        <v>195</v>
      </c>
      <c r="E21" s="6" t="n">
        <v>-2274</v>
      </c>
    </row>
    <row r="22" spans="1:7">
      <c r="A22" s="4" t="s">
        <v>78</v>
      </c>
      <c r="B22" s="6" t="n">
        <v>307583</v>
      </c>
    </row>
    <row r="23" spans="1:7">
      <c r="A23" s="4" t="s">
        <v>95</v>
      </c>
      <c r="B23" s="6" t="n">
        <v>-10570</v>
      </c>
      <c r="F23" s="6" t="n">
        <v>-10570</v>
      </c>
    </row>
    <row r="24" spans="1:7">
      <c r="A24" s="4" t="s">
        <v>172</v>
      </c>
      <c r="E24" s="6" t="n">
        <v>-28200</v>
      </c>
    </row>
    <row r="25" spans="1:7">
      <c r="A25" s="4" t="s">
        <v>189</v>
      </c>
      <c r="D25" s="6" t="n">
        <v>-10483</v>
      </c>
      <c r="G25" s="6" t="n">
        <v>10483</v>
      </c>
    </row>
    <row r="26" spans="1:7">
      <c r="A26" s="4" t="s">
        <v>190</v>
      </c>
      <c r="D26" s="6" t="n">
        <v>-4226</v>
      </c>
      <c r="G26" s="6" t="n">
        <v>15996</v>
      </c>
    </row>
    <row r="27" spans="1:7">
      <c r="A27" s="4" t="s">
        <v>191</v>
      </c>
      <c r="D27" s="6" t="n">
        <v>-719</v>
      </c>
      <c r="G27" s="6" t="n">
        <v>719</v>
      </c>
    </row>
    <row r="28" spans="1:7">
      <c r="A28" s="4" t="s">
        <v>151</v>
      </c>
      <c r="D28" s="6" t="n">
        <v>13264</v>
      </c>
      <c r="G28" s="6" t="n">
        <v>405</v>
      </c>
    </row>
    <row r="29" spans="1:7">
      <c r="A29" s="4" t="s">
        <v>192</v>
      </c>
      <c r="G29" s="6" t="n">
        <v>-50661</v>
      </c>
    </row>
    <row r="30" spans="1:7">
      <c r="A30" s="4" t="s">
        <v>196</v>
      </c>
      <c r="B30" s="7" t="n">
        <v>1774372</v>
      </c>
      <c r="C30" s="7" t="n">
        <v>49187</v>
      </c>
      <c r="D30" s="7" t="n">
        <v>116070</v>
      </c>
      <c r="E30" s="6" t="n">
        <v>2497111</v>
      </c>
      <c r="F30" s="6" t="n">
        <v>-325274</v>
      </c>
      <c r="G30" s="7" t="n">
        <v>-562722</v>
      </c>
    </row>
    <row r="31" spans="1:7">
      <c r="A31" s="4" t="s">
        <v>197</v>
      </c>
      <c r="E31" s="7" t="n">
        <v>26257</v>
      </c>
      <c r="F31" s="7" t="n">
        <v>-2625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47"/>
  </cols>
  <sheetData>
    <row r="1" spans="1:4">
      <c r="A1" s="1" t="s">
        <v>619</v>
      </c>
      <c r="B1" s="2" t="s">
        <v>1</v>
      </c>
    </row>
    <row r="2" spans="1:4">
      <c r="B2" s="2" t="s">
        <v>555</v>
      </c>
      <c r="C2" s="2" t="s">
        <v>601</v>
      </c>
      <c r="D2" s="2" t="s">
        <v>620</v>
      </c>
    </row>
    <row r="3" spans="1:4">
      <c r="A3" s="3" t="s">
        <v>237</v>
      </c>
    </row>
    <row r="4" spans="1:4">
      <c r="A4" s="4" t="s">
        <v>77</v>
      </c>
      <c r="D4" s="7" t="n">
        <v>13400</v>
      </c>
    </row>
    <row r="5" spans="1:4">
      <c r="A5" s="4" t="s">
        <v>621</v>
      </c>
      <c r="D5" s="6" t="n">
        <v>18200</v>
      </c>
    </row>
    <row r="6" spans="1:4">
      <c r="A6" s="4" t="s">
        <v>622</v>
      </c>
      <c r="D6" s="7" t="n">
        <v>23600</v>
      </c>
    </row>
    <row r="7" spans="1:4">
      <c r="A7" s="4" t="s">
        <v>623</v>
      </c>
      <c r="D7" s="6" t="n">
        <v>8</v>
      </c>
    </row>
    <row r="8" spans="1:4">
      <c r="A8" s="4" t="s">
        <v>624</v>
      </c>
      <c r="C8" s="7" t="n">
        <v>1900</v>
      </c>
    </row>
    <row r="9" spans="1:4">
      <c r="A9" s="4" t="s">
        <v>625</v>
      </c>
      <c r="C9" s="6" t="n">
        <v>12700</v>
      </c>
    </row>
    <row r="10" spans="1:4">
      <c r="A10" s="4" t="s">
        <v>626</v>
      </c>
      <c r="B10" s="7" t="n">
        <v>9000</v>
      </c>
      <c r="C10" s="6" t="n">
        <v>9000</v>
      </c>
    </row>
    <row r="11" spans="1:4">
      <c r="A11" s="4" t="s">
        <v>627</v>
      </c>
      <c r="D11" s="7" t="n">
        <v>3800</v>
      </c>
    </row>
    <row r="12" spans="1:4">
      <c r="A12" s="4" t="s">
        <v>628</v>
      </c>
      <c r="B12" s="7" t="n">
        <v>4400</v>
      </c>
      <c r="C12" s="6" t="n">
        <v>9300</v>
      </c>
    </row>
    <row r="13" spans="1:4">
      <c r="A13" s="4" t="s">
        <v>629</v>
      </c>
      <c r="C13" s="7" t="n">
        <v>6500</v>
      </c>
    </row>
    <row r="14" spans="1:4">
      <c r="A14" s="4" t="s">
        <v>630</v>
      </c>
      <c r="C14" s="4" t="s">
        <v>631</v>
      </c>
    </row>
    <row r="15" spans="1:4">
      <c r="A15" s="4" t="s">
        <v>632</v>
      </c>
      <c r="D15" s="4" t="s">
        <v>6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4</v>
      </c>
      <c r="B1" s="2" t="s">
        <v>1</v>
      </c>
    </row>
    <row r="2" spans="1:4">
      <c r="B2" s="2" t="s">
        <v>2</v>
      </c>
      <c r="C2" s="2" t="s">
        <v>63</v>
      </c>
      <c r="D2" s="2" t="s">
        <v>64</v>
      </c>
    </row>
    <row r="3" spans="1:4">
      <c r="A3" s="3" t="s">
        <v>237</v>
      </c>
    </row>
    <row r="4" spans="1:4">
      <c r="A4" s="4" t="s">
        <v>635</v>
      </c>
      <c r="B4" s="7" t="n">
        <v>273036</v>
      </c>
      <c r="C4" s="7" t="n">
        <v>217374</v>
      </c>
      <c r="D4" s="7" t="n">
        <v>179006</v>
      </c>
    </row>
    <row r="5" spans="1:4">
      <c r="A5" s="4" t="s">
        <v>636</v>
      </c>
      <c r="B5" s="6" t="n">
        <v>123426</v>
      </c>
      <c r="C5" s="6" t="n">
        <v>138865</v>
      </c>
      <c r="D5" s="6" t="n">
        <v>120613</v>
      </c>
    </row>
    <row r="6" spans="1:4">
      <c r="A6" s="4" t="s">
        <v>76</v>
      </c>
      <c r="B6" s="7" t="n">
        <v>396462</v>
      </c>
      <c r="C6" s="7" t="n">
        <v>356239</v>
      </c>
      <c r="D6" s="7" t="n">
        <v>2996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7</v>
      </c>
      <c r="B1" s="2" t="s">
        <v>1</v>
      </c>
    </row>
    <row r="2" spans="1:4">
      <c r="B2" s="2" t="s">
        <v>2</v>
      </c>
      <c r="C2" s="2" t="s">
        <v>63</v>
      </c>
      <c r="D2" s="2" t="s">
        <v>64</v>
      </c>
    </row>
    <row r="3" spans="1:4">
      <c r="A3" s="3" t="s">
        <v>237</v>
      </c>
    </row>
    <row r="4" spans="1:4">
      <c r="A4" s="4" t="s">
        <v>638</v>
      </c>
      <c r="B4" s="7" t="n">
        <v>14195</v>
      </c>
      <c r="C4" s="7" t="n">
        <v>37648</v>
      </c>
      <c r="D4" s="7" t="n">
        <v>54963</v>
      </c>
    </row>
    <row r="5" spans="1:4">
      <c r="A5" s="4" t="s">
        <v>639</v>
      </c>
      <c r="B5" s="6" t="n">
        <v>3766</v>
      </c>
      <c r="C5" s="6" t="n">
        <v>9228</v>
      </c>
      <c r="D5" s="6" t="n">
        <v>2648</v>
      </c>
    </row>
    <row r="6" spans="1:4">
      <c r="A6" s="4" t="s">
        <v>636</v>
      </c>
      <c r="B6" s="6" t="n">
        <v>24816</v>
      </c>
      <c r="C6" s="6" t="n">
        <v>25285</v>
      </c>
      <c r="D6" s="6" t="n">
        <v>23162</v>
      </c>
    </row>
    <row r="7" spans="1:4">
      <c r="A7" s="4" t="s">
        <v>640</v>
      </c>
      <c r="B7" s="6" t="n">
        <v>42777</v>
      </c>
      <c r="C7" s="6" t="n">
        <v>72161</v>
      </c>
      <c r="D7" s="6" t="n">
        <v>80773</v>
      </c>
    </row>
    <row r="8" spans="1:4">
      <c r="A8" s="4" t="s">
        <v>638</v>
      </c>
      <c r="B8" s="6" t="n">
        <v>38647</v>
      </c>
      <c r="C8" s="6" t="n">
        <v>8518</v>
      </c>
      <c r="D8" s="6" t="n">
        <v>2595</v>
      </c>
    </row>
    <row r="9" spans="1:4">
      <c r="A9" s="4" t="s">
        <v>639</v>
      </c>
      <c r="B9" s="6" t="n">
        <v>6632</v>
      </c>
      <c r="C9" s="6" t="n">
        <v>-1047</v>
      </c>
      <c r="D9" s="6" t="n">
        <v>4282</v>
      </c>
    </row>
    <row r="10" spans="1:4">
      <c r="A10" s="4" t="s">
        <v>636</v>
      </c>
      <c r="B10" s="6" t="n">
        <v>823</v>
      </c>
      <c r="C10" s="6" t="n">
        <v>858</v>
      </c>
      <c r="D10" s="6" t="n">
        <v>-2922</v>
      </c>
    </row>
    <row r="11" spans="1:4">
      <c r="A11" s="4" t="s">
        <v>641</v>
      </c>
      <c r="B11" s="6" t="n">
        <v>46102</v>
      </c>
      <c r="C11" s="6" t="n">
        <v>8329</v>
      </c>
      <c r="D11" s="6" t="n">
        <v>3955</v>
      </c>
    </row>
    <row r="12" spans="1:4">
      <c r="A12" s="4" t="s">
        <v>77</v>
      </c>
      <c r="B12" s="7" t="n">
        <v>88879</v>
      </c>
      <c r="C12" s="7" t="n">
        <v>80490</v>
      </c>
      <c r="D12" s="7" t="n">
        <v>847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2</v>
      </c>
      <c r="B1" s="2" t="s">
        <v>1</v>
      </c>
    </row>
    <row r="2" spans="1:4">
      <c r="B2" s="2" t="s">
        <v>2</v>
      </c>
      <c r="C2" s="2" t="s">
        <v>63</v>
      </c>
      <c r="D2" s="2" t="s">
        <v>64</v>
      </c>
    </row>
    <row r="3" spans="1:4">
      <c r="A3" s="3" t="s">
        <v>237</v>
      </c>
    </row>
    <row r="4" spans="1:4">
      <c r="A4" s="4" t="s">
        <v>643</v>
      </c>
      <c r="B4" s="4" t="s">
        <v>631</v>
      </c>
      <c r="C4" s="4" t="s">
        <v>631</v>
      </c>
      <c r="D4" s="4" t="s">
        <v>633</v>
      </c>
    </row>
    <row r="5" spans="1:4">
      <c r="A5" s="4" t="s">
        <v>644</v>
      </c>
      <c r="B5" s="4" t="s">
        <v>645</v>
      </c>
      <c r="C5" s="4" t="s">
        <v>646</v>
      </c>
      <c r="D5" s="4" t="s">
        <v>647</v>
      </c>
    </row>
    <row r="6" spans="1:4">
      <c r="A6" s="4" t="s">
        <v>648</v>
      </c>
      <c r="B6" s="4" t="s">
        <v>649</v>
      </c>
      <c r="C6" s="4" t="s">
        <v>650</v>
      </c>
      <c r="D6" s="4" t="s">
        <v>651</v>
      </c>
    </row>
    <row r="7" spans="1:4">
      <c r="A7" s="4" t="s">
        <v>652</v>
      </c>
      <c r="B7" s="4" t="s">
        <v>653</v>
      </c>
      <c r="C7" s="4" t="s">
        <v>654</v>
      </c>
      <c r="D7" s="4" t="s">
        <v>655</v>
      </c>
    </row>
    <row r="8" spans="1:4">
      <c r="A8" s="4" t="s">
        <v>656</v>
      </c>
      <c r="B8" s="4" t="s">
        <v>657</v>
      </c>
      <c r="C8" s="4" t="s">
        <v>651</v>
      </c>
      <c r="D8" s="4" t="s">
        <v>658</v>
      </c>
    </row>
    <row r="9" spans="1:4">
      <c r="A9" s="4" t="s">
        <v>659</v>
      </c>
      <c r="C9" s="10" t="n">
        <v>0.018</v>
      </c>
      <c r="D9" s="10" t="n">
        <v>0.034</v>
      </c>
    </row>
    <row r="10" spans="1:4">
      <c r="A10" s="4" t="s">
        <v>660</v>
      </c>
      <c r="B10" s="4" t="s">
        <v>651</v>
      </c>
      <c r="C10" s="4" t="s">
        <v>657</v>
      </c>
    </row>
    <row r="11" spans="1:4">
      <c r="A11" s="4" t="s">
        <v>661</v>
      </c>
      <c r="B11" s="4" t="s">
        <v>654</v>
      </c>
      <c r="C11" s="4" t="s">
        <v>662</v>
      </c>
      <c r="D11" s="4" t="s">
        <v>663</v>
      </c>
    </row>
    <row r="12" spans="1:4">
      <c r="A12" s="4" t="s">
        <v>664</v>
      </c>
      <c r="B12" s="4" t="s">
        <v>665</v>
      </c>
      <c r="C12" s="4" t="s">
        <v>666</v>
      </c>
      <c r="D12" s="4" t="s">
        <v>6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8</v>
      </c>
      <c r="B1" s="2" t="s">
        <v>2</v>
      </c>
      <c r="C1" s="2" t="s">
        <v>63</v>
      </c>
    </row>
    <row r="2" spans="1:3">
      <c r="A2" s="3" t="s">
        <v>669</v>
      </c>
    </row>
    <row r="3" spans="1:3">
      <c r="A3" s="4" t="s">
        <v>670</v>
      </c>
      <c r="B3" s="7" t="n">
        <v>35299000</v>
      </c>
    </row>
    <row r="4" spans="1:3">
      <c r="A4" s="4" t="s">
        <v>106</v>
      </c>
      <c r="B4" s="6" t="n">
        <v>15220000</v>
      </c>
      <c r="C4" s="7" t="n">
        <v>14154000</v>
      </c>
    </row>
    <row r="5" spans="1:3">
      <c r="A5" s="4" t="s">
        <v>671</v>
      </c>
      <c r="B5" s="6" t="n">
        <v>8328000</v>
      </c>
      <c r="C5" s="6" t="n">
        <v>9868000</v>
      </c>
    </row>
    <row r="6" spans="1:3">
      <c r="A6" s="4" t="s">
        <v>672</v>
      </c>
      <c r="B6" s="6" t="n">
        <v>8239000</v>
      </c>
      <c r="C6" s="6" t="n">
        <v>8613000</v>
      </c>
    </row>
    <row r="7" spans="1:3">
      <c r="A7" s="4" t="s">
        <v>673</v>
      </c>
      <c r="B7" s="6" t="n">
        <v>8130000</v>
      </c>
      <c r="C7" s="6" t="n">
        <v>8472000</v>
      </c>
    </row>
    <row r="8" spans="1:3">
      <c r="A8" s="4" t="s">
        <v>617</v>
      </c>
      <c r="B8" s="6" t="n">
        <v>5029000</v>
      </c>
      <c r="C8" s="6" t="n">
        <v>35656000</v>
      </c>
    </row>
    <row r="9" spans="1:3">
      <c r="A9" s="4" t="s">
        <v>674</v>
      </c>
      <c r="B9" s="6" t="n">
        <v>955000</v>
      </c>
      <c r="C9" s="6" t="n">
        <v>6972000</v>
      </c>
    </row>
    <row r="10" spans="1:3">
      <c r="A10" s="4" t="s">
        <v>191</v>
      </c>
      <c r="B10" s="6" t="n">
        <v>33002000</v>
      </c>
      <c r="C10" s="6" t="n">
        <v>27795000</v>
      </c>
    </row>
    <row r="11" spans="1:3">
      <c r="A11" s="4" t="s">
        <v>675</v>
      </c>
      <c r="B11" s="6" t="n">
        <v>114202000</v>
      </c>
      <c r="C11" s="6" t="n">
        <v>111530000</v>
      </c>
    </row>
    <row r="12" spans="1:3">
      <c r="A12" s="3" t="s">
        <v>676</v>
      </c>
    </row>
    <row r="13" spans="1:3">
      <c r="A13" s="4" t="s">
        <v>110</v>
      </c>
      <c r="B13" s="6" t="n">
        <v>77620000</v>
      </c>
      <c r="C13" s="6" t="n">
        <v>70850000</v>
      </c>
    </row>
    <row r="14" spans="1:3">
      <c r="A14" s="4" t="s">
        <v>112</v>
      </c>
      <c r="B14" s="6" t="n">
        <v>33915000</v>
      </c>
    </row>
    <row r="15" spans="1:3">
      <c r="A15" s="4" t="s">
        <v>677</v>
      </c>
      <c r="B15" s="6" t="n">
        <v>30954000</v>
      </c>
      <c r="C15" s="6" t="n">
        <v>33600000</v>
      </c>
    </row>
    <row r="16" spans="1:3">
      <c r="A16" s="4" t="s">
        <v>531</v>
      </c>
      <c r="B16" s="6" t="n">
        <v>25562000</v>
      </c>
      <c r="C16" s="6" t="n">
        <v>24983000</v>
      </c>
    </row>
    <row r="17" spans="1:3">
      <c r="A17" s="4" t="s">
        <v>678</v>
      </c>
      <c r="B17" s="6" t="n">
        <v>13097000</v>
      </c>
      <c r="C17" s="6" t="n">
        <v>10300000</v>
      </c>
    </row>
    <row r="18" spans="1:3">
      <c r="A18" s="4" t="s">
        <v>191</v>
      </c>
      <c r="B18" s="6" t="n">
        <v>7524000</v>
      </c>
      <c r="C18" s="6" t="n">
        <v>5345000</v>
      </c>
    </row>
    <row r="19" spans="1:3">
      <c r="A19" s="4" t="s">
        <v>679</v>
      </c>
      <c r="B19" s="6" t="n">
        <v>188672000</v>
      </c>
      <c r="C19" s="6" t="n">
        <v>145078000</v>
      </c>
    </row>
    <row r="20" spans="1:3">
      <c r="A20" s="4" t="s">
        <v>680</v>
      </c>
      <c r="B20" s="6" t="n">
        <v>3386000</v>
      </c>
      <c r="C20" s="6" t="n">
        <v>11646000</v>
      </c>
    </row>
    <row r="21" spans="1:3">
      <c r="A21" s="4" t="s">
        <v>681</v>
      </c>
      <c r="B21" s="7" t="n">
        <v>77856000</v>
      </c>
      <c r="C21" s="7" t="n">
        <v>4519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3</v>
      </c>
    </row>
    <row r="2" spans="1:3">
      <c r="A2" s="3" t="s">
        <v>237</v>
      </c>
    </row>
    <row r="3" spans="1:3">
      <c r="A3" s="4" t="s">
        <v>683</v>
      </c>
      <c r="B3" s="7" t="n">
        <v>2303</v>
      </c>
      <c r="C3" s="7" t="n">
        <v>1927</v>
      </c>
    </row>
    <row r="4" spans="1:3">
      <c r="A4" s="4" t="s">
        <v>684</v>
      </c>
      <c r="B4" s="6" t="n">
        <v>80159</v>
      </c>
      <c r="C4" s="6" t="n">
        <v>47121</v>
      </c>
    </row>
    <row r="5" spans="1:3">
      <c r="A5" s="4" t="s">
        <v>681</v>
      </c>
      <c r="B5" s="7" t="n">
        <v>77856</v>
      </c>
      <c r="C5" s="7" t="n">
        <v>451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3</v>
      </c>
      <c r="D2" s="2" t="s">
        <v>64</v>
      </c>
    </row>
    <row r="3" spans="1:4">
      <c r="A3" s="3" t="s">
        <v>686</v>
      </c>
    </row>
    <row r="4" spans="1:4">
      <c r="A4" s="4" t="s">
        <v>687</v>
      </c>
      <c r="B4" s="7" t="n">
        <v>13563</v>
      </c>
      <c r="C4" s="7" t="n">
        <v>13174</v>
      </c>
      <c r="D4" s="7" t="n">
        <v>11454</v>
      </c>
    </row>
    <row r="5" spans="1:4">
      <c r="A5" s="4" t="s">
        <v>688</v>
      </c>
      <c r="B5" s="6" t="n">
        <v>581</v>
      </c>
      <c r="C5" s="6" t="n">
        <v>88</v>
      </c>
      <c r="D5" s="6" t="n">
        <v>1069</v>
      </c>
    </row>
    <row r="6" spans="1:4">
      <c r="A6" s="4" t="s">
        <v>689</v>
      </c>
      <c r="B6" s="6" t="n">
        <v>-2184</v>
      </c>
      <c r="C6" s="6" t="n">
        <v>-290</v>
      </c>
      <c r="D6" s="6" t="n">
        <v>-194</v>
      </c>
    </row>
    <row r="7" spans="1:4">
      <c r="A7" s="4" t="s">
        <v>690</v>
      </c>
      <c r="B7" s="6" t="n">
        <v>936</v>
      </c>
      <c r="C7" s="6" t="n">
        <v>1036</v>
      </c>
      <c r="D7" s="6" t="n">
        <v>1273</v>
      </c>
    </row>
    <row r="8" spans="1:4">
      <c r="A8" s="4" t="s">
        <v>691</v>
      </c>
      <c r="B8" s="6" t="n">
        <v>-220</v>
      </c>
      <c r="C8" s="6" t="n">
        <v>-445</v>
      </c>
      <c r="D8" s="6" t="n">
        <v>-428</v>
      </c>
    </row>
    <row r="9" spans="1:4">
      <c r="A9" s="4" t="s">
        <v>692</v>
      </c>
      <c r="B9" s="7" t="n">
        <v>12676</v>
      </c>
      <c r="C9" s="7" t="n">
        <v>13563</v>
      </c>
      <c r="D9" s="7" t="n">
        <v>131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693</v>
      </c>
      <c r="B1" s="2" t="s">
        <v>1</v>
      </c>
    </row>
    <row r="2" spans="1:2">
      <c r="B2" s="2" t="s">
        <v>2</v>
      </c>
    </row>
    <row r="3" spans="1:2">
      <c r="A3" s="4" t="s">
        <v>694</v>
      </c>
    </row>
    <row r="4" spans="1:2">
      <c r="A4" s="3" t="s">
        <v>695</v>
      </c>
    </row>
    <row r="5" spans="1:2">
      <c r="A5" s="4" t="s">
        <v>696</v>
      </c>
      <c r="B5" s="4" t="s">
        <v>697</v>
      </c>
    </row>
    <row r="6" spans="1:2">
      <c r="A6" s="4" t="s">
        <v>698</v>
      </c>
    </row>
    <row r="7" spans="1:2">
      <c r="A7" s="3" t="s">
        <v>695</v>
      </c>
    </row>
    <row r="8" spans="1:2">
      <c r="A8" s="4" t="s">
        <v>696</v>
      </c>
      <c r="B8" s="4" t="s">
        <v>699</v>
      </c>
    </row>
    <row r="9" spans="1:2">
      <c r="A9" s="4" t="s">
        <v>700</v>
      </c>
    </row>
    <row r="10" spans="1:2">
      <c r="A10" s="3" t="s">
        <v>695</v>
      </c>
    </row>
    <row r="11" spans="1:2">
      <c r="A11" s="4" t="s">
        <v>696</v>
      </c>
      <c r="B11" s="4" t="s">
        <v>701</v>
      </c>
    </row>
    <row r="12" spans="1:2">
      <c r="A12" s="4" t="s">
        <v>702</v>
      </c>
    </row>
    <row r="13" spans="1:2">
      <c r="A13" s="3" t="s">
        <v>695</v>
      </c>
    </row>
    <row r="14" spans="1:2">
      <c r="A14" s="4" t="s">
        <v>696</v>
      </c>
      <c r="B14" s="4" t="s">
        <v>7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4</v>
      </c>
      <c r="B1" s="2" t="s">
        <v>1</v>
      </c>
    </row>
    <row r="2" spans="1:4">
      <c r="B2" s="2" t="s">
        <v>2</v>
      </c>
      <c r="C2" s="2" t="s">
        <v>63</v>
      </c>
      <c r="D2" s="2" t="s">
        <v>64</v>
      </c>
    </row>
    <row r="3" spans="1:4">
      <c r="A3" s="3" t="s">
        <v>705</v>
      </c>
    </row>
    <row r="4" spans="1:4">
      <c r="A4" s="4" t="s">
        <v>706</v>
      </c>
      <c r="B4" s="7" t="n">
        <v>9300</v>
      </c>
    </row>
    <row r="5" spans="1:4">
      <c r="A5" s="4" t="s">
        <v>707</v>
      </c>
      <c r="B5" s="6" t="n">
        <v>-8300</v>
      </c>
    </row>
    <row r="6" spans="1:4">
      <c r="A6" s="4" t="s">
        <v>680</v>
      </c>
      <c r="B6" s="6" t="n">
        <v>3386</v>
      </c>
      <c r="C6" s="7" t="n">
        <v>11646</v>
      </c>
    </row>
    <row r="7" spans="1:4">
      <c r="A7" s="4" t="s">
        <v>708</v>
      </c>
      <c r="B7" s="6" t="n">
        <v>63900</v>
      </c>
      <c r="C7" s="6" t="n">
        <v>79100</v>
      </c>
      <c r="D7" s="7" t="n">
        <v>92100</v>
      </c>
    </row>
    <row r="8" spans="1:4">
      <c r="A8" s="4" t="s">
        <v>709</v>
      </c>
      <c r="B8" s="6" t="n">
        <v>10200</v>
      </c>
      <c r="C8" s="7" t="n">
        <v>11000</v>
      </c>
      <c r="D8" s="7" t="n">
        <v>10100</v>
      </c>
    </row>
    <row r="9" spans="1:4">
      <c r="A9" s="4" t="s">
        <v>710</v>
      </c>
    </row>
    <row r="10" spans="1:4">
      <c r="A10" s="3" t="s">
        <v>705</v>
      </c>
    </row>
    <row r="11" spans="1:4">
      <c r="A11" s="4" t="s">
        <v>711</v>
      </c>
      <c r="B11" s="6" t="n">
        <v>15400</v>
      </c>
    </row>
    <row r="12" spans="1:4">
      <c r="A12" s="4" t="s">
        <v>712</v>
      </c>
      <c r="B12" s="6" t="n">
        <v>13000</v>
      </c>
    </row>
    <row r="13" spans="1:4">
      <c r="A13" s="4" t="s">
        <v>713</v>
      </c>
      <c r="B13" s="7" t="n">
        <v>2400</v>
      </c>
    </row>
    <row r="14" spans="1:4">
      <c r="A14" s="4" t="s">
        <v>714</v>
      </c>
      <c r="B14" s="4" t="s">
        <v>715</v>
      </c>
    </row>
    <row r="15" spans="1:4">
      <c r="A15" s="4" t="s">
        <v>716</v>
      </c>
    </row>
    <row r="16" spans="1:4">
      <c r="A16" s="3" t="s">
        <v>705</v>
      </c>
    </row>
    <row r="17" spans="1:4">
      <c r="A17" s="4" t="s">
        <v>717</v>
      </c>
      <c r="B17" s="7" t="n">
        <v>67300</v>
      </c>
    </row>
    <row r="18" spans="1:4">
      <c r="A18" s="4" t="s">
        <v>713</v>
      </c>
      <c r="B18" s="7" t="n">
        <v>63400</v>
      </c>
    </row>
    <row r="19" spans="1:4">
      <c r="A19" s="4" t="s">
        <v>714</v>
      </c>
      <c r="B19" s="4" t="s">
        <v>718</v>
      </c>
    </row>
    <row r="20" spans="1:4">
      <c r="A20" s="4" t="s">
        <v>719</v>
      </c>
    </row>
    <row r="21" spans="1:4">
      <c r="A21" s="3" t="s">
        <v>705</v>
      </c>
    </row>
    <row r="22" spans="1:4">
      <c r="A22" s="4" t="s">
        <v>720</v>
      </c>
      <c r="B22" s="7" t="n">
        <v>3900</v>
      </c>
    </row>
    <row r="23" spans="1:4">
      <c r="A23" s="4" t="s">
        <v>721</v>
      </c>
      <c r="B23" s="4" t="s">
        <v>722</v>
      </c>
    </row>
    <row r="24" spans="1:4">
      <c r="A24" s="4" t="s">
        <v>723</v>
      </c>
    </row>
    <row r="25" spans="1:4">
      <c r="A25" s="3" t="s">
        <v>705</v>
      </c>
    </row>
    <row r="26" spans="1:4">
      <c r="A26" s="4" t="s">
        <v>724</v>
      </c>
      <c r="B26" s="7" t="n">
        <v>3300</v>
      </c>
    </row>
    <row r="27" spans="1:4">
      <c r="A27" s="4" t="s">
        <v>725</v>
      </c>
      <c r="B27" s="7" t="n">
        <v>1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6</v>
      </c>
      <c r="B1" s="2" t="s">
        <v>2</v>
      </c>
      <c r="C1" s="2" t="s">
        <v>63</v>
      </c>
    </row>
    <row r="2" spans="1:3">
      <c r="A2" s="3" t="s">
        <v>606</v>
      </c>
    </row>
    <row r="3" spans="1:3">
      <c r="A3" s="4" t="s">
        <v>727</v>
      </c>
      <c r="B3" s="7" t="n">
        <v>760639</v>
      </c>
      <c r="C3" s="7" t="n">
        <v>762556</v>
      </c>
    </row>
    <row r="4" spans="1:3">
      <c r="A4" s="4" t="s">
        <v>728</v>
      </c>
      <c r="B4" s="6" t="n">
        <v>794431</v>
      </c>
      <c r="C4" s="6" t="n">
        <v>763316</v>
      </c>
    </row>
    <row r="5" spans="1:3">
      <c r="A5" s="4" t="s">
        <v>729</v>
      </c>
      <c r="B5" s="6" t="n">
        <v>750000</v>
      </c>
      <c r="C5" s="6" t="n">
        <v>750243</v>
      </c>
    </row>
    <row r="6" spans="1:3">
      <c r="A6" s="4" t="s">
        <v>730</v>
      </c>
      <c r="B6" s="6" t="n">
        <v>-594</v>
      </c>
      <c r="C6" s="6" t="n">
        <v>-714</v>
      </c>
    </row>
    <row r="7" spans="1:3">
      <c r="A7" s="4" t="s">
        <v>731</v>
      </c>
      <c r="B7" s="6" t="n">
        <v>11233</v>
      </c>
      <c r="C7" s="6" t="n">
        <v>13027</v>
      </c>
    </row>
    <row r="8" spans="1:3">
      <c r="A8" s="4" t="s">
        <v>732</v>
      </c>
      <c r="B8" s="6" t="n">
        <v>0</v>
      </c>
      <c r="C8" s="6" t="n">
        <v>243</v>
      </c>
    </row>
    <row r="9" spans="1:3">
      <c r="A9" s="4" t="s">
        <v>733</v>
      </c>
      <c r="B9" s="6" t="n">
        <v>760639</v>
      </c>
      <c r="C9" s="6" t="n">
        <v>762313</v>
      </c>
    </row>
    <row r="10" spans="1:3">
      <c r="A10" s="4" t="s">
        <v>734</v>
      </c>
    </row>
    <row r="11" spans="1:3">
      <c r="A11" s="3" t="s">
        <v>606</v>
      </c>
    </row>
    <row r="12" spans="1:3">
      <c r="A12" s="4" t="s">
        <v>728</v>
      </c>
      <c r="B12" s="6" t="n">
        <v>783792</v>
      </c>
      <c r="C12" s="6" t="n">
        <v>751003</v>
      </c>
    </row>
    <row r="13" spans="1:3">
      <c r="A13" s="4" t="s">
        <v>608</v>
      </c>
    </row>
    <row r="14" spans="1:3">
      <c r="A14" s="3" t="s">
        <v>606</v>
      </c>
    </row>
    <row r="15" spans="1:3">
      <c r="A15" s="4" t="s">
        <v>732</v>
      </c>
      <c r="B15" s="6" t="n">
        <v>0</v>
      </c>
      <c r="C15" s="6" t="n">
        <v>243</v>
      </c>
    </row>
    <row r="16" spans="1:3">
      <c r="A16" s="4" t="s">
        <v>733</v>
      </c>
      <c r="B16" s="6" t="n">
        <v>760639</v>
      </c>
      <c r="C16" s="6" t="n">
        <v>762313</v>
      </c>
    </row>
    <row r="17" spans="1:3">
      <c r="A17" s="4" t="s">
        <v>735</v>
      </c>
    </row>
    <row r="18" spans="1:3">
      <c r="A18" s="3" t="s">
        <v>606</v>
      </c>
    </row>
    <row r="19" spans="1:3">
      <c r="A19" s="4" t="s">
        <v>727</v>
      </c>
      <c r="B19" s="6" t="n">
        <v>100000</v>
      </c>
      <c r="C19" s="6" t="n">
        <v>100000</v>
      </c>
    </row>
    <row r="20" spans="1:3">
      <c r="A20" s="4" t="s">
        <v>736</v>
      </c>
    </row>
    <row r="21" spans="1:3">
      <c r="A21" s="3" t="s">
        <v>606</v>
      </c>
    </row>
    <row r="22" spans="1:3">
      <c r="A22" s="4" t="s">
        <v>727</v>
      </c>
      <c r="B22" s="6" t="n">
        <v>202500</v>
      </c>
      <c r="C22" s="6" t="n">
        <v>202500</v>
      </c>
    </row>
    <row r="23" spans="1:3">
      <c r="A23" s="4" t="s">
        <v>737</v>
      </c>
    </row>
    <row r="24" spans="1:3">
      <c r="A24" s="3" t="s">
        <v>606</v>
      </c>
    </row>
    <row r="25" spans="1:3">
      <c r="A25" s="4" t="s">
        <v>727</v>
      </c>
      <c r="B25" s="6" t="n">
        <v>90000</v>
      </c>
      <c r="C25" s="6" t="n">
        <v>90000</v>
      </c>
    </row>
    <row r="26" spans="1:3">
      <c r="A26" s="4" t="s">
        <v>738</v>
      </c>
    </row>
    <row r="27" spans="1:3">
      <c r="A27" s="3" t="s">
        <v>606</v>
      </c>
    </row>
    <row r="28" spans="1:3">
      <c r="A28" s="4" t="s">
        <v>727</v>
      </c>
      <c r="B28" s="6" t="n">
        <v>200000</v>
      </c>
      <c r="C28" s="6" t="n">
        <v>200000</v>
      </c>
    </row>
    <row r="29" spans="1:3">
      <c r="A29" s="4" t="s">
        <v>739</v>
      </c>
    </row>
    <row r="30" spans="1:3">
      <c r="A30" s="3" t="s">
        <v>606</v>
      </c>
    </row>
    <row r="31" spans="1:3">
      <c r="A31" s="4" t="s">
        <v>727</v>
      </c>
      <c r="B31" s="6" t="n">
        <v>67500</v>
      </c>
      <c r="C31" s="6" t="n">
        <v>67500</v>
      </c>
    </row>
    <row r="32" spans="1:3">
      <c r="A32" s="4" t="s">
        <v>740</v>
      </c>
    </row>
    <row r="33" spans="1:3">
      <c r="A33" s="3" t="s">
        <v>606</v>
      </c>
    </row>
    <row r="34" spans="1:3">
      <c r="A34" s="4" t="s">
        <v>727</v>
      </c>
      <c r="B34" s="6" t="n">
        <v>90000</v>
      </c>
      <c r="C34" s="6" t="n">
        <v>90000</v>
      </c>
    </row>
    <row r="35" spans="1:3">
      <c r="A35" s="4" t="s">
        <v>741</v>
      </c>
    </row>
    <row r="36" spans="1:3">
      <c r="A36" s="3" t="s">
        <v>606</v>
      </c>
    </row>
    <row r="37" spans="1:3">
      <c r="A37" s="4" t="s">
        <v>727</v>
      </c>
      <c r="B37" s="6" t="n">
        <v>0</v>
      </c>
      <c r="C37" s="6" t="n">
        <v>243</v>
      </c>
    </row>
    <row r="38" spans="1:3">
      <c r="A38" s="4" t="s">
        <v>605</v>
      </c>
    </row>
    <row r="39" spans="1:3">
      <c r="A39" s="3" t="s">
        <v>606</v>
      </c>
    </row>
    <row r="40" spans="1:3">
      <c r="A40" s="4" t="s">
        <v>732</v>
      </c>
      <c r="B40" s="6" t="n">
        <v>0</v>
      </c>
      <c r="C40" s="6" t="n">
        <v>243</v>
      </c>
    </row>
    <row r="41" spans="1:3">
      <c r="A41" s="4" t="s">
        <v>733</v>
      </c>
      <c r="B41" s="6" t="n">
        <v>794431</v>
      </c>
      <c r="C41" s="6" t="n">
        <v>763073</v>
      </c>
    </row>
    <row r="42" spans="1:3">
      <c r="A42" s="4" t="s">
        <v>742</v>
      </c>
    </row>
    <row r="43" spans="1:3">
      <c r="A43" s="3" t="s">
        <v>606</v>
      </c>
    </row>
    <row r="44" spans="1:3">
      <c r="A44" s="4" t="s">
        <v>728</v>
      </c>
      <c r="B44" s="6" t="n">
        <v>102079</v>
      </c>
      <c r="C44" s="6" t="n">
        <v>100359</v>
      </c>
    </row>
    <row r="45" spans="1:3">
      <c r="A45" s="4" t="s">
        <v>743</v>
      </c>
    </row>
    <row r="46" spans="1:3">
      <c r="A46" s="3" t="s">
        <v>606</v>
      </c>
    </row>
    <row r="47" spans="1:3">
      <c r="A47" s="4" t="s">
        <v>728</v>
      </c>
      <c r="B47" s="6" t="n">
        <v>207882</v>
      </c>
      <c r="C47" s="6" t="n">
        <v>201813</v>
      </c>
    </row>
    <row r="48" spans="1:3">
      <c r="A48" s="4" t="s">
        <v>744</v>
      </c>
    </row>
    <row r="49" spans="1:3">
      <c r="A49" s="3" t="s">
        <v>606</v>
      </c>
    </row>
    <row r="50" spans="1:3">
      <c r="A50" s="4" t="s">
        <v>728</v>
      </c>
      <c r="B50" s="6" t="n">
        <v>93838</v>
      </c>
      <c r="C50" s="6" t="n">
        <v>89711</v>
      </c>
    </row>
    <row r="51" spans="1:3">
      <c r="A51" s="4" t="s">
        <v>745</v>
      </c>
    </row>
    <row r="52" spans="1:3">
      <c r="A52" s="3" t="s">
        <v>606</v>
      </c>
    </row>
    <row r="53" spans="1:3">
      <c r="A53" s="4" t="s">
        <v>728</v>
      </c>
      <c r="B53" s="6" t="n">
        <v>213126</v>
      </c>
      <c r="C53" s="6" t="n">
        <v>202288</v>
      </c>
    </row>
    <row r="54" spans="1:3">
      <c r="A54" s="4" t="s">
        <v>746</v>
      </c>
    </row>
    <row r="55" spans="1:3">
      <c r="A55" s="3" t="s">
        <v>606</v>
      </c>
    </row>
    <row r="56" spans="1:3">
      <c r="A56" s="4" t="s">
        <v>728</v>
      </c>
      <c r="B56" s="6" t="n">
        <v>71260</v>
      </c>
      <c r="C56" s="6" t="n">
        <v>66942</v>
      </c>
    </row>
    <row r="57" spans="1:3">
      <c r="A57" s="4" t="s">
        <v>747</v>
      </c>
    </row>
    <row r="58" spans="1:3">
      <c r="A58" s="3" t="s">
        <v>606</v>
      </c>
    </row>
    <row r="59" spans="1:3">
      <c r="A59" s="4" t="s">
        <v>728</v>
      </c>
      <c r="B59" s="6" t="n">
        <v>95607</v>
      </c>
      <c r="C59" s="6" t="n">
        <v>89647</v>
      </c>
    </row>
    <row r="60" spans="1:3">
      <c r="A60" s="4" t="s">
        <v>748</v>
      </c>
    </row>
    <row r="61" spans="1:3">
      <c r="A61" s="3" t="s">
        <v>606</v>
      </c>
    </row>
    <row r="62" spans="1:3">
      <c r="A62" s="4" t="s">
        <v>728</v>
      </c>
      <c r="B62" s="7" t="n">
        <v>0</v>
      </c>
      <c r="C62" s="7" t="n">
        <v>2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49</v>
      </c>
      <c r="B1" s="2" t="s">
        <v>555</v>
      </c>
    </row>
    <row r="2" spans="1:2">
      <c r="A2" s="3" t="s">
        <v>240</v>
      </c>
    </row>
    <row r="3" spans="1:2">
      <c r="A3" s="4" t="s">
        <v>750</v>
      </c>
      <c r="B3" s="7" t="n">
        <v>0</v>
      </c>
    </row>
    <row r="4" spans="1:2">
      <c r="A4" s="4" t="s">
        <v>751</v>
      </c>
      <c r="B4" s="6" t="n">
        <v>100000</v>
      </c>
    </row>
    <row r="5" spans="1:2">
      <c r="A5" s="4" t="s">
        <v>752</v>
      </c>
      <c r="B5" s="6" t="n">
        <v>0</v>
      </c>
    </row>
    <row r="6" spans="1:2">
      <c r="A6" s="4" t="s">
        <v>753</v>
      </c>
      <c r="B6" s="6" t="n">
        <v>202500</v>
      </c>
    </row>
    <row r="7" spans="1:2">
      <c r="A7" s="4" t="s">
        <v>754</v>
      </c>
      <c r="B7" s="6" t="n">
        <v>0</v>
      </c>
    </row>
    <row r="8" spans="1:2">
      <c r="A8" s="4" t="s">
        <v>755</v>
      </c>
      <c r="B8" s="6" t="n">
        <v>447500</v>
      </c>
    </row>
    <row r="9" spans="1:2">
      <c r="A9" s="4" t="s">
        <v>182</v>
      </c>
      <c r="B9" s="7" t="n">
        <v>75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56</v>
      </c>
      <c r="B1" s="2" t="s">
        <v>1</v>
      </c>
    </row>
    <row r="2" spans="1:8">
      <c r="B2" s="2" t="s">
        <v>2</v>
      </c>
      <c r="C2" s="2" t="s">
        <v>63</v>
      </c>
      <c r="D2" s="2" t="s">
        <v>64</v>
      </c>
      <c r="E2" s="2" t="s">
        <v>757</v>
      </c>
      <c r="F2" s="2" t="s">
        <v>758</v>
      </c>
      <c r="G2" s="2" t="s">
        <v>759</v>
      </c>
      <c r="H2" s="2" t="s">
        <v>760</v>
      </c>
    </row>
    <row r="3" spans="1:8">
      <c r="A3" s="3" t="s">
        <v>606</v>
      </c>
    </row>
    <row r="4" spans="1:8">
      <c r="A4" s="4" t="s">
        <v>761</v>
      </c>
      <c r="B4" s="7" t="n">
        <v>30000</v>
      </c>
      <c r="C4" s="7" t="n">
        <v>32000</v>
      </c>
      <c r="D4" s="7" t="n">
        <v>39000</v>
      </c>
    </row>
    <row r="5" spans="1:8">
      <c r="A5" s="4" t="s">
        <v>762</v>
      </c>
      <c r="B5" s="4" t="s">
        <v>763</v>
      </c>
    </row>
    <row r="6" spans="1:8">
      <c r="A6" s="4" t="s">
        <v>764</v>
      </c>
      <c r="B6" s="7" t="n">
        <v>0</v>
      </c>
      <c r="C6" s="6" t="n">
        <v>50000</v>
      </c>
      <c r="D6" s="7" t="n">
        <v>150000</v>
      </c>
    </row>
    <row r="7" spans="1:8">
      <c r="A7" s="4" t="s">
        <v>765</v>
      </c>
      <c r="B7" s="4" t="s">
        <v>766</v>
      </c>
    </row>
    <row r="8" spans="1:8">
      <c r="A8" s="4" t="s">
        <v>767</v>
      </c>
    </row>
    <row r="9" spans="1:8">
      <c r="A9" s="3" t="s">
        <v>606</v>
      </c>
    </row>
    <row r="10" spans="1:8">
      <c r="A10" s="4" t="s">
        <v>768</v>
      </c>
      <c r="B10" s="4" t="s">
        <v>769</v>
      </c>
    </row>
    <row r="11" spans="1:8">
      <c r="A11" s="4" t="s">
        <v>770</v>
      </c>
      <c r="G11" s="7" t="n">
        <v>500000</v>
      </c>
    </row>
    <row r="12" spans="1:8">
      <c r="A12" s="4" t="s">
        <v>764</v>
      </c>
      <c r="C12" s="6" t="n">
        <v>50000</v>
      </c>
    </row>
    <row r="13" spans="1:8">
      <c r="A13" s="4" t="s">
        <v>771</v>
      </c>
    </row>
    <row r="14" spans="1:8">
      <c r="A14" s="3" t="s">
        <v>606</v>
      </c>
    </row>
    <row r="15" spans="1:8">
      <c r="A15" s="4" t="s">
        <v>770</v>
      </c>
      <c r="G15" s="7" t="n">
        <v>225000</v>
      </c>
    </row>
    <row r="16" spans="1:8">
      <c r="A16" s="4" t="s">
        <v>772</v>
      </c>
      <c r="B16" s="4" t="s">
        <v>773</v>
      </c>
    </row>
    <row r="17" spans="1:8">
      <c r="A17" s="4" t="s">
        <v>774</v>
      </c>
      <c r="G17" s="4" t="s">
        <v>775</v>
      </c>
    </row>
    <row r="18" spans="1:8">
      <c r="A18" s="4" t="s">
        <v>776</v>
      </c>
    </row>
    <row r="19" spans="1:8">
      <c r="A19" s="3" t="s">
        <v>606</v>
      </c>
    </row>
    <row r="20" spans="1:8">
      <c r="A20" s="4" t="s">
        <v>770</v>
      </c>
      <c r="G20" s="7" t="n">
        <v>100000</v>
      </c>
    </row>
    <row r="21" spans="1:8">
      <c r="A21" s="4" t="s">
        <v>772</v>
      </c>
      <c r="B21" s="4" t="s">
        <v>777</v>
      </c>
    </row>
    <row r="22" spans="1:8">
      <c r="A22" s="4" t="s">
        <v>774</v>
      </c>
      <c r="G22" s="4" t="s">
        <v>778</v>
      </c>
    </row>
    <row r="23" spans="1:8">
      <c r="A23" s="4" t="s">
        <v>779</v>
      </c>
    </row>
    <row r="24" spans="1:8">
      <c r="A24" s="3" t="s">
        <v>606</v>
      </c>
    </row>
    <row r="25" spans="1:8">
      <c r="A25" s="4" t="s">
        <v>770</v>
      </c>
      <c r="G25" s="7" t="n">
        <v>75000</v>
      </c>
    </row>
    <row r="26" spans="1:8">
      <c r="A26" s="4" t="s">
        <v>772</v>
      </c>
      <c r="B26" s="4" t="s">
        <v>780</v>
      </c>
    </row>
    <row r="27" spans="1:8">
      <c r="A27" s="4" t="s">
        <v>774</v>
      </c>
      <c r="G27" s="4" t="s">
        <v>587</v>
      </c>
    </row>
    <row r="28" spans="1:8">
      <c r="A28" s="4" t="s">
        <v>781</v>
      </c>
    </row>
    <row r="29" spans="1:8">
      <c r="A29" s="3" t="s">
        <v>606</v>
      </c>
    </row>
    <row r="30" spans="1:8">
      <c r="A30" s="4" t="s">
        <v>768</v>
      </c>
      <c r="B30" s="4" t="s">
        <v>782</v>
      </c>
    </row>
    <row r="31" spans="1:8">
      <c r="A31" s="4" t="s">
        <v>770</v>
      </c>
      <c r="F31" s="7" t="n">
        <v>100000</v>
      </c>
    </row>
    <row r="32" spans="1:8">
      <c r="A32" s="4" t="s">
        <v>772</v>
      </c>
      <c r="B32" s="4" t="s">
        <v>783</v>
      </c>
    </row>
    <row r="33" spans="1:8">
      <c r="A33" s="4" t="s">
        <v>774</v>
      </c>
      <c r="F33" s="4" t="s">
        <v>784</v>
      </c>
    </row>
    <row r="34" spans="1:8">
      <c r="A34" s="4" t="s">
        <v>785</v>
      </c>
    </row>
    <row r="35" spans="1:8">
      <c r="A35" s="3" t="s">
        <v>606</v>
      </c>
    </row>
    <row r="36" spans="1:8">
      <c r="A36" s="4" t="s">
        <v>768</v>
      </c>
      <c r="B36" s="4" t="s">
        <v>786</v>
      </c>
    </row>
    <row r="37" spans="1:8">
      <c r="A37" s="4" t="s">
        <v>770</v>
      </c>
      <c r="H37" s="7" t="n">
        <v>300000</v>
      </c>
    </row>
    <row r="38" spans="1:8">
      <c r="A38" s="4" t="s">
        <v>787</v>
      </c>
    </row>
    <row r="39" spans="1:8">
      <c r="A39" s="3" t="s">
        <v>606</v>
      </c>
    </row>
    <row r="40" spans="1:8">
      <c r="A40" s="4" t="s">
        <v>770</v>
      </c>
      <c r="H40" s="7" t="n">
        <v>100000</v>
      </c>
    </row>
    <row r="41" spans="1:8">
      <c r="A41" s="4" t="s">
        <v>772</v>
      </c>
      <c r="B41" s="4" t="s">
        <v>788</v>
      </c>
    </row>
    <row r="42" spans="1:8">
      <c r="A42" s="4" t="s">
        <v>774</v>
      </c>
      <c r="H42" s="4" t="s">
        <v>789</v>
      </c>
    </row>
    <row r="43" spans="1:8">
      <c r="A43" s="4" t="s">
        <v>790</v>
      </c>
    </row>
    <row r="44" spans="1:8">
      <c r="A44" s="3" t="s">
        <v>606</v>
      </c>
    </row>
    <row r="45" spans="1:8">
      <c r="A45" s="4" t="s">
        <v>770</v>
      </c>
      <c r="H45" s="7" t="n">
        <v>200000</v>
      </c>
    </row>
    <row r="46" spans="1:8">
      <c r="A46" s="4" t="s">
        <v>772</v>
      </c>
      <c r="B46" s="4" t="s">
        <v>791</v>
      </c>
    </row>
    <row r="47" spans="1:8">
      <c r="A47" s="4" t="s">
        <v>774</v>
      </c>
      <c r="H47" s="4" t="s">
        <v>792</v>
      </c>
    </row>
    <row r="48" spans="1:8">
      <c r="A48" s="4" t="s">
        <v>793</v>
      </c>
    </row>
    <row r="49" spans="1:8">
      <c r="A49" s="3" t="s">
        <v>606</v>
      </c>
    </row>
    <row r="50" spans="1:8">
      <c r="A50" s="4" t="s">
        <v>794</v>
      </c>
      <c r="B50" s="7" t="n">
        <v>500000</v>
      </c>
    </row>
    <row r="51" spans="1:8">
      <c r="A51" s="4" t="s">
        <v>795</v>
      </c>
      <c r="C51" s="6" t="n">
        <v>200000</v>
      </c>
      <c r="E51" s="7" t="n">
        <v>100000</v>
      </c>
    </row>
    <row r="52" spans="1:8">
      <c r="A52" s="4" t="s">
        <v>796</v>
      </c>
    </row>
    <row r="53" spans="1:8">
      <c r="A53" s="3" t="s">
        <v>606</v>
      </c>
    </row>
    <row r="54" spans="1:8">
      <c r="A54" s="4" t="s">
        <v>797</v>
      </c>
      <c r="B54" s="7" t="n">
        <v>32600</v>
      </c>
      <c r="C54" s="7" t="n">
        <v>21700</v>
      </c>
    </row>
    <row r="55" spans="1:8">
      <c r="A55" s="4" t="s">
        <v>793</v>
      </c>
    </row>
    <row r="56" spans="1:8">
      <c r="A56" s="3" t="s">
        <v>606</v>
      </c>
    </row>
    <row r="57" spans="1:8">
      <c r="A57" s="4" t="s">
        <v>798</v>
      </c>
      <c r="B57" s="4" t="s">
        <v>799</v>
      </c>
      <c r="C57" s="4" t="s">
        <v>800</v>
      </c>
    </row>
    <row r="58" spans="1:8">
      <c r="A58" s="4" t="s">
        <v>801</v>
      </c>
      <c r="B58" s="7" t="n">
        <v>467000</v>
      </c>
    </row>
    <row r="59" spans="1:8">
      <c r="A59" s="4" t="s">
        <v>123</v>
      </c>
    </row>
    <row r="60" spans="1:8">
      <c r="A60" s="3" t="s">
        <v>606</v>
      </c>
    </row>
    <row r="61" spans="1:8">
      <c r="A61" s="4" t="s">
        <v>798</v>
      </c>
      <c r="B61" s="4" t="s">
        <v>775</v>
      </c>
      <c r="C61" s="4" t="s">
        <v>775</v>
      </c>
    </row>
    <row r="62" spans="1:8">
      <c r="A62" s="4" t="s">
        <v>801</v>
      </c>
      <c r="B62" s="7" t="n">
        <v>18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39</v>
      </c>
      <c r="J1" s="2" t="s">
        <v>1</v>
      </c>
    </row>
    <row r="2" spans="1:12">
      <c r="B2" s="2" t="s">
        <v>2</v>
      </c>
      <c r="C2" s="2" t="s">
        <v>440</v>
      </c>
      <c r="D2" s="2" t="s">
        <v>4</v>
      </c>
      <c r="E2" s="2" t="s">
        <v>441</v>
      </c>
      <c r="F2" s="2" t="s">
        <v>63</v>
      </c>
      <c r="G2" s="2" t="s">
        <v>442</v>
      </c>
      <c r="H2" s="2" t="s">
        <v>443</v>
      </c>
      <c r="I2" s="2" t="s">
        <v>444</v>
      </c>
      <c r="J2" s="2" t="s">
        <v>2</v>
      </c>
      <c r="K2" s="2" t="s">
        <v>63</v>
      </c>
      <c r="L2" s="2" t="s">
        <v>64</v>
      </c>
    </row>
    <row r="3" spans="1:12">
      <c r="A3" s="3" t="s">
        <v>803</v>
      </c>
    </row>
    <row r="4" spans="1:12">
      <c r="A4" s="4" t="s">
        <v>83</v>
      </c>
      <c r="J4" s="6" t="n">
        <v>42739</v>
      </c>
      <c r="K4" s="6" t="n">
        <v>43892</v>
      </c>
      <c r="L4" s="6" t="n">
        <v>44182</v>
      </c>
    </row>
    <row r="5" spans="1:12">
      <c r="A5" s="4" t="s">
        <v>804</v>
      </c>
      <c r="J5" s="6" t="n">
        <v>277</v>
      </c>
      <c r="K5" s="6" t="n">
        <v>424</v>
      </c>
      <c r="L5" s="6" t="n">
        <v>579</v>
      </c>
    </row>
    <row r="6" spans="1:12">
      <c r="A6" s="4" t="s">
        <v>84</v>
      </c>
      <c r="J6" s="6" t="n">
        <v>43016</v>
      </c>
      <c r="K6" s="6" t="n">
        <v>44316</v>
      </c>
      <c r="L6" s="6" t="n">
        <v>44761</v>
      </c>
    </row>
    <row r="7" spans="1:12">
      <c r="A7" s="4" t="s">
        <v>78</v>
      </c>
      <c r="B7" s="7" t="n">
        <v>89408</v>
      </c>
      <c r="C7" s="7" t="n">
        <v>82510</v>
      </c>
      <c r="D7" s="7" t="n">
        <v>80072</v>
      </c>
      <c r="E7" s="7" t="n">
        <v>55593</v>
      </c>
      <c r="F7" s="7" t="n">
        <v>82835</v>
      </c>
      <c r="G7" s="7" t="n">
        <v>74483</v>
      </c>
      <c r="H7" s="7" t="n">
        <v>74788</v>
      </c>
      <c r="I7" s="7" t="n">
        <v>43643</v>
      </c>
      <c r="J7" s="7" t="n">
        <v>307583</v>
      </c>
      <c r="K7" s="7" t="n">
        <v>275749</v>
      </c>
      <c r="L7" s="7" t="n">
        <v>214891</v>
      </c>
    </row>
    <row r="8" spans="1:12">
      <c r="A8" s="4" t="s">
        <v>80</v>
      </c>
      <c r="B8" s="8" t="n">
        <v>2.08</v>
      </c>
      <c r="C8" s="8" t="n">
        <v>1.92</v>
      </c>
      <c r="D8" s="8" t="n">
        <v>1.86</v>
      </c>
      <c r="E8" s="8" t="n">
        <v>1.29</v>
      </c>
      <c r="F8" s="8" t="n">
        <v>1.89</v>
      </c>
      <c r="G8" s="8" t="n">
        <v>1.68</v>
      </c>
      <c r="H8" s="8" t="n">
        <v>1.68</v>
      </c>
      <c r="I8" s="8" t="n">
        <v>0.98</v>
      </c>
      <c r="J8" s="8" t="n">
        <v>7.15</v>
      </c>
      <c r="K8" s="8" t="n">
        <v>6.22</v>
      </c>
      <c r="L8" s="8" t="n">
        <v>4.8</v>
      </c>
    </row>
    <row r="9" spans="1:12">
      <c r="A9" s="4" t="s">
        <v>79</v>
      </c>
      <c r="B9" s="8" t="n">
        <v>2.09</v>
      </c>
      <c r="C9" s="8" t="n">
        <v>1.93</v>
      </c>
      <c r="D9" s="8" t="n">
        <v>1.87</v>
      </c>
      <c r="E9" s="8" t="n">
        <v>1.3</v>
      </c>
      <c r="F9" s="8" t="n">
        <v>1.91</v>
      </c>
      <c r="G9" s="8" t="n">
        <v>1.7</v>
      </c>
      <c r="H9" s="8" t="n">
        <v>1.69</v>
      </c>
      <c r="I9" s="8" t="n">
        <v>0.99</v>
      </c>
      <c r="J9" s="8" t="n">
        <v>7.2</v>
      </c>
      <c r="K9" s="8" t="n">
        <v>6.28</v>
      </c>
      <c r="L9" s="8" t="n">
        <v>4.8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63</v>
      </c>
    </row>
    <row r="3" spans="1:3">
      <c r="A3" s="3" t="s">
        <v>806</v>
      </c>
    </row>
    <row r="4" spans="1:3">
      <c r="A4" s="4" t="s">
        <v>807</v>
      </c>
      <c r="B4" s="6" t="n">
        <v>0</v>
      </c>
      <c r="C4"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8</v>
      </c>
      <c r="B1" s="2" t="s">
        <v>1</v>
      </c>
    </row>
    <row r="2" spans="1:4">
      <c r="B2" s="2" t="s">
        <v>2</v>
      </c>
      <c r="C2" s="2" t="s">
        <v>63</v>
      </c>
      <c r="D2" s="2" t="s">
        <v>64</v>
      </c>
    </row>
    <row r="3" spans="1:4">
      <c r="A3" s="3" t="s">
        <v>246</v>
      </c>
    </row>
    <row r="4" spans="1:4">
      <c r="A4" s="4" t="s">
        <v>809</v>
      </c>
      <c r="B4" s="7" t="n">
        <v>1585</v>
      </c>
      <c r="C4" s="7" t="n">
        <v>1435</v>
      </c>
      <c r="D4" s="7" t="n">
        <v>1207</v>
      </c>
    </row>
    <row r="5" spans="1:4">
      <c r="A5" s="4" t="s">
        <v>810</v>
      </c>
      <c r="B5" s="6" t="n">
        <v>4853</v>
      </c>
      <c r="C5" s="6" t="n">
        <v>4746</v>
      </c>
      <c r="D5" s="6" t="n">
        <v>4340</v>
      </c>
    </row>
    <row r="6" spans="1:4">
      <c r="A6" s="4" t="s">
        <v>811</v>
      </c>
      <c r="B6" s="6" t="n">
        <v>6061</v>
      </c>
      <c r="C6" s="6" t="n">
        <v>7026</v>
      </c>
      <c r="D6" s="6" t="n">
        <v>4931</v>
      </c>
    </row>
    <row r="7" spans="1:4">
      <c r="A7" s="4" t="s">
        <v>812</v>
      </c>
      <c r="B7" s="6" t="n">
        <v>1170</v>
      </c>
      <c r="C7" s="6" t="n">
        <v>887</v>
      </c>
      <c r="D7" s="6" t="n">
        <v>1094</v>
      </c>
    </row>
    <row r="8" spans="1:4">
      <c r="A8" s="4" t="s">
        <v>813</v>
      </c>
      <c r="B8" s="7" t="n">
        <v>13669</v>
      </c>
      <c r="C8" s="7" t="n">
        <v>14094</v>
      </c>
      <c r="D8" s="7" t="n">
        <v>115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3</v>
      </c>
      <c r="D2" s="2" t="s">
        <v>64</v>
      </c>
    </row>
    <row r="3" spans="1:4">
      <c r="A3" s="3" t="s">
        <v>246</v>
      </c>
    </row>
    <row r="4" spans="1:4">
      <c r="A4" s="4" t="s">
        <v>815</v>
      </c>
      <c r="B4" s="7" t="n">
        <v>11770</v>
      </c>
      <c r="C4" s="7" t="n">
        <v>11940</v>
      </c>
      <c r="D4" s="7" t="n">
        <v>141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16</v>
      </c>
      <c r="B1" s="2" t="s">
        <v>1</v>
      </c>
    </row>
    <row r="2" spans="1:2">
      <c r="B2" s="2" t="s">
        <v>817</v>
      </c>
    </row>
    <row r="3" spans="1:2">
      <c r="A3" s="3" t="s">
        <v>818</v>
      </c>
    </row>
    <row r="4" spans="1:2">
      <c r="A4" s="4" t="s">
        <v>819</v>
      </c>
      <c r="B4" s="6" t="n">
        <v>158</v>
      </c>
    </row>
    <row r="5" spans="1:2">
      <c r="A5" s="4" t="s">
        <v>820</v>
      </c>
      <c r="B5" s="6" t="n">
        <v>-91</v>
      </c>
    </row>
    <row r="6" spans="1:2">
      <c r="A6" s="4" t="s">
        <v>821</v>
      </c>
      <c r="B6" s="6" t="n">
        <v>-1</v>
      </c>
    </row>
    <row r="7" spans="1:2">
      <c r="A7" s="4" t="s">
        <v>819</v>
      </c>
      <c r="B7" s="6" t="n">
        <v>66</v>
      </c>
    </row>
    <row r="8" spans="1:2">
      <c r="A8" s="4" t="s">
        <v>822</v>
      </c>
      <c r="B8" s="6" t="n">
        <v>66</v>
      </c>
    </row>
    <row r="9" spans="1:2">
      <c r="A9" s="3" t="s">
        <v>823</v>
      </c>
    </row>
    <row r="10" spans="1:2">
      <c r="A10" s="4" t="s">
        <v>824</v>
      </c>
      <c r="B10" s="8" t="n">
        <v>30.34</v>
      </c>
    </row>
    <row r="11" spans="1:2">
      <c r="A11" s="4" t="s">
        <v>825</v>
      </c>
      <c r="B11" s="9" t="n">
        <v>30.64</v>
      </c>
    </row>
    <row r="12" spans="1:2">
      <c r="A12" s="4" t="s">
        <v>826</v>
      </c>
      <c r="B12" s="9" t="n">
        <v>30.9</v>
      </c>
    </row>
    <row r="13" spans="1:2">
      <c r="A13" s="4" t="s">
        <v>824</v>
      </c>
      <c r="B13" s="9" t="n">
        <v>29.93</v>
      </c>
    </row>
    <row r="14" spans="1:2">
      <c r="A14" s="4" t="s">
        <v>827</v>
      </c>
      <c r="B14" s="8" t="n">
        <v>29.93</v>
      </c>
    </row>
    <row r="15" spans="1:2">
      <c r="A15" s="4" t="s">
        <v>828</v>
      </c>
      <c r="B15" s="4" t="s">
        <v>829</v>
      </c>
    </row>
    <row r="16" spans="1:2">
      <c r="A16" s="4" t="s">
        <v>830</v>
      </c>
      <c r="B16" s="4" t="s">
        <v>829</v>
      </c>
    </row>
    <row r="17" spans="1:2">
      <c r="A17" s="4" t="s">
        <v>831</v>
      </c>
      <c r="B17" s="7" t="n">
        <v>7396</v>
      </c>
    </row>
    <row r="18" spans="1:2">
      <c r="A18" s="4" t="s">
        <v>832</v>
      </c>
      <c r="B18" s="7" t="n">
        <v>739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833</v>
      </c>
      <c r="B1" s="2" t="s">
        <v>1</v>
      </c>
    </row>
    <row r="2" spans="1:2">
      <c r="B2" s="2" t="s">
        <v>834</v>
      </c>
    </row>
    <row r="3" spans="1:2">
      <c r="A3" s="4" t="s">
        <v>835</v>
      </c>
    </row>
    <row r="4" spans="1:2">
      <c r="A4" s="3" t="s">
        <v>836</v>
      </c>
    </row>
    <row r="5" spans="1:2">
      <c r="A5" s="4" t="s">
        <v>819</v>
      </c>
      <c r="B5" s="6" t="n">
        <v>117</v>
      </c>
    </row>
    <row r="6" spans="1:2">
      <c r="A6" s="4" t="s">
        <v>837</v>
      </c>
      <c r="B6" s="6" t="n">
        <v>50</v>
      </c>
    </row>
    <row r="7" spans="1:2">
      <c r="A7" s="4" t="s">
        <v>838</v>
      </c>
      <c r="B7" s="6" t="n">
        <v>-68</v>
      </c>
    </row>
    <row r="8" spans="1:2">
      <c r="A8" s="4" t="s">
        <v>821</v>
      </c>
      <c r="B8" s="6" t="n">
        <v>-2</v>
      </c>
    </row>
    <row r="9" spans="1:2">
      <c r="A9" s="4" t="s">
        <v>819</v>
      </c>
      <c r="B9" s="6" t="n">
        <v>97</v>
      </c>
    </row>
    <row r="10" spans="1:2">
      <c r="A10" s="4" t="s">
        <v>839</v>
      </c>
      <c r="B10" s="6" t="n">
        <v>97</v>
      </c>
    </row>
    <row r="11" spans="1:2">
      <c r="A11" s="3" t="s">
        <v>840</v>
      </c>
    </row>
    <row r="12" spans="1:2">
      <c r="A12" s="4" t="s">
        <v>824</v>
      </c>
      <c r="B12" s="8" t="n">
        <v>101.7</v>
      </c>
    </row>
    <row r="13" spans="1:2">
      <c r="A13" s="4" t="s">
        <v>841</v>
      </c>
      <c r="B13" s="9" t="n">
        <v>121.15</v>
      </c>
    </row>
    <row r="14" spans="1:2">
      <c r="A14" s="4" t="s">
        <v>842</v>
      </c>
      <c r="B14" s="9" t="n">
        <v>86.43000000000001</v>
      </c>
    </row>
    <row r="15" spans="1:2">
      <c r="A15" s="4" t="s">
        <v>843</v>
      </c>
      <c r="B15" s="9" t="n">
        <v>155.91</v>
      </c>
    </row>
    <row r="16" spans="1:2">
      <c r="A16" s="4" t="s">
        <v>824</v>
      </c>
      <c r="B16" s="9" t="n">
        <v>149.99</v>
      </c>
    </row>
    <row r="17" spans="1:2">
      <c r="A17" s="4" t="s">
        <v>844</v>
      </c>
      <c r="B17" s="8" t="n">
        <v>149.99</v>
      </c>
    </row>
    <row r="18" spans="1:2">
      <c r="A18" s="4" t="s">
        <v>845</v>
      </c>
    </row>
    <row r="19" spans="1:2">
      <c r="A19" s="3" t="s">
        <v>836</v>
      </c>
    </row>
    <row r="20" spans="1:2">
      <c r="A20" s="4" t="s">
        <v>819</v>
      </c>
      <c r="B20" s="6" t="n">
        <v>137</v>
      </c>
    </row>
    <row r="21" spans="1:2">
      <c r="A21" s="4" t="s">
        <v>837</v>
      </c>
      <c r="B21" s="6" t="n">
        <v>76</v>
      </c>
    </row>
    <row r="22" spans="1:2">
      <c r="A22" s="4" t="s">
        <v>838</v>
      </c>
      <c r="B22" s="6" t="n">
        <v>-58</v>
      </c>
    </row>
    <row r="23" spans="1:2">
      <c r="A23" s="4" t="s">
        <v>821</v>
      </c>
      <c r="B23" s="6" t="n">
        <v>-6</v>
      </c>
    </row>
    <row r="24" spans="1:2">
      <c r="A24" s="4" t="s">
        <v>819</v>
      </c>
      <c r="B24" s="6" t="n">
        <v>149</v>
      </c>
    </row>
    <row r="25" spans="1:2">
      <c r="A25" s="4" t="s">
        <v>839</v>
      </c>
      <c r="B25" s="6" t="n">
        <v>149</v>
      </c>
    </row>
    <row r="26" spans="1:2">
      <c r="A26" s="3" t="s">
        <v>840</v>
      </c>
    </row>
    <row r="27" spans="1:2">
      <c r="A27" s="4" t="s">
        <v>824</v>
      </c>
      <c r="B27" s="8" t="n">
        <v>54.66</v>
      </c>
    </row>
    <row r="28" spans="1:2">
      <c r="A28" s="4" t="s">
        <v>841</v>
      </c>
      <c r="B28" s="9" t="n">
        <v>114.98</v>
      </c>
    </row>
    <row r="29" spans="1:2">
      <c r="A29" s="4" t="s">
        <v>842</v>
      </c>
      <c r="B29" s="9" t="n">
        <v>98.61</v>
      </c>
    </row>
    <row r="30" spans="1:2">
      <c r="A30" s="4" t="s">
        <v>843</v>
      </c>
      <c r="B30" s="9" t="n">
        <v>117.48</v>
      </c>
    </row>
    <row r="31" spans="1:2">
      <c r="A31" s="4" t="s">
        <v>824</v>
      </c>
      <c r="B31" s="9" t="n">
        <v>105.42</v>
      </c>
    </row>
    <row r="32" spans="1:2">
      <c r="A32" s="4" t="s">
        <v>844</v>
      </c>
      <c r="B32" s="8" t="n">
        <v>105.4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846</v>
      </c>
      <c r="B1" s="2" t="s">
        <v>1</v>
      </c>
    </row>
    <row r="2" spans="1:4">
      <c r="B2" s="2" t="s">
        <v>2</v>
      </c>
      <c r="C2" s="2" t="s">
        <v>63</v>
      </c>
      <c r="D2" s="2" t="s">
        <v>64</v>
      </c>
    </row>
    <row r="3" spans="1:4">
      <c r="A3" s="3" t="s">
        <v>847</v>
      </c>
    </row>
    <row r="4" spans="1:4">
      <c r="A4" s="4" t="s">
        <v>140</v>
      </c>
      <c r="B4" s="6" t="n">
        <v>100000000</v>
      </c>
      <c r="C4" s="6" t="n">
        <v>100000000</v>
      </c>
    </row>
    <row r="5" spans="1:4">
      <c r="A5" s="4" t="s">
        <v>848</v>
      </c>
    </row>
    <row r="6" spans="1:4">
      <c r="A6" s="3" t="s">
        <v>847</v>
      </c>
    </row>
    <row r="7" spans="1:4">
      <c r="A7" s="4" t="s">
        <v>140</v>
      </c>
      <c r="B7" s="6" t="n">
        <v>2400000</v>
      </c>
    </row>
    <row r="8" spans="1:4">
      <c r="A8" s="4" t="s">
        <v>849</v>
      </c>
    </row>
    <row r="9" spans="1:4">
      <c r="A9" s="3" t="s">
        <v>847</v>
      </c>
    </row>
    <row r="10" spans="1:4">
      <c r="A10" s="4" t="s">
        <v>850</v>
      </c>
      <c r="B10" s="5" t="n">
        <v>8.699999999999999</v>
      </c>
      <c r="C10" s="5" t="n">
        <v>10.1</v>
      </c>
      <c r="D10" s="5" t="n">
        <v>12.7</v>
      </c>
    </row>
    <row r="11" spans="1:4">
      <c r="A11" s="4" t="s">
        <v>835</v>
      </c>
    </row>
    <row r="12" spans="1:4">
      <c r="A12" s="3" t="s">
        <v>847</v>
      </c>
    </row>
    <row r="13" spans="1:4">
      <c r="A13" s="4" t="s">
        <v>851</v>
      </c>
      <c r="B13" s="11" t="n">
        <v>13.7</v>
      </c>
    </row>
    <row r="14" spans="1:4">
      <c r="A14" s="4" t="s">
        <v>852</v>
      </c>
      <c r="B14" s="5" t="n">
        <v>4.8</v>
      </c>
    </row>
    <row r="15" spans="1:4">
      <c r="A15" s="4" t="s">
        <v>853</v>
      </c>
      <c r="B15" s="4" t="s">
        <v>854</v>
      </c>
    </row>
    <row r="16" spans="1:4">
      <c r="A16" s="4" t="s">
        <v>845</v>
      </c>
    </row>
    <row r="17" spans="1:4">
      <c r="A17" s="3" t="s">
        <v>847</v>
      </c>
    </row>
    <row r="18" spans="1:4">
      <c r="A18" s="4" t="s">
        <v>855</v>
      </c>
      <c r="B18" s="4" t="s">
        <v>416</v>
      </c>
    </row>
    <row r="19" spans="1:4">
      <c r="A19" s="4" t="s">
        <v>851</v>
      </c>
      <c r="B19" s="5" t="n">
        <v>20.9</v>
      </c>
    </row>
    <row r="20" spans="1:4">
      <c r="A20" s="4" t="s">
        <v>852</v>
      </c>
      <c r="B20" s="5" t="n">
        <v>8.699999999999999</v>
      </c>
    </row>
    <row r="21" spans="1:4">
      <c r="A21" s="4" t="s">
        <v>853</v>
      </c>
      <c r="B21" s="4" t="s">
        <v>856</v>
      </c>
    </row>
    <row r="22" spans="1:4">
      <c r="A22" s="4" t="s">
        <v>857</v>
      </c>
    </row>
    <row r="23" spans="1:4">
      <c r="A23" s="3" t="s">
        <v>847</v>
      </c>
    </row>
    <row r="24" spans="1:4">
      <c r="A24" s="4" t="s">
        <v>858</v>
      </c>
      <c r="B24" s="4" t="s">
        <v>8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860</v>
      </c>
      <c r="B1" s="2" t="s">
        <v>861</v>
      </c>
      <c r="C1" s="2" t="s">
        <v>862</v>
      </c>
      <c r="D1" s="2" t="s">
        <v>601</v>
      </c>
      <c r="E1" s="2" t="s">
        <v>487</v>
      </c>
    </row>
    <row r="2" spans="1:5">
      <c r="A2" s="3" t="s">
        <v>863</v>
      </c>
    </row>
    <row r="3" spans="1:5">
      <c r="A3" s="4" t="s">
        <v>864</v>
      </c>
      <c r="C3" s="6" t="n">
        <v>10</v>
      </c>
    </row>
    <row r="4" spans="1:5">
      <c r="A4" s="4" t="s">
        <v>865</v>
      </c>
      <c r="C4" s="6" t="n">
        <v>3</v>
      </c>
    </row>
    <row r="5" spans="1:5">
      <c r="A5" s="4" t="s">
        <v>866</v>
      </c>
      <c r="C5" s="6" t="n">
        <v>7</v>
      </c>
    </row>
    <row r="6" spans="1:5">
      <c r="A6" s="4" t="s">
        <v>867</v>
      </c>
    </row>
    <row r="7" spans="1:5">
      <c r="A7" s="3" t="s">
        <v>863</v>
      </c>
    </row>
    <row r="8" spans="1:5">
      <c r="A8" s="4" t="s">
        <v>868</v>
      </c>
      <c r="C8" s="4" t="s">
        <v>869</v>
      </c>
    </row>
    <row r="9" spans="1:5">
      <c r="A9" s="4" t="s">
        <v>870</v>
      </c>
    </row>
    <row r="10" spans="1:5">
      <c r="A10" s="3" t="s">
        <v>863</v>
      </c>
    </row>
    <row r="11" spans="1:5">
      <c r="A11" s="4" t="s">
        <v>871</v>
      </c>
      <c r="C11" s="7" t="n">
        <v>3867</v>
      </c>
      <c r="D11" s="7" t="n">
        <v>55311</v>
      </c>
    </row>
    <row r="12" spans="1:5">
      <c r="A12" s="4" t="s">
        <v>872</v>
      </c>
      <c r="C12" s="7" t="n">
        <v>945187</v>
      </c>
      <c r="D12" s="7" t="n">
        <v>814894</v>
      </c>
      <c r="E12" s="7" t="n">
        <v>868887</v>
      </c>
    </row>
    <row r="13" spans="1:5">
      <c r="A13" s="4" t="s">
        <v>873</v>
      </c>
      <c r="C13" s="4" t="s">
        <v>874</v>
      </c>
      <c r="D13" s="4" t="s">
        <v>875</v>
      </c>
    </row>
    <row r="14" spans="1:5">
      <c r="A14" s="4" t="s">
        <v>876</v>
      </c>
    </row>
    <row r="15" spans="1:5">
      <c r="A15" s="3" t="s">
        <v>863</v>
      </c>
    </row>
    <row r="16" spans="1:5">
      <c r="A16" s="4" t="s">
        <v>871</v>
      </c>
      <c r="B16" s="7" t="n">
        <v>150000</v>
      </c>
    </row>
    <row r="17" spans="1:5">
      <c r="A17" s="4" t="s">
        <v>877</v>
      </c>
    </row>
    <row r="18" spans="1:5">
      <c r="A18" s="3" t="s">
        <v>863</v>
      </c>
    </row>
    <row r="19" spans="1:5">
      <c r="A19" s="4" t="s">
        <v>878</v>
      </c>
      <c r="C19" s="4" t="s">
        <v>879</v>
      </c>
    </row>
    <row r="20" spans="1:5">
      <c r="A20" s="4" t="s">
        <v>873</v>
      </c>
      <c r="C20" s="4" t="s">
        <v>880</v>
      </c>
    </row>
    <row r="21" spans="1:5">
      <c r="A21" s="4" t="s">
        <v>881</v>
      </c>
    </row>
    <row r="22" spans="1:5">
      <c r="A22" s="3" t="s">
        <v>863</v>
      </c>
    </row>
    <row r="23" spans="1:5">
      <c r="A23" s="4" t="s">
        <v>864</v>
      </c>
      <c r="C23" s="6" t="n">
        <v>1</v>
      </c>
    </row>
    <row r="24" spans="1:5">
      <c r="A24" s="4" t="s">
        <v>882</v>
      </c>
    </row>
    <row r="25" spans="1:5">
      <c r="A25" s="3" t="s">
        <v>863</v>
      </c>
    </row>
    <row r="26" spans="1:5">
      <c r="A26" s="4" t="s">
        <v>864</v>
      </c>
      <c r="C26" s="6" t="n">
        <v>1</v>
      </c>
    </row>
    <row r="27" spans="1:5">
      <c r="A27" s="4" t="s">
        <v>883</v>
      </c>
    </row>
    <row r="28" spans="1:5">
      <c r="A28" s="3" t="s">
        <v>863</v>
      </c>
    </row>
    <row r="29" spans="1:5">
      <c r="A29" s="4" t="s">
        <v>864</v>
      </c>
      <c r="C29" s="6" t="n">
        <v>1</v>
      </c>
    </row>
    <row r="30" spans="1:5">
      <c r="A30" s="4" t="s">
        <v>884</v>
      </c>
    </row>
    <row r="31" spans="1:5">
      <c r="A31" s="3" t="s">
        <v>863</v>
      </c>
    </row>
    <row r="32" spans="1:5">
      <c r="A32" s="4" t="s">
        <v>864</v>
      </c>
      <c r="C32" s="6" t="n">
        <v>2</v>
      </c>
    </row>
    <row r="33" spans="1:5">
      <c r="A33" s="4" t="s">
        <v>885</v>
      </c>
    </row>
    <row r="34" spans="1:5">
      <c r="A34" s="3" t="s">
        <v>863</v>
      </c>
    </row>
    <row r="35" spans="1:5">
      <c r="A35" s="4" t="s">
        <v>864</v>
      </c>
      <c r="C35" s="6" t="n">
        <v>2</v>
      </c>
    </row>
    <row r="36" spans="1:5">
      <c r="A36" s="4" t="s">
        <v>886</v>
      </c>
    </row>
    <row r="37" spans="1:5">
      <c r="A37" s="3" t="s">
        <v>863</v>
      </c>
    </row>
    <row r="38" spans="1:5">
      <c r="A38" s="4" t="s">
        <v>878</v>
      </c>
      <c r="C38" s="4" t="s">
        <v>887</v>
      </c>
      <c r="D38" s="4" t="s">
        <v>888</v>
      </c>
    </row>
    <row r="39" spans="1:5">
      <c r="A39" s="4" t="s">
        <v>889</v>
      </c>
    </row>
    <row r="40" spans="1:5">
      <c r="A40" s="3" t="s">
        <v>863</v>
      </c>
    </row>
    <row r="41" spans="1:5">
      <c r="A41" s="4" t="s">
        <v>864</v>
      </c>
      <c r="C41" s="6" t="n">
        <v>1</v>
      </c>
    </row>
    <row r="42" spans="1:5">
      <c r="A42" s="4" t="s">
        <v>890</v>
      </c>
    </row>
    <row r="43" spans="1:5">
      <c r="A43" s="3" t="s">
        <v>863</v>
      </c>
    </row>
    <row r="44" spans="1:5">
      <c r="A44" s="4" t="s">
        <v>891</v>
      </c>
      <c r="C44" s="4" t="s">
        <v>892</v>
      </c>
    </row>
    <row r="45" spans="1:5">
      <c r="A45" s="4" t="s">
        <v>893</v>
      </c>
    </row>
    <row r="46" spans="1:5">
      <c r="A46" s="3" t="s">
        <v>863</v>
      </c>
    </row>
    <row r="47" spans="1:5">
      <c r="A47" s="4" t="s">
        <v>894</v>
      </c>
      <c r="C47" s="4" t="s">
        <v>423</v>
      </c>
    </row>
    <row r="48" spans="1:5">
      <c r="A48" s="4" t="s">
        <v>895</v>
      </c>
      <c r="C48" s="4" t="s">
        <v>416</v>
      </c>
    </row>
    <row r="49" spans="1:5">
      <c r="A49" s="4" t="s">
        <v>896</v>
      </c>
      <c r="C49" s="4" t="s">
        <v>418</v>
      </c>
    </row>
    <row r="50" spans="1:5">
      <c r="A50" s="4" t="s">
        <v>897</v>
      </c>
    </row>
    <row r="51" spans="1:5">
      <c r="A51" s="3" t="s">
        <v>863</v>
      </c>
    </row>
    <row r="52" spans="1:5">
      <c r="A52" s="4" t="s">
        <v>898</v>
      </c>
      <c r="C52" s="7" t="n">
        <v>1500</v>
      </c>
    </row>
    <row r="53" spans="1:5">
      <c r="A53" s="4" t="s">
        <v>899</v>
      </c>
      <c r="C53" s="6" t="n">
        <v>23600</v>
      </c>
      <c r="D53" s="7" t="n">
        <v>22000</v>
      </c>
    </row>
    <row r="54" spans="1:5">
      <c r="A54" s="4" t="s">
        <v>900</v>
      </c>
    </row>
    <row r="55" spans="1:5">
      <c r="A55" s="3" t="s">
        <v>863</v>
      </c>
    </row>
    <row r="56" spans="1:5">
      <c r="A56" s="4" t="s">
        <v>901</v>
      </c>
      <c r="C56" s="6" t="n">
        <v>5300</v>
      </c>
      <c r="D56" s="6" t="n">
        <v>5300</v>
      </c>
      <c r="E56" s="7" t="n">
        <v>4200</v>
      </c>
    </row>
    <row r="57" spans="1:5">
      <c r="A57" s="4" t="s">
        <v>902</v>
      </c>
    </row>
    <row r="58" spans="1:5">
      <c r="A58" s="3" t="s">
        <v>863</v>
      </c>
    </row>
    <row r="59" spans="1:5">
      <c r="A59" s="4" t="s">
        <v>903</v>
      </c>
      <c r="C59" s="6" t="n">
        <v>17800</v>
      </c>
    </row>
    <row r="60" spans="1:5">
      <c r="A60" s="4" t="s">
        <v>904</v>
      </c>
      <c r="C60" s="6" t="n">
        <v>9100</v>
      </c>
    </row>
    <row r="61" spans="1:5">
      <c r="A61" s="4" t="s">
        <v>905</v>
      </c>
      <c r="C61" s="6" t="n">
        <v>8700</v>
      </c>
    </row>
    <row r="62" spans="1:5">
      <c r="A62" s="4" t="s">
        <v>906</v>
      </c>
      <c r="C62" s="7" t="n">
        <v>97000</v>
      </c>
    </row>
    <row r="63" spans="1:5">
      <c r="A63" s="4" t="s">
        <v>907</v>
      </c>
    </row>
    <row r="64" spans="1:5">
      <c r="A64" s="3" t="s">
        <v>863</v>
      </c>
    </row>
    <row r="65" spans="1:5">
      <c r="A65" s="4" t="s">
        <v>908</v>
      </c>
      <c r="C65" s="4" t="s">
        <v>909</v>
      </c>
    </row>
    <row r="66" spans="1:5">
      <c r="A66" s="4" t="s">
        <v>910</v>
      </c>
    </row>
    <row r="67" spans="1:5">
      <c r="A67" s="3" t="s">
        <v>863</v>
      </c>
    </row>
    <row r="68" spans="1:5">
      <c r="A68" s="4" t="s">
        <v>911</v>
      </c>
      <c r="C68" s="7" t="n">
        <v>50200</v>
      </c>
      <c r="D68" s="6" t="n">
        <v>26600</v>
      </c>
    </row>
    <row r="69" spans="1:5">
      <c r="A69" s="4" t="s">
        <v>912</v>
      </c>
    </row>
    <row r="70" spans="1:5">
      <c r="A70" s="3" t="s">
        <v>863</v>
      </c>
    </row>
    <row r="71" spans="1:5">
      <c r="A71" s="4" t="s">
        <v>898</v>
      </c>
      <c r="D71" s="6" t="n">
        <v>4800</v>
      </c>
    </row>
    <row r="72" spans="1:5">
      <c r="A72" s="4" t="s">
        <v>911</v>
      </c>
      <c r="C72" s="6" t="n">
        <v>59600</v>
      </c>
      <c r="D72" s="6" t="n">
        <v>52800</v>
      </c>
    </row>
    <row r="73" spans="1:5">
      <c r="A73" s="4" t="s">
        <v>913</v>
      </c>
    </row>
    <row r="74" spans="1:5">
      <c r="A74" s="3" t="s">
        <v>863</v>
      </c>
    </row>
    <row r="75" spans="1:5">
      <c r="A75" s="4" t="s">
        <v>898</v>
      </c>
      <c r="C75" s="6" t="n">
        <v>2300</v>
      </c>
    </row>
    <row r="76" spans="1:5">
      <c r="A76" s="4" t="s">
        <v>872</v>
      </c>
      <c r="C76" s="6" t="n">
        <v>102700</v>
      </c>
      <c r="D76" s="7" t="n">
        <v>83500</v>
      </c>
    </row>
    <row r="77" spans="1:5">
      <c r="A77" s="4" t="s">
        <v>899</v>
      </c>
      <c r="C77" s="6" t="n">
        <v>200</v>
      </c>
    </row>
    <row r="78" spans="1:5">
      <c r="A78" s="4" t="s">
        <v>914</v>
      </c>
      <c r="C78" s="7" t="n">
        <v>27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3:45:09Z</dcterms:created>
  <dcterms:modified xmlns:dcterms="http://purl.org/dc/terms/" xmlns:xsi="http://www.w3.org/2001/XMLSchema-instance" xsi:type="dcterms:W3CDTF">2020-02-27T13:45:09Z</dcterms:modified>
</cp:coreProperties>
</file>